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udited Consolidated Balance Sh" sheetId="2" r:id="rId2"/>
    <s:sheet name="Audited Consolidated Balance S3" sheetId="3" r:id="rId3"/>
    <s:sheet name="Audited Consolidated Statements" sheetId="4" r:id="rId4"/>
    <s:sheet name="Audited Consolidated Statement5" sheetId="5" r:id="rId5"/>
    <s:sheet name="Audited Consolidated Statement6" sheetId="6" r:id="rId6"/>
    <s:sheet name="Audited Consolidated Statement7" sheetId="7" r:id="rId7"/>
    <s:sheet name="DESCRIPTION OF THE COMPANY" sheetId="8" r:id="rId8"/>
    <s:sheet name="BASIS OF PRESENTATION" sheetId="9" r:id="rId9"/>
    <s:sheet name="SIGNIFICANT ACCOUNTING POLICIES" sheetId="10" r:id="rId10"/>
    <s:sheet name="ACQUISITION" sheetId="11" r:id="rId11"/>
    <s:sheet name="DISCONTINUED OPERATIONS" sheetId="12" r:id="rId12"/>
    <s:sheet name="RELATED PARTY TRANSACTION" sheetId="13" r:id="rId13"/>
    <s:sheet name="GOODWILL AND INTANGIBLE ASSETS" sheetId="14" r:id="rId14"/>
    <s:sheet name="LEASE OBLIGATIONS, OTHER COMMIT" sheetId="15" r:id="rId15"/>
    <s:sheet name="INCOME TAXES" sheetId="16" r:id="rId16"/>
    <s:sheet name="EMPLOYEE BENEFIT PLANS" sheetId="17" r:id="rId17"/>
    <s:sheet name="SEGMENT AND GEOGRAPHIC INFORMAT" sheetId="18" r:id="rId18"/>
    <s:sheet name="LITIGATION" sheetId="19" r:id="rId19"/>
    <s:sheet name="FAIR VALUE MEASUREMENTS" sheetId="20" r:id="rId20"/>
    <s:sheet name="VALUATION AND QUALIFYING ACCOUN" sheetId="21" r:id="rId21"/>
    <s:sheet name="SELECTED QUARTERLY FINANCIAL DA" sheetId="22" r:id="rId22"/>
    <s:sheet name="SIGNIFICANT ACCOUNTING POLICI23" sheetId="23" r:id="rId23"/>
    <s:sheet name="SIGNIFICANT ACCOUNTING POLICI24" sheetId="24" r:id="rId24"/>
    <s:sheet name="ACQUISITION (Tables)" sheetId="25" r:id="rId25"/>
    <s:sheet name="DISCONTINUED OPERATIONS (Tables" sheetId="26" r:id="rId26"/>
    <s:sheet name="GOODWILL AND INTANGIBLE ASSETS " sheetId="27" r:id="rId27"/>
    <s:sheet name="LEASE OBLIGATIONS, OTHER COMM28" sheetId="28" r:id="rId28"/>
    <s:sheet name="INCOME TAXES (Tables)" sheetId="29" r:id="rId29"/>
    <s:sheet name="SEGMENT AND GEOGRAPHIC INFORM30" sheetId="30" r:id="rId30"/>
    <s:sheet name="FAIR VALUE MEASUREMENTS (Tables" sheetId="31" r:id="rId31"/>
    <s:sheet name="VALUATION AND QUALIFYING ACCO32" sheetId="32" r:id="rId32"/>
    <s:sheet name="SELECTED QUARTERLY FINANCIAL 33" sheetId="33" r:id="rId33"/>
    <s:sheet name="DESCRIPTION OF THE COMPANY (Det" sheetId="34" r:id="rId34"/>
    <s:sheet name="SIGNIFICANT ACCOUNTING POLICI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ACQUISITION (Details)" sheetId="44" r:id="rId44"/>
    <s:sheet name="ACQUISITION (Details 1)" sheetId="45" r:id="rId45"/>
    <s:sheet name="ACQUISITION (Details Narrative)" sheetId="46" r:id="rId46"/>
    <s:sheet name="DISCONTINUED OPERATIONS (Detail" sheetId="47" r:id="rId47"/>
    <s:sheet name="RELATED PARTY TRANSACTION (Deta" sheetId="48" r:id="rId48"/>
    <s:sheet name="GOODWILL AND INTANGIBLE ASSET49" sheetId="49" r:id="rId49"/>
    <s:sheet name="GOODWILL AND INTANGIBLE ASSET50" sheetId="50" r:id="rId50"/>
    <s:sheet name="GOODWILL AND INTANGIBLE ASSET51" sheetId="51" r:id="rId51"/>
    <s:sheet name="GOODWILL AND INTANGIBLE ASSET52" sheetId="52" r:id="rId52"/>
    <s:sheet name="LEASE OBLIGATIONS, OTHER COMM53" sheetId="53" r:id="rId53"/>
    <s:sheet name="LEASE OBLIGATIONS, OTHER COMM54" sheetId="54" r:id="rId54"/>
    <s:sheet name="INCOME TAXES (Details)" sheetId="55" r:id="rId55"/>
    <s:sheet name="INCOME TAXES (Details 1)" sheetId="56" r:id="rId56"/>
    <s:sheet name="INCOME TAXES (Details 2)" sheetId="57" r:id="rId57"/>
    <s:sheet name="INCOME TAXES (Details 3)" sheetId="58" r:id="rId58"/>
    <s:sheet name="INCOME TAXES (Details 4)" sheetId="59" r:id="rId59"/>
    <s:sheet name="INCOME TAXES (Details Narrative" sheetId="60" r:id="rId60"/>
    <s:sheet name="EMPLOYEE BENEFIT PLANS (Details" sheetId="61" r:id="rId61"/>
    <s:sheet name="SEGMENT AND GEOGRAPHIC INFORM62" sheetId="62" r:id="rId62"/>
    <s:sheet name="SEGMENT AND GEOGRAPHIC INFORM63" sheetId="63" r:id="rId63"/>
    <s:sheet name="SEGMENT AND GEOGRAPHIC INFORM64" sheetId="64" r:id="rId64"/>
    <s:sheet name="SEGMENT AND GEOGRAPHIC INFORM65" sheetId="65" r:id="rId65"/>
    <s:sheet name="SEGMENT AND GEOGRAPHIC INFORM66" sheetId="66" r:id="rId66"/>
    <s:sheet name="LITIGATION (Details Narrative)" sheetId="67" r:id="rId67"/>
    <s:sheet name="FAIR VALUE MEASUREMENTS (Detail" sheetId="68" r:id="rId68"/>
    <s:sheet name="VALUATION AND QUALIFYING ACCO69" sheetId="69" r:id="rId69"/>
    <s:sheet name="VALUATION AND QUALIFYING ACCO70" sheetId="70" r:id="rId70"/>
    <s:sheet name="SELECTED QUARTERLY FINANCIAL 71" sheetId="71" r:id="rId71"/>
  </s:sheets>
  <s:definedNames/>
  <s:calcPr calcId="124519" calcMode="auto" fullCalcOnLoad="1"/>
</s:workbook>
</file>

<file path=xl/sharedStrings.xml><?xml version="1.0" encoding="utf-8"?>
<sst xmlns="http://schemas.openxmlformats.org/spreadsheetml/2006/main" uniqueCount="734">
  <si>
    <t>Document and Entity Information - USD ($) $ in Thousands</t>
  </si>
  <si>
    <t>12 Months Ended</t>
  </si>
  <si>
    <t>May 28, 2016</t>
  </si>
  <si>
    <t>Jul. 25, 2016</t>
  </si>
  <si>
    <t>Nov. 28, 2015</t>
  </si>
  <si>
    <t>Entity Registrant Name</t>
  </si>
  <si>
    <t>RICHARDSON ELECTRONICS LTD/DE</t>
  </si>
  <si>
    <t>Entity Central Index Key</t>
  </si>
  <si>
    <t>Document Type</t>
  </si>
  <si>
    <t>10-K</t>
  </si>
  <si>
    <t>Trading Symbol</t>
  </si>
  <si>
    <t>RELL</t>
  </si>
  <si>
    <t>Document Period End Date</t>
  </si>
  <si>
    <t>May 28,
		2016</t>
  </si>
  <si>
    <t>Amendment Flag</t>
  </si>
  <si>
    <t>false</t>
  </si>
  <si>
    <t>Current Fiscal Year End Date</t>
  </si>
  <si>
    <t>--05-28</t>
  </si>
  <si>
    <t>Entity a Well-known Seasoned Issuer</t>
  </si>
  <si>
    <t>No</t>
  </si>
  <si>
    <t>Entity a Voluntary Filer</t>
  </si>
  <si>
    <t>Entity's Reporting Status Current</t>
  </si>
  <si>
    <t>Yes</t>
  </si>
  <si>
    <t>Entity Filer Category</t>
  </si>
  <si>
    <t>Accelerated Filer</t>
  </si>
  <si>
    <t>Entity Public Float</t>
  </si>
  <si>
    <t>Document Fiscal Period Focus</t>
  </si>
  <si>
    <t>FY</t>
  </si>
  <si>
    <t>Document Fiscal Year Focus</t>
  </si>
  <si>
    <t>Common Stock [Member]</t>
  </si>
  <si>
    <t>Entity Common Stock, Shares Outstanding</t>
  </si>
  <si>
    <t>Common Class B [Member]</t>
  </si>
  <si>
    <t>Audited Consolidated Balance Sheets - USD ($) $ in Thousands</t>
  </si>
  <si>
    <t>May 30, 2015</t>
  </si>
  <si>
    <t>Current assets:</t>
  </si>
  <si>
    <t>Cash and cash equivalents</t>
  </si>
  <si>
    <t>Accounts receivable, less allowance of $364 and $283</t>
  </si>
  <si>
    <t>Inventories, net</t>
  </si>
  <si>
    <t>Prepaid expenses and other assets</t>
  </si>
  <si>
    <t>Deferred income taxes</t>
  </si>
  <si>
    <t>Income tax receivable</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no shares at May 28, 2016, and at May 30, 2015</t>
  </si>
  <si>
    <t>Retained earnings</t>
  </si>
  <si>
    <t>Accumulated other comprehensive income</t>
  </si>
  <si>
    <t>Total stockholders' equity</t>
  </si>
  <si>
    <t>Total liabilities and stockholders' equity</t>
  </si>
  <si>
    <t>Common stock, $0.05 par value; issued and outstanding 10,703 shares at May 28, 2016, and 11,530 shares at May 30, 2015; Class B common stock, convertible, $0.05 par value; issued and outstanding 2,141 shares at May 28, 2016, and at May 30, 2015</t>
  </si>
  <si>
    <t>Audited Consolidated Balance Sheets (Parenthetical) - USD ($) shares in Thousands, $ in Thousands</t>
  </si>
  <si>
    <t>Accounts receivable, allowance</t>
  </si>
  <si>
    <t>Preferred stock, par value (in dollars per share)</t>
  </si>
  <si>
    <t>Preferred Stock, issued</t>
  </si>
  <si>
    <t>Common stock, par value (in dollars per share)</t>
  </si>
  <si>
    <t>Common stock, issued</t>
  </si>
  <si>
    <t>Common stock, outstanding</t>
  </si>
  <si>
    <t>Audited Consolidated Statements of Comprehensive Income (Loss) - USD ($) shares in Thousands, $ in Thousands</t>
  </si>
  <si>
    <t>May 31, 2014</t>
  </si>
  <si>
    <t>Net sales</t>
  </si>
  <si>
    <t>Cost of sales</t>
  </si>
  <si>
    <t>Gross profit</t>
  </si>
  <si>
    <t>Selling, general, and administrative expenses</t>
  </si>
  <si>
    <t>Impairment of goodwill</t>
  </si>
  <si>
    <t>Gain on disposal of assets</t>
  </si>
  <si>
    <t>Operating loss</t>
  </si>
  <si>
    <t>Other (income) expense:</t>
  </si>
  <si>
    <t>Investment/interest income</t>
  </si>
  <si>
    <t>Foreign exchange (gain) loss</t>
  </si>
  <si>
    <t>Proceeds from legal settlement</t>
  </si>
  <si>
    <t>Other, net</t>
  </si>
  <si>
    <t>Total other income</t>
  </si>
  <si>
    <t>Loss from continuing operations before income taxes</t>
  </si>
  <si>
    <t>Income tax provision (benefit)</t>
  </si>
  <si>
    <t>Loss from continuing operations</t>
  </si>
  <si>
    <t>Loss from discontinued operations, net of tax</t>
  </si>
  <si>
    <t>Net loss</t>
  </si>
  <si>
    <t>Foreign currency translation gain (loss), net of tax</t>
  </si>
  <si>
    <t>Fair value adjustments on investments gain (loss)</t>
  </si>
  <si>
    <t>Comprehensive income (loss)</t>
  </si>
  <si>
    <t>Weighted average number of shares:</t>
  </si>
  <si>
    <t>Common shares - Diluted</t>
  </si>
  <si>
    <t>Loss per Common share - Basic:</t>
  </si>
  <si>
    <t>Loss from discontinued operations</t>
  </si>
  <si>
    <t>Total loss per Common share - Basic:</t>
  </si>
  <si>
    <t>Loss per Common share - Diluted:</t>
  </si>
  <si>
    <t>Total loss per common share - Diluted</t>
  </si>
  <si>
    <t>Common shares - Basic</t>
  </si>
  <si>
    <t>Dividends per common share</t>
  </si>
  <si>
    <t>Audited Consolidated Statements of Cash Flows - USD ($) $ in Thousands</t>
  </si>
  <si>
    <t>Operating activities:</t>
  </si>
  <si>
    <t>Adjustments to reconcile net loss to cash provided by (used in) operating activities:</t>
  </si>
  <si>
    <t>Depreciation and amortization</t>
  </si>
  <si>
    <t>Loss (gain) on sale of investments</t>
  </si>
  <si>
    <t>Share-based compensation expense</t>
  </si>
  <si>
    <t>Change in assets and liabilities, net of effect of acquired business:</t>
  </si>
  <si>
    <t>Accounts receivable</t>
  </si>
  <si>
    <t>Inventories</t>
  </si>
  <si>
    <t>Long-term liabilities-accrued pension</t>
  </si>
  <si>
    <t>Other</t>
  </si>
  <si>
    <t>Net cash (used in) provided by operating activities</t>
  </si>
  <si>
    <t>Investing activities:</t>
  </si>
  <si>
    <t>Cash consideration paid for acquired business</t>
  </si>
  <si>
    <t>Capital expenditures</t>
  </si>
  <si>
    <t>Proceeds from sales of assets</t>
  </si>
  <si>
    <t>Proceeds from maturity of investments</t>
  </si>
  <si>
    <t>Purchases of investments</t>
  </si>
  <si>
    <t>Proceeds from sales of available-for-sale securities</t>
  </si>
  <si>
    <t>Purchases of available-for-sale securities</t>
  </si>
  <si>
    <t>Net cash provided by (used in) investing activities</t>
  </si>
  <si>
    <t>Financing activities:</t>
  </si>
  <si>
    <t>Repurchase of common stock</t>
  </si>
  <si>
    <t>Proceeds from issuance of common stock</t>
  </si>
  <si>
    <t>Cash 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ash paid during the fiscal year for:</t>
  </si>
  <si>
    <t>Interest</t>
  </si>
  <si>
    <t>Income taxes</t>
  </si>
  <si>
    <t>Audited Consolidated Statements of Stockholders' Equity - USD ($) shares in Thousands, $ in Thousands</t>
  </si>
  <si>
    <t>Par value [Member]</t>
  </si>
  <si>
    <t>Additional Paid-In Capital [Member]</t>
  </si>
  <si>
    <t>Common Stock in Treasury [Member]</t>
  </si>
  <si>
    <t>Retained Earnings [Member]</t>
  </si>
  <si>
    <t>Accumulated Other Comprehensive Income [Member]</t>
  </si>
  <si>
    <t>Total</t>
  </si>
  <si>
    <t>Beginning Balance at Jun. 01, 2013</t>
  </si>
  <si>
    <t>Beginning Balance (in shares) at Jun. 01, 2013</t>
  </si>
  <si>
    <t>Foreign currency translation</t>
  </si>
  <si>
    <t>Fair value adjustments on investments</t>
  </si>
  <si>
    <t>Share-based compensation:</t>
  </si>
  <si>
    <t>Non-vested restricted stock</t>
  </si>
  <si>
    <t>Stock options</t>
  </si>
  <si>
    <t>Common stock:</t>
  </si>
  <si>
    <t>Options exercised</t>
  </si>
  <si>
    <t>Options exercised (shares)</t>
  </si>
  <si>
    <t>Cancelled shares (shares)</t>
  </si>
  <si>
    <t>Converted Class B to Common (shares)</t>
  </si>
  <si>
    <t>Cancellation of treasury stock</t>
  </si>
  <si>
    <t>Cancellation of treasury stock (shares)</t>
  </si>
  <si>
    <t>Other (in shares)</t>
  </si>
  <si>
    <t>Dividends paid to:</t>
  </si>
  <si>
    <t>Common (per share)</t>
  </si>
  <si>
    <t>Class B (per share)</t>
  </si>
  <si>
    <t>Ending Balance at May. 31, 2014</t>
  </si>
  <si>
    <t>Ending Balance (in shares) at May. 31, 2014</t>
  </si>
  <si>
    <t>Ending Balance at May. 30, 2015</t>
  </si>
  <si>
    <t>Ending Balance (in shares) at May. 30, 2015</t>
  </si>
  <si>
    <t>Ending Balance at May. 28, 2016</t>
  </si>
  <si>
    <t>Ending Balance (in shares) at May. 28, 2016</t>
  </si>
  <si>
    <t>Audited Consolidated Statements of Stockholders' Equity (Parenthetical) - $ / shares</t>
  </si>
  <si>
    <t>DESCRIPTION OF THE COMPANY</t>
  </si>
  <si>
    <t>Accounting Policies [Abstract]</t>
  </si>
  <si>
    <t>1. DESCRIPTION OF THE COMPANY Richardson Electronics, Ltd. is a leading global
provider of engineered solutions, power grid and microwave tubes and related consumables; power conversion and RF and microwave
components; high value displays, flat panel detector solutions and replacement parts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During the first quarter of fiscal 2015, we
created a new strategic business unit called Richardson Healthcare (Healthcare). Healthcare was previously included
in our Canvys business unit. As hospitals remain under pressure to reduce costs while serving a much larger customer base, there
is a growing demand for independent sources of high-value replacement parts for diagnostic imaging. Having access to parts that
are tested and in stock enables hospitals to terminate expensive service contracts with the Original Equipment Manufacturers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growth, high-profile healthcare
industry. We have three operating and reportable segments,
which we define as follows: Electron Device Group (EDG), renamed
Power and Microwave Technologies Group (PMT) in July 2015, provides engineered solutions and distributes electronic
components to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Customer
Concentration: Supplier
Concentration:</t>
  </si>
  <si>
    <t>BASIS OF PRESENTATION</t>
  </si>
  <si>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Our
fiscal year 2016 began on May 31, 2015, and ended on May 28, 2016. Unless otherwise noted, all references to a particular
year in this document shall mean our fiscal year.</t>
  </si>
  <si>
    <t>SIGNIFICANT ACCOUNTING POLICIES AND DISCLOSURES</t>
  </si>
  <si>
    <t xml:space="preserve">3. SIGNIFICANT ACCOUNTING POLICIES AND DISCLOSURES Use of Estimates: Fair Values of Financial Instruments: Cash and Cash Equivalents: Allowance for Doubtful Accounts: Loss Contingencies: Revenue Recognition: Foreign Currency Translation: Shipping and Handling Fees and Costs: Inventorie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7 million, $0.2 million, and $0.8 million during fiscal 2016, 2015, and 2014, respectively, which were included in cost of
sales from continuing operations. The provisions were principally for obsolete and slow moving parts. The parts were written down
to estimated realizable value. Income Taxes: Investments: We also have investments in equity securities,
all of which are classified as available-for-sale and are carried at their fair value based on quoted market prices. Our investments,
which are included in non-current assets, had a carrying amount of $0.6 million at May 28, 2016, and $0.6 million at May 30,
2015. Proceeds from the sale of securities were $0.3 million during fiscal 2016 and $0.2 million during fiscal years 2015 and 2014.
We reinvested proceeds from the sale of securities, and the cost of the equity securities sold was based on a specific identification
method. Gross realized gains and losses on those sales were less than $0.1 million during fiscal years 2016, 2015, and 2014. Net
unrealized holding losses during fiscal years 2016, 2015, and 2014, were less than $0.1 million and have been included in accumulated
comprehensive income (loss) during its respective fiscal year. Discontinued Operations: Presentation of Financial Statements - Discontinued Operations Goodwill and Other Intangible Assets: During the fourth quarter of each fiscal year, our goodwill
balances are reviewed for impairment using the third quarter as the measurement date. If after reviewing the totality of events or circumstances as provided
in ASU 2011-08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 Intangibles
- Goodwill and Other For annual and interim goodwill impairment tests
performed for fiscal years beginning after December 15, 2011, Accounting Standards Update (ASU) 2011-08, Testing for Goodwill for
Impairment (ASU 2011-08) permits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likely
that the fair value of a reporting unit is less than its carrying amount, then performing the two-step impairment test is unnecessary. Intangible assets are initially recorded at
their fair market values determined on quoted market prices in active markets, if available, or recognized valuation models. Intangible
assets that have finite useful lives are amortized over their useful lives and are tested when events or changes in circumstances
occur that indicate possible impairment. Property, Plant and Equipment: in
thousands
May 28, May 30,
Land and improvements $ 1,301 $ 1,594
Buildings and improvements 19,023 18,883
Computer and communications equipment 6,810 6,774
Construction in progress 2,721 1,218
Machinery and other equipment 8,080 6,562
$ 37,935 $ 35,031
Accumulated depreciation (24,949 ) (24,950 )
Property, plant, and equipment, net $ 12,986 $ 10,081 Construction in progress includes $1.6
million related to our Healthcare growth initiatives, $0.9 million for our new IT system, and $0.2 million of other projects.
All projects are expected to be completed before the end of fiscal 2017. Supplemental disclosure information of the estimated
useful life of the assets:
Land improvements 10 years
Buildings and improvements 10 - 30 years
Computer and communications equipment 3 - 10 years
Machinery and other equipment 3 - 10 years We review all property, plant, and equipment
for impairment when events or changes in circumstances occur which indicate a possible impairment may exist. We have concluded
that our property, plant, and equipment as of May 28, 2016, were not impaired. Accrued Liabilities: in thousands
May 28, 2016 May 30, 2015
Compensation and payroll taxes $ 4,054 $ 4,303
Income taxes 0 572
Professional fees 775 885
Deferred revenue 1,879 1,680
Other accrued expenses 2,427 2,704
Accrued Liabilities $ 9,135 $ 10,144 Warrantie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6 and 2015 were as follows ( in thousands
Warranty Reserve
Balance at May 31, 2014 $ 175
Accruals for products sold 116
Utilization (103 )
Balance at May 30, 2015 $ 188
Accruals for products sold 108
Utilization (86 )
Balance at May 28, 2016 $ 210 Other Non-Current Liabilities: Share-Based Compensation: Stock options granted generally vest over a
period of five years and have contractual terms to exercise of 10 years. A summary of stock option activity is as follows ( in
thousands, except option prices and years):
Number of Weighted Weighted Aggregate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6.0 $ 4
Options Vested at May 28, 2016 602 $ 10.34 4.6 $ 4 There were 28,000 stock options exercised
during fiscal 2016, with cash received of $0.1 million. The total intrinsic value of options exercised totaled less than $0.1
million during fiscal 2016 and $0.2 million during fiscal 2015 and fiscal 2014. The weighted average fair value of stock
option grants was $1.21 during fiscal 2016, $3.71 during fiscal 2015, and $4.53 during fiscal 2014. As of May 28, 2016, total
unrecognized compensation costs related to unvested stock options was approximately $1.2 million which is expected to be
recognized over the remaining weighted average period of approximately three to four years. The total grant date fair value
of stock options vested during fiscal 2016 was $0.6 million. The fair value of stock options is estimated
using the Black-Scholes option-pricing model with the following weighted average assumptions:
Fiscal Year Ended
May 28, May 30, May 31,
Expected volatility 32.21 % 46.12 % 49.31 %
Risk-free interest rate 1.78 % 2.12 % 2.03 %
Expected lives (years) 6.50 6.47 6.47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6, 2015, and 2014,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28, 2016 ( in thousands, except option prices and years
Outstanding Vested
Exercise Price Range Shares Weighted Average Exercise Price Weighted Average Life Aggregate Intrinsic Shares Weighted Average Exercise Price Weighted Average Life Aggregate Intrinsic
$5.03 to $8.58 285 $ 6.01 5.4 $ 4 169 $ 6.10 2.6 $ 4
$9.48 to $11.14 382 $ 10.49 7.6 $  133 $ 10.65 6.9 $ 
$11.50 to $13.76 352 $ 12.51 4.9 $  300 $ 12.59 4.6 $ 
Total 1,019 $ 9.93 6.0 $ 4 602 $ 10.34 4.6 $ 4 As of May 28, 2016, we did not have any unvested
restricted shares. Compensation effects arising from issuing stock
awards have been charged against income and recorded as additional paid-in-capital in the consolidated statements of stockholders
equity during fiscal 2016, 2015, and 2014. The Employees 2011 Long-Term Incentive
Compensation Plan authorizes the issuance of up to 1,500,000 shares as incentive stock options, non-qualified stock options, or
stock awards. Under this plan, 950,000 shares are reserved for future issuance. The Plan authorizes the granting of stock
options at the fair market value at the date of grant. Generally, these options become exercisable over five years and expire up
to 10 years from the date of grant. Earnings per Share: In accordance with ASC 260-10, Earnings Per
Share The per share amounts presented in the consolidated
statements of comprehensive income (loss) are based on the following ( amounts in thousands, except per share amounts
For the Fiscal Year Ended
May 28, 2016 May 30, 2015 May 31, 2014
Basic Diluted Basic Diluted Basic Diluted
Numerator for Basic and Diluted EPS:
Loss from continuing operations $ (6,766 ) $ (6,766 ) $ (5,528 ) $ (5,528 ) $ (345 ) $ (345 )
Less dividends:
Common stock 2,615 2,615 2,794 2,794 2,853 2,853
Class B common stock 464 464 466 466 488 488
Undistributed losses $ (9,845 ) $ (9,845 ) $ (8,788 ) $ (8,788 ) $ (3,686 ) $ (3,686 )
Common stock undistributed losses $ (8,367 ) $ (8,367 ) $ (7,539 ) $ (7,539 ) $ (3,151 ) $ (3,151 )
Class B common stock undistributed losses (1,478 ) (1,478 ) (1,249 ) (1,249 ) (535 ) (535 )
Total undistributed losses $ (9,845 ) $ (9,845 ) $ (8,788 ) $ (8,788 ) $ (3,686 ) $ (3,686 )
Loss from discontinued operations $  $  $ (31 ) $ (31 ) $ (170 ) $ (170 )
Less dividends:
Common stock 2,615 2,615 2,794 2,794 2,853 2,853
Class B common stock 464 464 466 466 488 488
Undistributed losses $ (3,079 ) $ (3,079 ) $ (3,291 ) $ (3,291 ) $ (3,511 ) $ (3,511 )
Common stock undistributed losses $ (2,615 ) $ (2,615 ) $ (2,823 ) $ (2,823 ) $ (3,001 ) $ (3,001 )
Class B common stock undistributed losses (464 ) (464 ) (468 ) (468 ) (510 ) (510 )
Total undistributed losses $ (3,079 ) $ (3,079 ) $ (3,291 ) $ (3,291 ) $ (3,511 ) $ (3,511 )
Net loss $ (6,766 ) $ (6,766 ) $ (5,559 ) $ (5,559 ) $ (515 ) $ (515 )
Less dividends:
Common stock 2,615 2,615 2,794 2,794 2,853 2,853
Class B common stock 464 464 466 466 488 488
Undistributed losses $ (9,845 ) $ (9,845 ) $ (8,819 ) $ (8,819 ) $ (3,856 ) $ (3,856 )
Common stock undistributed losses $ (8,367 ) $ (8,367 ) $ (7,565 ) $ (7,565 ) $ (3,296 ) $ (3,296 )
Class B common stock undistributed losses (1,478 ) (1,478 ) (1,254 ) (1,254 ) (560 ) (560 )
Total undistributed losses $ (9,845 ) $ (9,845 ) $ (8,819 ) $ (8,819 ) $ (3,856 ) $ (3,856 )
Denominator for Basic and Diluted EPS:
Common stock weighted average shares 10,908 10,908 11,682 11,682 11,915 11,915
Class B common stock weighted average shares, and shares under if-converted method for diluted EPS 2,141 2,141 2,151 2,151 2,250 2,250
Effect of dilutive stock options   
Denominator for diluted EPS adjusted for weighted average shares and assumed conversions 13,049 13,833 14,165
Loss from continuing operations per share:
Common stock $ (0.53 ) $ (0.53 ) $ (0.41 ) $ (0.41 ) $ (0.03 ) $ (0.03 )
Class B common stock $ (0.47 ) $ (0.47 ) $ (0.36 ) $ (0.36 ) $ (0.02 ) $ (0.02 )
Income from discontinued operations per share:
Common stock $  $  $  $  $ (0.01 ) $ (0.01 )
Class B common stock $  $  $  $  $ (0.01 ) $ (0.01 )
Net loss per share:
Common stock $ (0.53 ) $ (0.53 ) $ (0.41 ) $ (0.41 ) $ (0.04 ) $ (0.04 )
Class B common stock $ (0.47 ) $ (0.47 ) $ (0.36 ) $ (0.36 ) $ (0.03 ) $ (0.03 ) Note: Common stock options that were anti-dilutive and not included
in diluted earnings per common share for fiscal 2016, fiscal 2015, and fiscal 2014 were 890; 881; and 489 respectively. New Accounting Pronouncement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7, including interim periods
within that reporting period; early adoption is not permitted. We are currently evaluating the impact that the adoption of ASU
2014-09 will have on our financial condition, results of operations and disclosure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In November 2015,
the FASB issued ASU No. 2015-17 , Income Taxes (Topic 740): Balance Sheet Classification of Deferred Taxes In March 2016,
the Financial Accounting Standards Board (FASB) issued Accounting Standards Update (ASU) 2016-09,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t>
  </si>
  <si>
    <t>ACQUISITION</t>
  </si>
  <si>
    <t>Business Combinations [Abstract]</t>
  </si>
  <si>
    <t xml:space="preserve">4. ACQUISITION On June 15, 2015, Richardson Electronics, Ltd
(the Company), acquired certain assets of International Medical Equipment and Services, Inc. (IMES),
for a purchase price of $12.2 million. This includes the purchase of inventory, receivables, fixed assets, and certain other assets
of the Company. The Company did not acquire any liabilities of IMES. The total consideration paid excludes transaction costs. IMES, based in South Carolina, provides reliable,
cost-saving solutions worldwide for major brands of CT and MRI equipment. This acquisition positions Richardson Healthcare to provide
cost effective diagnostic imaging replacement parts and training to hospitals, diagnostic imaging centers, medical institutions,
and independent service organizations. IMES offers an extensive selection of replacement parts, as well as an interactive training
center, on-site test bays and experienced technicians who provide 24/7 customer support. Replacement parts are readily available
and triple tested to provide peace of mind when uptime is critical. IMES core operations will remain in South Carolina. Richardson
Healthcare plans to expand IMES replacement parts and training offerings geographically to leverage the Companys
global infrastructure. During the fourth quarter of fiscal 2016, IMES opened up their first foreign location in Amsterdam. The consideration paid by the Company to IMES
at closing was $12.2 million in cash. The following table summarizes the fair values of the assets acquired at the date of the
closing of the acquisition (in thousands)
Accounts receivable $ 737
Inventories 1,420
Property, plant and equipment 230
Goodwill 6,332
Other intangibles 3,490
Net assets acquired $ 12,209 Intangible assets include trade names with an
estimated life of 3 years for $0.6 million, customer relationships with an estimated life of 20 years for $2.5 million, non-compete
agreements with an estimated life of 5 years for $0.2 million, and technology with an estimated life of 10 years for $0.2 million. Goodwill recognized represents value
the Company expects to be created by combining the operations of IMES with the Companys operations, including
the expansion into markets within existing business segments and geographic regions, access to new customers and potential cost
savings and synergies. Goodwill related to the acquisition is deductible for tax purposes. In connection with the acquisition of IMES,
the Company also entered into an Employment, Non-Disclosure, and Non-Compete Agreement (Employment Agreement) with
Lee A. McIntyre III as the Companys Executive Vice President, IMES. During the term of his employment, Mr. McIntyre will
earn an annual base salary of $300,000. In addition to his base salary, he will be entitled to an annual bonus equal to 20% of
the EBITDA of IMES provided that the EBITDA of the business is at least $2.0 million inclusive of the bonus payment. The annual
bonus payment will terminate after five years. For fiscal year 2016, Lee McIntyre did not receive a bonus as the minimum EBITDA
needed was not achieved. The following unaudited pro forma information
represents the Companys results of operations as if the acquisitions had occurred as of June 1, 2014:
$ in thousands, except per share amounts For
the year ended
Net sales $ 145,136
Net loss $ (3,666 )
Earnings per share:
Common shares - Basic $ (0.27 )
Class B common shares - Basic $ (0.24 )
Common shares - Diluted $ (0.27 )
Class B common shares - Diluted $ (0.24 ) The pro forma results have been prepared
for informational purposes only and include adjustments to amortize acquired intangible assets with finite life and reflect
foregone interest income on cash paid for the acquisitions. These pro forma results do not purport to be indicative of the
results of operations that would have occurred had the purchases been made as of the beginning of the periods presented or of
the results of operations that may occur in the future. The financial results for the fiscal year ended May 28, 2016,
includes the financial results for IMES from June 15, 2015, through May 28, 2016. The financial transactions for IMES from
May 31, 2015, through June 14, 2015, were deemed immaterial for illustrating pro forma financial statements. IMES net sales
for fiscal 2016 were $7.6 million. The gross profit was $4.4 million, or 57.9% of net sales during fiscal 2016. </t>
  </si>
  <si>
    <t>DISCONTINUED OPERATIONS</t>
  </si>
  <si>
    <t>Discontinued Operations and Disposal Groups [Abstract]</t>
  </si>
  <si>
    <t xml:space="preserve">5. DISCONTINUED OPERATIONS Financial Summary - Discontinued Operations Summary financial results for fiscal 2016,
2015, and 2014 are presented in the following table ( in thousands
Fiscal
2016 Fiscal
2015 Fiscal
2014
Net sales $  $  $ 402
Gross loss (1)   (330 )
Selling, general, and administrative expenses (2)   215
Income tax provision (benefit) (3)  31 (375 )
Loss from discontinued operations, net of tax  (31 ) (170 ) Notes:
(1) Gross loss for fiscal year 2014 includes unabsorbed manufacturing labor and overhead expenses related to the Manufacturing Agreement with RFPD which ended March 1, 2014.
(2) Selling, General and Administrative expenses in fiscal year 2014 related primarily to professional fees for tax audits resulting from the Transaction.
(3) The income tax provision for fiscal year 2015 was due to an income tax audit as a result of the Transaction. The income tax benefits in fiscal year 2014 relates to the reversal of tax reserves. </t>
  </si>
  <si>
    <t>RELATED PARTY TRANSACTION</t>
  </si>
  <si>
    <t>Related Party Transactions [Abstract]</t>
  </si>
  <si>
    <t xml:space="preserve">6.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6 million. Rental expense related to this lease amounted to
$0.1 million for the fiscal year ended May 28, 2016. The Company shall be entitled to extend the term of the lease for a
period of an additional five years by notifying the landlord in writing of its intention to do so within nine months of the
expiration of the initial term. On October 16, 2014, the
Company repurchased 50,000 Class B shares from the Richardson Wildlife Foundation, an Illinois not-for-profit corporation, at a
negotiated price of $9.91 per share. Edward Richardson, Chairman and CEO of the Company, also serves as President of the Richardson
Wildlife Foundation. These shares were repurchased pursuant to the Companys share repurchase authorization approved by its
Board of Directors. Mr. Richardson filed a Form 4 to record the gifting of his Class B shares. On August 9, 2013, the
Company repurchased 300,000 Class B shares from Mr. Richardson at a negotiated price of $11.50 per share. On May 15, 2013, the
Company repurchased 48,925 Class B shares from the Richardson Wildlife Foundation and an additional 200,000 Class B shares from
Mr. Richardson at a negotiated price of $11.70 per share. These shares were repurchased pursuant to the Companys share
repurchase authorization approved by its Board of Directors. Mr. Richardson filed a Form 4 to record the gifting or sale of his
Class B shares. </t>
  </si>
  <si>
    <t>GOODWILL AND INTANGIBLE ASSETS</t>
  </si>
  <si>
    <t>Goodwill and Intangible Assets Disclosure [Abstract]</t>
  </si>
  <si>
    <t xml:space="preserve">7. GOODWILL AND INTANGIBLE ASSETS Goodwill Changes in the carrying value of goodwill are
as follows (in thousands)
Goodwill
Balance at May 30, 2015 $ 
Premium paid for IMES acquisition 6,332
Balance at May 28, 2016 $ 6,332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IMES reporting unit which is included in the Healthcare segment. In accordance with ASC 350 Intangibles
- Goodwill and Other For annual and interim
goodwill impairment tests performed for fiscal years beginning after December 15, 2011, Accounting Standards Update (ASU) 2011-08,
Testing for Goodwill for Impairment We had $6.3 million of goodwill on our balance
sheet as of May 28, 2016. In accordance with ASU 2011-08, the results of our goodwill impairment test as of February 28, 2016,
indicated that the value of goodwill attributed to our IMES reporting unit, which is included in the Healthcare segment, was not
impaired. Projected future operating results and cash
flows used for valuation purposes may, in testing for impairment,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tangible Assets Intangible assets are initially recorded at
their fair market values determined on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as well as amortization expense are as follows (in thousands)
Intangible Assets Subject to
May 28, May 30,
Gross Amounts:
Trade Name $ 659 $ 29
Customer Relationships 3,434 948
Non-compete Agreements 177 47
Technology 230 
Total Gross Amounts $ 4,500 $ 1,024
Accumulated Amortization:
Trade Name $ 231 $ 29
Customer Relationships 374 221
Non-compete Agreements 55 31
Technology 22 
Total Accumulated Amortization $ 682 $ 281
Net Intangibles $ 3,818 $ 743 We determined that intangible assets were not
impaired as of May 28, 2016 on the basis that no adverse events or changes in circumstances were identified that could indicate
that the carrying amounts of such assets may not be recoverable. The amortization expense associated with the intangible
assets subject to amortization for the next five years is presented in the following table (in thousands)
Amortization Expense
Fiscal
Year
2017 $ 362
2018 434
2019 246
2020 258
2021 246
Thereafter 2,272
Total
amortization expense $ 3,818 The amortization expense associated with the
intangible assets totaled approximately $0.4 million during fiscal 2016 and $0.1 million during both fiscal 2015 and fiscal 2014.
The weighted average number of years of amortization expense remaining is 15.8 years. </t>
  </si>
  <si>
    <t>LEASE OBLIGATIONS, OTHER COMMITMENTS, AND CONTINGENCIES</t>
  </si>
  <si>
    <t>Commitments and Contingencies Disclosure [Abstract]</t>
  </si>
  <si>
    <t xml:space="preserve">8. LEASE OBLIGATIONS, OTHER COMMITMENTS, AND CONTINGENCIES We lease certain warehouse and office facilities
and office equipment under non-cancelable operating leases. Rent expense from continuing operations for fiscal 2016, 2015, and
2014 was $2.0 million, $1.8 million, and $1.5 million, respectively. Our future lease commitments for minimum rentals, including
common area maintenance charges and property taxes during the next five years are as follows (in thousands)
Fiscal Year Payments
2017 $ 1,599
2018 1,332
2019 1,282
2020 1,123
2021 645
Thereafter 327 </t>
  </si>
  <si>
    <t>INCOME TAXES</t>
  </si>
  <si>
    <t>Income Tax Disclosure [Abstract]</t>
  </si>
  <si>
    <t xml:space="preserve">9. INCOME TAXES Loss from continuing operations before income
taxes includes the following components ( in thousands
Fiscal Year Ended
May 28, May 30, May 31,
United States $ (7,274 ) $ (9,287 ) $ (1,399 )
Foreign 1,054 2,293 747
Loss before income taxes $ (6,220 ) $ (6,994 ) $ (652 ) The provision (benefit) for income taxes for
fiscal 2016, 2015, and 2014 consists of the following ( in thousands
Fiscal Year Ended
May 28, May 30, May 31,
Current:
Federal $ 0 $ (326 ) $ 214
State 17 14 1
Foreign 441 191 601
Total current $ 458 $ (121 ) $ 816
Deferred:
Federal $ 0 $ (1,964 ) $ (585 )
State 0 530 (169 )
Foreign 88 89 (369 )
Total deferred $ 88 $ (1,345 ) $ (1,123 )
Income tax provision (benefit) $ 546 $ (1,466 ) $ (307 ) The differences between income taxes at the
U.S. federal statutory income tax rate of 34% and the reported income tax provision (benefit) for fiscal 2016, 2015, and 2014
are summarized as follows:
Fiscal
Year Ended
May
28, May
30, May
31,
Federal
statutory rate 34 % 34 % 34 %
Effect
of:
State
income taxes, net of federal tax benefit 4.2 5.3 14.1
Foreign
income inclusion (0.4 ) (1.6 ) (10.2 )
Foreign
taxes at other rates 0.6 4.4 (4.4 )
Permanent
tax differences (0.8 ) (0.5 ) (3.9 )
Intercompany
items  2.2 (11.0 )
Compensation
items   (12.7 )
Tax
reserves (6.0 ) 0.8 (7.2 )
Additional
U.S. tax on undistributed foreign earnings (32.7 ) (0.5 ) 37.6
Net
increase in valuation allowance for deferred tax assets (11.4 ) (27.3 ) (3.4 )
Return
to provision adjustments 3.9 4.0 15.3
Other (0.2 ) 0.1 (1.2 )
Effective
tax rate (8.8 )% 20.9 % 47.0 % Deferred income taxes reflect the net tax effect
of temporary differences between the carrying amounts of assets and liabilities for financial reporting purposes and the amounts
used for income tax purposes. Our deferred tax assets and liabilities reflect continuing operations as of May 28, 2016 and May 30,
2015. Significant components are as follows ( in thousands
Fiscal Year Ended
May
28, May
30,
Deferred tax assets:
NOL carryforwards - foreign and domestic $ 9,089 $ 5,960
Inventory valuations 1,141 1,060
Goodwill 798 1,031
Foreign tax credits 304 322
Severance reserve 34 
Foreign capital loss 1,079 1,073
Other 2,167 1,983
Subtotal $ 14,612 $ 11,429
Valuation allowance - foreign and domestic (5,871 ) (5,158 )
Net deferred tax assets after valuation allowance $ 8,741 $ 6,271
Deferred tax liabilities:
Accelerated depreciation $ (973 ) $ (218 )
Tax on undistributed foreign earnings (6,702 ) (4,813 )
Other (175 ) (202 )
Subtotal $ (7,850 ) $ (5,233 )
Net deferred tax assets $ 891 $ 1,038
Supplemental disclosure of deferred tax assets :
Domestic $ 4,190 $ 3,477
Foreign $ 2,549 $ 2,710
Total $ 6,739 $ 6,187 As of May 28, 2016, we had approximately $5.7 million of net deferred tax assets for federal net operating
loss ("NOL") carryforwards, compared to $3.0 million as of May 30, 2015. Net deferred tax assets for domestic state NOL
carryforwards amounted to approximately $2.7 million, compared to $2.4 million during fiscal year 2015. Net deferred tax assets
related to foreign NOL carryforwards totaled approximately $0.6 million with various or indefinite expiration dates. The amount
of net deferred tax assets related to foreign NOL carryforwards was the same as the fiscal year 2015. We also have a net deferred
tax asset of $0.3 million related to foreign tax credit carryforwards as of May 28, 2016 and May 30, 2015. The changes in balances
from prior year for the federal NOL carryforwards is driven by current year forecast taxable losses. We do not have any alternative
minimum tax credit carryforward as of May 28, 2016. We have historically determined that
certain undistributed earnings of our foreign subsidiaries, to the extent of cash available, will be repatriated to the U.S. Accordingly,
we have provided a deferred tax liability totaling $6.7 million and $4.8 million as of May 28, 2016 and May 30, 2015, respectively,
on foreign earnings of $48.7 million and $38.2 million, respectively. The increase year over year relates to the change in managements
assertion for RELL China. As of the fourth quarter of fiscal year 2016, we changed our assertion to no longer be permanently reinvested
in China. In addition, as of May 28, 2016, $5.7 million of cumulative positive earnings of some of our foreign subsidiaries are
still considered permanently reinvested pursuant to ASC 740-30, Income Taxes - Other Considerations or Special Areas (ASC
740-30). Due to various tax attributes that are continuously changing, it is not practicable to determine what, if any,
tax liability might exist if such earnings were to be repatriated. Management assesses the available
positive and negative evidence to estimate if sufficient future taxable income will be generated to use the existing deferred tax
assets. A significant component of objective evidence evaluated was the cumulative income or loss incurred in each jurisdiction
over the three-year period ended May 28, 2016. Such objective evidence limits the ability to consider subjective evidence such
as future income projections. We considered other positive evidence in determining the need for a valuation allowance in the U.S.
including the repatriation of foreign earnings which we do not consider permanently reinvested in certain of our foreign subsidiaries.
The weight of this positive evidence is not sufficient to outweigh other negative evidence in evaluating our need for a valuation
allowance in the U.S. jurisdiction. As of May 28, 2016, a valuation allowance of $5.9 million has been established to record only the portion
of the deferred tax asset that will more likely than not be realized. There has been an increase in the valuation allowance from
May 30, 2015 in the amount of $0.7 million. The valuation allowance on deferred tax assets in foreign jurisdictions relates to
jurisdictions where historical taxable losses have been incurred. We also recorded a valuation allowance for all domestic federal
and state net deferred tax assets considering the significant cumulative losses in the U.S. jurisdiction, the reversal of the deferred
tax liability for foreign earnings, and no forecast of additional U.S. incom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0.7 million, $0.5 million, and $2.1 million, during fiscal 2016, 2015, and 2014, respectively. In the normal course of business, we are subject
to examination by taxing authorities throughout the world. Generally, years prior to fiscal 2006 are closed for examination under
the statute of limitation for U.S. federal, U.S. state and local, or non-U.S. tax jurisdictions. We are under examination in the
state of Illinois for fiscal years 2012 and 2013. We are currently under examination in Thailand for fiscal years 2008 through
2011 and France for fiscal years 2013 and 2015. Our primary foreign tax jurisdictions are Germany and the Netherlands. After the
closure of the Germany tax audit for fiscal years 2009 through 2011, we have tax years open in Germany beginning in fiscal 2012
and the Netherlands beginning in fiscal 2010. The uncertain tax positions from
continuing operations as of May 28, 2016 and May 30, 2015, totaled $0.1 million. We record penalties and interest relating to
uncertain tax positions in the income tax expense line item within the unaudited consolidated statements of income and comprehensive
income. It is not expected that there will be a change in the unrecognized tax benefits within the next 12 months. The following
table summarizes the activity related to the unrecognized tax benefits (in thousands
Fiscal Year Ended
May 28, May 30,
Unrecognized tax benefits, beginning of period $ 2,000 $ 161
Increase in positions taken in prior period 299 2,000
Decrease in positions due to settlements (299 ) (161 )
Unrecognized tax benefits, end of period $ 2,000 $ 2,000 Unrecognized tax benefits for continuing
and discontinued operations are as follows (in thousands):
Fiscal Year Ended
May
28, May
30,
Continuing operations $ 117 $ 117
Discontinued operations (1) 1,883 1,883
$ 2,000 $ 2,000
(1) Relates to an amended state income tax return We record penalties and interest relating to
uncertain tax positions in the income tax expense line item within the Consolidated Statements of Comprehensive Income (Loss).
Accrued interest and penalties are included within the related tax liability line in the Consolidated Balance Sheets. We have not
recorded a liability for interest and penalties as of May 28, 2016, and none were recorded during May 30, 2015. It is not expected that there will be a change
in the unrecognized tax benefits due to the expiration of various statutes of limitations within the next 12 months. </t>
  </si>
  <si>
    <t>EMPLOYEE BENEFIT PLANS</t>
  </si>
  <si>
    <t>Disclosure Text Block Supplement [Abstract]</t>
  </si>
  <si>
    <t>10. EMPLOYEE BENEFIT
PLANS Employee
Profit Sharing Plan:</t>
  </si>
  <si>
    <t>SEGMENT AND GEOGRAPHIC INFORMATION</t>
  </si>
  <si>
    <t>Segment Reporting [Abstract]</t>
  </si>
  <si>
    <t xml:space="preserve">11. SEGMENT AND GEOGRAPHIC INFORMATION During the first quarter of fiscal 2015, we
created a new strategic business unit called Healthcare. As hospitals remain under pressure to reduce costs while serving a much
larger customer base, there is a growing demand for independent sources of high value replacement parts for diagnostic imaging.
Having access to parts that are tested and in stock enables hospitals to terminate expensive service contracts with OEM and instead
use third party service providers or in-house technicians. With our global infrastructure, technical sales team, and experience
servicing the healthcare market, we are well positioned to take advantage of this market opportunity. Over time, our plan is to
expand our position from being the leader in power grid tubes to a key player in the high-growth, high-profile Healthcare industry. In accordance with ASC 280-10, Segment Reporting Electron Device Group (EDG), renamed
Power and Microwave Technologies Group (PMT) in July 2015, provides engineered solutions and distributes electronic
components to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industrial, and OEM markets. Healthcare manufactures, distributes and services
high value replacement parts for the healthcare market including hospitals, medical centers, independent service organizations,
and multi-vendor service providers. Products include power grid tubes, hydrogen thyratrons, klystrons, magnetrons; Image Systems
medical displays and workstations for picture archiving and communication systems (PACS); visual solutions for operating
rooms/surgical environments; digital radiography solutions including replacement flat panel detectors and upgrades; and additional
replacement component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Fiscal Year Ended
May 28, May 30, May 31,
PMT
Net Sales $ 105,554 $ 105,748 $ 103,274
Gross Profit 33,088 33,098 31,610
Canvys
Net Sales $ 23,453 $ 24,645 $ 27,857
Gross Profit 6,017 6,457 7,588
Healthcare
Net Sales $ 13,009 $ 6,564 $ 6,829
Gross Profit 5,730 1,583 1,816 A reconciliation of assets to the relevant consolidated
amount is as follows ( in thousands
May 28, May 30,
Segment assets $ 80,210 $ 60,200
Cash and cash equivalents 60,454 74,535
Investments - current 2,268 23,692
Other current assets (1) 3,143 3,494
Net property 12,986 10,081
Investments - non-current 7,799 11,549
Other assets - non-current deferred income taxes 1,270 1,443
Total assets $ 168,130 $ 184,994
(1) Other current assets include miscellaneous receivables, prepaid expenses, and current deferred income taxes. Assets are not disclosed by reportable segment as the Company does not track assets by reportable segment
and certain assets are not specific to any reportable segment. Capital expenditures for our Healthcare segment during fiscal 2016 were approximately $2.9 million. In addition,
we also had capital expenditures during fiscal year 2016 and fiscal year 2015 related to the Companys new ERP system that
are not specific to any particular reportable segment. Geographic net sales information is primarily
grouped by customer destination into five areas: North America; Asia/Pacific; Europe; Latin America; and Other. Net sales and gross profit by geographic region
are summarized in the following table ( in thousands
Fiscal Year Ended
May 28, May 30, May 31,
Net Sales
North America $ 66,365 $ 59,742 $ 57,137
Asia/Pacific 24,564 24,605 24,069
Europe 44,634 44,425 47,610
Latin America 6,347 8,275 8,936
Other (1) 106 (90 ) 208
Total $ 142,016 $ 136,957 $ 137,960
Gross Profit
North America $ 23,506 $ 20,352 $ 18,905
Asia/Pacific 8,212 7,967 7,849
Europe 13,541 14,051 15,506
Latin America 2,397 3,082 3,231
Other (1) (2,821 ) (4,314 ) (4,477 )
Total $ 44,835 $ 41,138 $ 41,014
(1) Other primarily includes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in thousands):
Fiscal Year Ended
May 28, May 30, May 31,
Net Assets
North America $ 65,832 $ 76,153 $ 88,902
Asia/Pacific 42,547 44,602 45,334
Europe 31,495 34,127 38,407
Latin America 1,801 1,770 2,202
Total $ 141,675 $ 156,652 $ 174,845 The Company has long-lived assets of $16.8 million
as of May 28, 2016. The long-lived assets, which include our fixed assets and intangibles, are primarily in the US. There are
approximately $1.3 million of long-lived assets that belong to our foreign affiliates. The Company had depreciation and amortization expense of $2.4 million as of May 28, 2016. The depreciation
and amortization, which includes our fixed assets and intangibles, are primarily in the US. There was approximately $0.3 million
of depreciation and amortization expense that belong to our foreign affiliates. </t>
  </si>
  <si>
    <t>LITIGATION</t>
  </si>
  <si>
    <t>12. LITIGATION We
are involved in several pending judicial proceedings concerning matters arising in the ordinary course of business. While the
outcome of litigation is subject to uncertainties, based on information available at the time the financial statements were issued,
we determined disclosure of contingencies relating to any of our pending judicial proceedings was not necessary because there
was less than a reasonable possibility that a material loss had been incurred. During
fiscal 2014, we received settlements in the amount of $2.5 million related to an antitrust class action lawsuit settlement. The
settlement was recorded as proceeds from legal settlement within the Other Income section of our Consolidated Statements of Comprehensive
Income (Loss).</t>
  </si>
  <si>
    <t>FAIR VALUE MEASUREMENTS</t>
  </si>
  <si>
    <t>Fair Value Disclosures [Abstract]</t>
  </si>
  <si>
    <t xml:space="preserve">13.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y 28, 2016,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May 28, 2016 and May 30, 2015, were as follows ( in thousands
Level 1 Level 2 Level 3
May 28, 2016
Time deposits/CDs $ 9,517 $  $ 
Equity securities 550  
Total $ 10,067 $  $ 
May 30, 2015
Time deposits/CDs $ 34,665 $  $ 
Equity securities 576  
Total $ 35,241 $  $  </t>
  </si>
  <si>
    <t>VALUATION AND QUALIFYING ACCOUNTS</t>
  </si>
  <si>
    <t>Valuation and Qualifying Accounts [Abstract]</t>
  </si>
  <si>
    <t xml:space="preserve">14. VALUATION AND QUALIFYING ACCOUNTS The following table presents the valuation and
qualifying account activity for fiscal year ended May 28, 2016, May 30, 2015, and May 31, 2014, ( in thousands
Description Balance at Charged to Deductions Balance at
Year ended May 28, 2016
Allowance for doubtful accounts $ 283 $ 228 (1) $ (147 ) (2) $ 364
Inventory provisions 2,991 690 (3) 301 (4) 3,380
Year ended May 30, 2015
Allowance for doubtful accounts $ 581 $ (221 ) (1) $ 77 (2) $ 283
Inventory provisions 3,141 228 (3) 378 (4) 2,991
Year ended May 31, 2014
Allowance for doubtful accounts $ 1,092 $ 114 (1) $ 625 (2) $ 581
Inventory provisions 2,715 751 (3) 325 (4) 3,141 Notes:
(1) Charges to bad debt expense, net of bad debt recoveries.
(2) Uncollectible amounts written off, net of recoveries and foreign currency translation.
(3) Charges to cost of sales. Included in fiscal 2016 are inventory write-downs of $0.3 million for PMT and $0.3 million for
Canvys, and less than $0.1 million for Healthcare.
(4) Inventory disposed of or sold, net of foreign currency translation. </t>
  </si>
  <si>
    <t>SELECTED QUARTERLY FINANCIAL DATA</t>
  </si>
  <si>
    <t>Quarterly Financial Information Disclosure [Abstract]</t>
  </si>
  <si>
    <t xml:space="preserve">15. SELECTED QUARTERLY FINANCIAL DATA (UNAUDITED)
Description First Second Third Fourth
Fiscal
2016
Net sales $ 37,071 $ 34,086 $ 31,291 $ 39,568
Gross profit 11,262 10,435 9,750 13,388
Loss from continuing operations (1,399 ) (2,286 ) (2,926 ) (155 )
Income (loss) from discontinued operations    
Net loss (1,399 ) (2,286 ) (2,926 ) (155 )
Loss from continuing operations
Common stock - basic $ (0.10 ) $ (0.18 ) $ (0.23 ) $ (0.01 )
Class B common stock - basic $ (0.10 ) $ (0.16 ) $ (0.21 ) $ (0.01 )
Common stock - diluted $ (0.10 ) $ (0.18 ) $ (0.23 ) $ (0.01 )
Class B common stock - diluted $ (0.10 ) $ (0.16 ) $ (0.21 ) $ (0.01 )
Net loss
Common stock - basic $ (0.10 ) $ (0.18 ) $ (0.23 ) $ (0.01 )
Class B common stock - basic $ (0.10 ) $ (0.16 ) $ (0.21 ) $ (0.01 )
Common stock - diluted $ (0.10 ) $ (0.18 ) $ (0.23 ) $ (0.01 )
Class B common stock - diluted $ (0.10 ) $ (0.16 ) $ (0.21 ) $ (0.01 )
Fiscal 2015
Net sales $ 34,699 $ 33,841 $ 33,471 $ 34,946
Gross profit 10,658 10,462 9,800 10,218
Loss from
continuing operations (83 ) (1,144 ) (2,198 ) (2,103 )
Income (loss) from discontinued operations  87  (118 )
Net loss (83 ) (1,057 ) (2,198 ) (2,221 )
Loss from
continuing operations
Common stock - basic $ (0.01 ) $ (0.08 ) $ (0.16 ) $ (0.16 )
Class B common stock - basic $ (0.01 ) $ (0.07 ) $ (0.15 ) $ (0.13 )
Common stock - diluted $ (0.01 ) $ (0.08 ) $ (0.16 ) $ (0.16 )
Class B common stock - diluted $ (0.01 ) $ (0.07 ) $ (0.15 ) $ (0.13 )
Income (loss) from discontinued operations
Common stock - basic $  $ 0.01 $  $ (0.01 )
Class B common stock - basic $  $ 0.01 $  $ (0.01 )
Common stock - diluted $  $ 0.01 $  $ (0.01 )
Class B common stock - diluted $  $ 0.01 $  $ (0.01 )
Net loss
Common stock - basic $ (0.01 ) $ (0.07 ) $ (0.16 ) $ (0.17 )
Class B common stock - basic $ (0.01 ) $ (0.06 ) $ (0.15 ) $ (0.14 )
Common stock - diluted $ (0.01 ) $ (0.07 ) $ (0.16 ) $ (0.17 )
Class B common stock - diluted $ (0.01 ) $ (0.06 ) $ (0.15 ) $ (0.14 ) </t>
  </si>
  <si>
    <t>SIGNIFICANT ACCOUNTING POLICIES AND DISCLOSURES (Policies)</t>
  </si>
  <si>
    <t>Use of Estimates</t>
  </si>
  <si>
    <t>Use
of Estimates:</t>
  </si>
  <si>
    <t>Fair Values of Financial Instruments</t>
  </si>
  <si>
    <t>Fair
Values of Financial Instruments:</t>
  </si>
  <si>
    <t>Cash and Cash Equivalents</t>
  </si>
  <si>
    <t>Cash
and Cash Equivalents:</t>
  </si>
  <si>
    <t>Allowance for Doubtful Accounts</t>
  </si>
  <si>
    <t>Allowance
for Doubtful Accounts:</t>
  </si>
  <si>
    <t>Loss Contingencies</t>
  </si>
  <si>
    <t>Loss
Contingencies:</t>
  </si>
  <si>
    <t>Revenue Recognition</t>
  </si>
  <si>
    <t>Revenue
Recognition:</t>
  </si>
  <si>
    <t>Foreign Currency Translation</t>
  </si>
  <si>
    <t>Foreign
Currency Translation:</t>
  </si>
  <si>
    <t>Shipping and Handling Fees and Costs</t>
  </si>
  <si>
    <t>Shipping
and Handling Fees and Costs:</t>
  </si>
  <si>
    <t>Inventorie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0.7 million, $0.2 million, and $0.8 million during fiscal 2016, 2015, and 2014, respectively, which were included in cost of
sales from continuing operations. The provisions were principally for obsolete and slow moving parts. The parts were written down
to estimated realizable value.</t>
  </si>
  <si>
    <t>Income Taxes</t>
  </si>
  <si>
    <t>Income
Taxes:</t>
  </si>
  <si>
    <t>Investments</t>
  </si>
  <si>
    <t>Investments:
We
also have investments in equity securities, all of which are classified as available-for-sale and are carried at their fair value
based on quoted market prices. Our investments, which are included in non-current assets, had a carrying amount of $0.6 million
at May 28, 2016, and $0.6 million at May 30, 2015. Proceeds from the sale of securities were $0.3 million during fiscal 2016
and $0.2 million during fiscal years 2015 and 2014. We reinvested proceeds from the sale of securities, and the cost of the equity
securities sold was based on a specific identification method. Gross realized gains and losses on those sales were less than $0.1
million during fiscal years 2016, 2015, and 2014. Net unrealized holding losses during fiscal years 2016, 2015, and 2014, were
less than $0.1 million and have been included in accumulated comprehensive income (loss) during its respective fiscal year.</t>
  </si>
  <si>
    <t>Discontinued Operations</t>
  </si>
  <si>
    <t>Discontinued
Operations: Presentation of Financial Statements - Discontinued
Operations</t>
  </si>
  <si>
    <t>Goodwill and Other Intangible Assets</t>
  </si>
  <si>
    <t>Goodwill and Other Intangible Assets: During the fourth quarter of each fiscal year, our goodwill
balances are reviewed for impairment using the third quarter as the measurement date. If after reviewing the totality of events or circumstances as provided
in ASU 2011-08 we determine that it is not likely that the fair value of a reporting unit exceeds its carrying amount, then we
test for impairment through the application of a fair value based test. We estimate the fair value of each of our
reporting units based on projected future operating results, market approach, and discounted cash flow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In accordance with ASC 350  Intangibles
- Goodwill and Other For annual and interim goodwill impairment tests
performed for fiscal years beginning after December 15, 2011, Accounting Standards Update (ASU) 2011-08, Testing for Goodwill for
Impairment (ASU 2011-08) permits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likely
that the fair value of a reporting unit is less than its carrying amount, then performing the two-step impairment test is unnecessary. Intangible assets are initially recorded at
their fair market values determined on quoted market prices in active markets, if available, or recognized valuation models. Intangible
assets that have finite useful lives are amortized over their useful lives and are tested when events or changes in circumstances
occur that indicate possible impairment.</t>
  </si>
  <si>
    <t>Property, Plant and Equipment</t>
  </si>
  <si>
    <t xml:space="preserve">Property, Plant and Equipment: in
thousands
May 28, May 30,
Land and improvements $ 1,301 $ 1,594
Buildings and improvements 19,023 18,883
Computer and communications equipment 6,810 6,774
Construction in progress 2,721 1,218
Machinery and other equipment 8,080 6,562
$ 37,935 $ 35,031
Accumulated depreciation (24,949 ) (24,950 )
Property, plant, and equipment, net $ 12,986 $ 10,081 Construction in progress includes $1.6
million related to our Healthcare growth initiatives, $0.9 million for our new IT system, and $0.2 million of other projects.
All projects are expected to be completed before the end of fiscal 2017. Supplemental disclosure information of the estimated
useful life of the assets:
Land improvements 10 years
Buildings and improvements 10 - 30 years
Computer and communications equipment 3 - 10 years
Machinery and other equipment 3 - 10 years We review all property, plant, and equipment
for impairment when events or changes in circumstances occur which indicate a possible impairment may exist. We have concluded
that our property, plant, and equipment as of May 28, 2016, were not impaired. </t>
  </si>
  <si>
    <t>Accrued Liabilities</t>
  </si>
  <si>
    <t xml:space="preserve">Accrued Liabilities: in thousands
May 28, 2016 May 30, 2015
Compensation and payroll taxes $ 4,054 $ 4,303
Income taxes 0 572
Professional fees 775 885
Deferred revenue 1,879 1,680
Other accrued expenses 2,427 2,704
Accrued Liabilities $ 9,135 $ 10,144 </t>
  </si>
  <si>
    <t>Warranties</t>
  </si>
  <si>
    <t xml:space="preserve">Warrantie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16 and 2015 were as follows ( in thousands
Warranty Reserve
Balance at May 31, 2014 $ 175
Accruals for products sold 116
Utilization (103 )
Balance at May 30, 2015 $ 188
Accruals for products sold 108
Utilization (86 )
Balance at May 28, 2016 $ 210 </t>
  </si>
  <si>
    <t>Other Non-Current Liabilities</t>
  </si>
  <si>
    <t>Other
Non-Current Liabilities:</t>
  </si>
  <si>
    <t>Share-Based Compensation</t>
  </si>
  <si>
    <t>Share-Based Compensation: Stock options granted generally vest over a
period of five years and have contractual terms to exercise of 10 years. A summary of stock option activity is as follows ( in
thousands, except option prices and years):
Number of Weighted Weighted Aggregate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6.0 $ 4
Options Vested at May 28, 2016 602 $ 10.34 4.6 $ 4 There were 28,000 stock options exercised
during fiscal 2016, with cash received of $0.1 million. The total intrinsic value of options exercised totaled less than $0.1
million during fiscal 2016 and $0.2 million during fiscal 2015 and fiscal 2014. The weighted average fair value of stock
option grants was $1.21 during fiscal 2016, $3.71 during fiscal 2015, and $4.53 during fiscal 2014. As of May 28, 2016, total
unrecognized compensation costs related to unvested stock options was approximately $1.2 million which is expected to be
recognized over the remaining weighted average period of approximately three to four years. The total grant date fair value
of stock options vested during fiscal 2016 was $0.6 million. The fair value of stock options is estimated
using the Black-Scholes option-pricing model with the following weighted average assumptions:
Fiscal Year Ended
May 28, May 30, May 31,
Expected volatility 32.21 % 46.12 % 49.31 %
Risk-free interest rate 1.78 % 2.12 % 2.03 %
Expected lives (years) 6.50 6.47 6.47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On December 21, 2007, the SEC issued SAB No. 110 stating that they will
continue to accept SAB No. 107, past the original expiration date of December 31, 2007. For stock options granted during
fiscal years 2016, 2015, and 2014, we believe that our historical stock option experience does not provide a reasonable basis upon
which to estimate expected term. We utilized the Safe Harbor option, or Simplified Method, to determine the expected term of these
options in accordance with SAB No. 107 for options granted. We intend to continue to utilize the Simplified Method for future
grants in accordance with SAB No. 110 until such time that we believe that our historical stock option experience will provide
a reasonable basis to estimate an expected term. The following table summarizes information
about stock options outstanding at May 28, 2016 ( in thousands, except option prices and years
Outstanding Vested
Exercise Price Range Shares Weighted Average Exercise Price Weighted Average Life Aggregate Intrinsic Shares Weighted Average Exercise Price Weighted Average Life Aggregate Intrinsic
$5.03 to $8.58 285 $ 6.01 5.4 $ 4 169 $ 6.10 2.6 $ 4
$9.48 to $11.14 382 $ 10.49 7.6 $  133 $ 10.65 6.9 $ 
$11.50 to $13.76 352 $ 12.51 4.9 $  300 $ 12.59 4.6 $ 
Total 1,019 $ 9.93 6.0 $ 4 602 $ 10.34 4.6 $ 4 As of May 28, 2016, we did not have any unvested
restricted shares. Compensation effects arising from issuing stock
awards have been charged against income and recorded as additional paid-in-capital in the consolidated statements of stockholders
equity during fiscal 2016, 2015, and 2014. The Employees 2011 Long-Term Incentive
Compensation Plan authorizes the issuance of up to 1,500,000 shares as incentive stock options, non-qualified stock options, or
stock awards. Under this plan, 950,000 shares are reserved for future issuance. The Plan authorizes the granting of stock
options at the fair market value at the date of grant. Generally, these options become exercisable over five years and expire up
to 10 years from the date of grant.</t>
  </si>
  <si>
    <t>Earnings per Share</t>
  </si>
  <si>
    <t>Earnings
per Share: In
accordance with ASC 260-10, Earnings Per Share The
per share amounts presented in the consolidated statements of comprehensive income (loss) are based on the following ( amounts
in thousands, except per share amounts
F or
the Fiscal Year Ended
May
28, 2016 May
30, 2015 May
31, 2014
Basic Diluted Basic Diluted Basic Diluted
Numerator
for Basic and Diluted EPS:
Loss
from continuing operations $ (6,766 ) $ (6,766 ) $ (5,528 ) $ (5,528 ) $ (345 ) $ (345 )
Less
dividends:
Common
stock 2,615 2,615 2,794 2,794 2,853 2,853
Class
B common stock 464 464 466 466 488 488
Undistributed
losses $ (9,845 ) $ (9,845 ) $ (8,788 ) $ (8,788 ) $ (3,686 ) $ (3,686 )
Common
stock undistributed losses $ (8,367 ) $ (8,367 ) $ (7,539 ) $ (7,539 ) $ (3,151 ) $ (3,151 )
Class
B common stock undistributed losses (1,478 ) (1,478 ) (1,249 ) (1,249 ) (535 ) (535 )
Total
undistributed losses $ (9,845 ) $ (9,845 ) $ (8,788 ) $ (8,788 ) $ (3,686 ) $ (3,686 )
Loss
from discontinued operations $  $  $ (31 ) $ (31 ) $ (170 ) $ (170 )
Less
dividends:
Common
stock 2,615 2,615 2,794 2,794 2,853 2,853
Class
B common stock 464 464 466 466 488 488
Undistributed
losses $ (3,079 ) $ (3,079 ) $ (3,291 ) $ (3,291 ) $ (3,511 ) $ (3,511 )
Common
stock undistributed losses $ (2,615 ) $ (2,615 ) $ (2,823 ) $ (2,823 ) $ (3,001 ) $ (3,001 )
Class
B common stock undistributed losses (464 ) (464 ) (468 ) (468 ) (510 ) (510 )
Total
undistributed losses $ (3,079 ) $ (3,079 ) $ (3,291 ) $ (3,291 ) $ (3,511 ) $ (3,511 )
Net
loss $ (6,766 ) $ (6,766 ) $ (5,559 ) $ (5,559 ) $ (515 ) $ (515 )
Less
dividends:
Common
stock 2,615 2,615 2,794 2,794 2,853 2,853
Class
B common stock 464 464 466 466 488 488
Undistributed
losses $ (9,845 ) $ (9,845 ) $ (8,819 ) $ (8,819 ) $ (3,856 ) $ (3,856 )
Common
stock undistributed losses $ (8,367 ) $ (8,367 ) $ (7,565 ) $ (7,565 ) $ (3,296 ) $ (3,296 )
Class
B common stock undistributed losses (1,478 ) (1,478 ) (1,254 ) (1,254 ) (560 ) (560 )
Total
undistributed losses $ (9,845 ) $ (9,845 ) $ (8,819 ) $ (8,819 ) $ (3,856 ) $ (3,856 )
Denominator
for Basic and Diluted EPS:
Common
stock weighted average shares 10,908 10,908 11,682 11,682 11,915 11,915
Class
B common stock weighted average shares, and shares under if-converted method for diluted EPS 2,141 2,141 2,151 2,151 2,250 2,250
Effect
of dilutive stock options   
Denominator
for diluted EPS adjusted for weighted average shares and assumed conversions 13,049 13,833 14,165
Loss
from continuing operations per share:
Common
stock $ (0.53 ) $ (0.53 ) $ (0.41 ) $ (0.41 ) $ (0.03 ) $ (0.03 )
Class
B common stock $ (0.47 ) $ (0.47 ) $ (0.36 ) $ (0.36 ) $ (0.02 ) $ (0.02 )
Income
from discontinued operations per share:
Common
stock $  $  $  $  $ (0.01 ) $ (0.01 )
Class
B common stock $  $  $  $  $ (0.01 ) $ (0.01 )
Net
loss per share:
Common
stock $ (0.53 ) $ (0.53 ) $ (0.41 ) $ (0.41 ) $ (0.04 ) $ (0.04 )
Class
B common stock $ (0.47 ) $ (0.47 ) $ (0.36 ) $ (0.36 ) $ (0.03 ) $ (0.03 ) Note:
Common stock options that were anti-dilutive and not included in diluted earnings per common share for fiscal 2016, fiscal 2015,
and fiscal 2014 were 890; 881; and 489 respectively.</t>
  </si>
  <si>
    <t>New Accounting Pronouncements</t>
  </si>
  <si>
    <t xml:space="preserve">New Accounting Pronouncement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7, including interim periods
within that reporting period; early adoption is not permitted. We are currently evaluating the impact that the adoption of ASU
2014-09 will have on our financial condition, results of operations and disclosure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ASU 2016-02
on the Companys consolidated financial statements. In July 2015,
the FASB issued ASU 2015-11, Simplifying the Measurement of Inventory. ASU 2015-11 requires inventory within the
scope of the ASU (e.g., first-in, first-out (FIFO) or average cost) to be measured using the lower of cost and net
realizable value. Inventory excluded from the scope of the ASU (i.e., last-in, first-out (LIFO) or the retail inventory
method) will continue to be measured at the lower of cost or market. The ASU also amends some of the other guidance in Topic 330,
Inventory, to more clearly articulate the requirements for the measurement and disclosure of inventory. However,
those amendments are not intended to result in any changes to current practice. ASU 2015-11 is effective for annual periods beginning
after December 15, 2016, and interim periods within those annual periods. The adoption of this standard is not expected to
have a significant impact on the Companys consolidated financial statements. In November 2015,
the FASB issued ASU No. 2015-17 , Income Taxes (Topic 740): Balance Sheet Classification of Deferred Taxes In March 2016,
the Financial Accounting Standards Board (FASB) issued Accounting Standards Update (ASU) 2016-09, CompensationStock
Compensation: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ASU 2016-09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ASU 2016-09
provides an optional accounting policy election (with limited exceptions), to be applied on an entity-wide basis, to either estimate
the number of awards that are expected to vest (consistent with existing U.S. GAAP) or account for forfeitures when they occur.
ASU 2016-09 is effective for annual periods beginning after December 15, 2016, and interim periods within those annual periods.
The Company is currently evaluating the potential impact of the adoption of this standard on the Companys consolidated
financial statements. </t>
  </si>
  <si>
    <t>SIGNIFICANT ACCOUNTING POLICIES AND DISCLOSURES (Tables)</t>
  </si>
  <si>
    <t>Schedule of property, plant and equipment</t>
  </si>
  <si>
    <t xml:space="preserve">Property, plant and equipment consist of the following ( in
thousands
May 28, May 30,
Land and improvements $ 1,301 $ 1,594
Buildings and improvements 19,023 18,883
Computer and communications equipment 6,810 6,774
Construction in progress 2,721 1,218
Machinery and other equipment 8,080 6,562
$ 37,935 $ 35,031
Accumulated depreciation (24,949 ) (24,950 )
Property, plant, and equipment, net $ 12,986 $ 10,081 </t>
  </si>
  <si>
    <t>Schedule of property plant and equipment estimated useful lives</t>
  </si>
  <si>
    <t xml:space="preserve">Supplemental disclosure information of the estimated
useful life of the assets:
Land improvements 10 years
Buildings and improvements 10 - 30 years
Computer and communications equipment 3 - 10 years
Machinery and other equipment 3 - 10 years </t>
  </si>
  <si>
    <t>Schedule of accrued liabilities</t>
  </si>
  <si>
    <t xml:space="preserve">Accrued liabilities consist of the following
( in thousands
May 28, 2016 May 30, 2015
Compensation and payroll taxes $ 4,054 $ 4,303
Income taxes 0 572
Professional fees 775 885
Deferred revenue 1,879 1,680
Other accrued expenses 2,427 2,704
Accrued Liabilities $ 9,135 $ 10,144 </t>
  </si>
  <si>
    <t>Schedule of warranty reserve</t>
  </si>
  <si>
    <t xml:space="preserve">Changes in the warranty reserve during fiscal
2016 and 2015 were as follows ( in thousands
Warranty Reserve
Balance at May 31, 2014 $ 175
Accruals for products sold 116
Utilization (103 )
Balance at May 30, 2015 $ 188
Accruals for products sold 108
Utilization (86 )
Balance at May 28, 2016 $ 210 </t>
  </si>
  <si>
    <t>Schedule of share-based compensation, stock options, activity</t>
  </si>
  <si>
    <t xml:space="preserve">A
summary of stock option activity is as follows ( in thousands, except option prices and years):
Number of Weighted Weighted Aggregate
Options
Outstanding at June 1, 2013 944 $ 10.13
Granted 224 11.15
Exercised (32 ) 5.84
Forfeited (54 ) 11.73
Cancelled (17 ) 11.52
Options
Outstanding at May 31, 2014 1,065 $ 10.37
Granted 225 9.92
Exercised (47 ) 6.53
Forfeited (34 ) 11.42
Cancelled (72 ) 11.19
Options
Outstanding at May 30, 2015 1,137 $ 10.35
Granted 122 5.88
Exercised (28 ) 5.18
Forfeited (105 ) 10.98
Cancelled (107 ) 9.97
Options
Outstanding at May 28, 2016 1,019 $ 9.93 6.0 $ 4
Options
Vested at May 28, 2016 602 $ 10.34 4.6 $ 4 </t>
  </si>
  <si>
    <t>Schedule of share-based payment award, stock options, valuation assumptions</t>
  </si>
  <si>
    <t xml:space="preserve">The
fair value of stock options is estimated using the Black-Scholes option-pricing model with the following weighted average assumptions:
Fiscal
Year Ended
May
28, May
30, May
31,
Expected
volatility 32.21 % 46.12 % 49.31 %
Risk-free
interest rate 1.78 % 2.12 % 2.03 %
Expected
lives (years) 6.50 6.47 6.47
Annual
cash dividend $ 0.24 $ 0.24 $ 0.24 </t>
  </si>
  <si>
    <t>Schedule of share-based compensation, shares outstanding under stock option plans, by exercise price range</t>
  </si>
  <si>
    <t xml:space="preserve">The
following table summarizes information about stock options outstanding at May 28, 2016 ( in thousands, except option prices
and years
Outstanding Vested
Exercise
Price Range Shares Weighted
Average Exercise Price Weighted
Average Life Aggregate
Intrinsic Shares Weighted
Average Exercise Price Weighted
Average Life Aggregate
Intrinsic
$5.03 to
$8.58 285 $ 6.01 5.4 $ 4 169 $ 6.10 2.6 $ 4
$9.48 to $11.14 382 $ 10.49 7.6 $  133 $ 10.65 6.9 $ 
$11.50 to $13.76 352 $ 12.51 4.9 $  300 $ 12.59 4.6 $ 
Total 1,019 $ 9.93 6.0 $ 4 602 $ 10.34 4.6 $ 4 </t>
  </si>
  <si>
    <t>Schedule of earnings per share, basic and diluted</t>
  </si>
  <si>
    <t>The
per share amounts presented in the consolidated statements of comprehensive income (loss) are based on the following ( amounts
in thousands, except per share amounts
For
the Fiscal Year Ended
May
28, 2016 May
30, 2015 May
31, 2014
Basic Diluted Basic Diluted Basic Diluted
Numerator
for Basic and Diluted EPS:
Loss
from continuing operations $ (6,766 ) $ (6,766 ) $ (5,528 ) $ (5,528 ) $ (345 ) $ (345 )
Less
dividends:
Common
stock 2,615 2,615 2,794 2,794 2,853 2,853
Class
B common stock 464 464 466 466 488 488
Undistributed
losses $ (9,845 ) $ (9,845 ) $ (8,788 ) $ (8,788 ) $ (3,686 ) $ (3,686 )
Common
stock undistributed losses $ (8,367 ) $ (8,367 ) $ (7,539 ) $ (7,539 ) $ (3,151 ) $ (3,151 )
Class
B common stock undistributed losses (1,478 ) (1,478 ) (1,249 ) (1,249 ) (535 ) (535 )
Total
undistributed losses $ (9,845 ) $ (9,845 ) $ (8,788 ) $ (8,788 ) $ (3,686 ) $ (3,686 )
Loss
from discontinued operations $  $  $ (31 ) $ (31 ) $ (170 ) $ (170 )
Less
dividends:
Common
stock 2,615 2,615 2,794 2,794 2,853 2,853
Class
B common stock 464 464 466 466 488 488
Undistributed
losses $ (3,079 ) $ (3,079 ) $ (3,291 ) $ (3,291 ) $ (3,511 ) $ (3,511 )
Common
stock undistributed losses $ (2,615 ) $ (2,615 ) $ (2,823 ) $ (2,823 ) $ (3,001 ) $ (3,001 )
Class
B common stock undistributed losses (464 ) (464 ) (468 ) (468 ) (510 ) (510 )
Total
undistributed losses $ (3,079 ) $ (3,079 ) $ (3,291 ) $ (3,291 ) $ (3,511 ) $ (3,511 )
Net
loss $ (6,766 ) $ (6,766 ) $ (5,559 ) $ (5,559 ) $ (515 ) $ (515 )
Less
dividends:
Common
stock 2,615 2,615 2,794 2,794 2,853 2,853
Class
B common stock 464 464 466 466 488 488
Undistributed
losses $ (9,845 ) $ (9,845 ) $ (8,819 ) $ (8,819 ) $ (3,856 ) $ (3,856 )
Common
stock undistributed losses $ (8,367 ) $ (8,367 ) $ (7,565 ) $ (7,565 ) $ (3,296 ) $ (3,296 )
Class
B common stock undistributed losses (1,478 ) (1,478 ) (1,254 ) (1,254 ) (560 ) (560 )
Total
undistributed losses $ (9,845 ) $ (9,845 ) $ (8,819 ) $ (8,819 ) $ (3,856 ) $ (3,856 )
Denominator
for Basic and Diluted EPS:
Common
stock weighted average shares 10,908 10,908 11,682 11,682 11,915 11,915
Class
B common stock weighted average shares, and shares under if-converted method for diluted EPS 2,141 2,141 2,151 2,151 2,250 2,250
Effect
of dilutive stock options   
Denominator
for diluted EPS adjusted for weighted average shares and assumed conversions 13,049 13,833 14,165
Loss
from continuing operations per share:
Common
stock $ (0.53 ) $ (0.53 ) $ (0.41 ) $ (0.41 ) $ (0.03 ) $ (0.03 )
Class
B common stock $ (0.47 ) $ (0.47 ) $ (0.36 ) $ (0.36 ) $ (0.02 ) $ (0.02 )
Income
from discontinued operations per share:
Common
stock $  $  $  $  $ (0.01 ) $ (0.01 )
Class
B common stock $  $  $  $  $ (0.01 ) $ (0.01 )
Net
loss per share:
Common
stock $ (0.53 ) $ (0.53 ) $ (0.41 ) $ (0.41 ) $ (0.04 ) $ (0.04 )
Class
B common stock $ (0.47 ) $ (0.47 ) $ (0.36 ) $ (0.36 ) $ (0.03 ) $ (0.03 ) Note:
Common stock options that were anti-dilutive and not included in diluted earnings per common share for fiscal 2016, fiscal 2015,
and fiscal 2014 were 890; 881; and 489 respectively.</t>
  </si>
  <si>
    <t>ACQUISITION (Tables)</t>
  </si>
  <si>
    <t>Schedule of fair value of assets acquired</t>
  </si>
  <si>
    <t xml:space="preserve">The following table summarizes the fair values
of the assets acquired at the date of the closing of the acquisition (in thousands)
Accounts
receivable $ 737
Inventories 1,420
Property,
plant and equipment 230
Goodwill 6,332
Other
intangibles 3,490
Net
assets acquired $ 12,209 </t>
  </si>
  <si>
    <t>Schedule of proforma results of operations</t>
  </si>
  <si>
    <t xml:space="preserve">The following unaudited pro forma information
represents the Companys results of operations as if the acquisitions had occurred as of June 1, 2014:
$ in thousands, except per share amounts For
the year ended
Net sales $ 145,136
Net loss $ (3,666 )
Earnings per share:
Common shares - Basic $ (0.27 )
Class B common shares - Basic $ (0.24 )
Common shares - Diluted $ (0.27 )
Class B common shares - Diluted $ (0.24 ) </t>
  </si>
  <si>
    <t>DISCONTINUED OPERATIONS (Tables)</t>
  </si>
  <si>
    <t>Schedule of financial results</t>
  </si>
  <si>
    <t xml:space="preserve">Summary financial results for fiscal 2016,
2015, and 2014 are presented in the following table ( in thousands
Fiscal
2016 Fiscal
2015 Fiscal
2014
Net sales $  $  $ 402
Gross loss (1)   (330 )
Selling, general, and administrative expenses (2)   215
Income tax provision (benefit) (3)  31 (375 )
Loss from discontinued operations, net of tax  (31 ) (170 ) Notes:
(1) Gross loss for fiscal year 2014 includes unabsorbed manufacturing labor and overhead expenses related to the Manufacturing Agreement with RFPD which ended March 1, 2014.
(2) Selling, General and Administrative expenses in fiscal year 2014 related primarily to professional fees for tax audits resulting from the Transaction.
(3) The income tax provision for fiscal year 2015 was due to an income tax audit as a result of the Transaction. The income tax benefits in fiscal year 2014 relates to the reversal of tax reserves. </t>
  </si>
  <si>
    <t>GOODWILL AND INTANGIBLE ASSETS (Tables)</t>
  </si>
  <si>
    <t>Schedule of changes in carrying value of Goodwill</t>
  </si>
  <si>
    <t xml:space="preserve">Changes
in the carrying value of goodwill are as follows (in thousands)
Goodwill
Balance at May
30, 2015 $ 
Premium
paid for IMES acquisition 6,332
Balance
at May 28, 2016 $ 6,332 </t>
  </si>
  <si>
    <t>Schedule of intangible assets subject to amortization</t>
  </si>
  <si>
    <t xml:space="preserve">Intangible
assets subject to amortization as well as amortization expense are as follows (in thousands)
Intangible Assets Subject to
May 28, May 30,
Gross Amounts:
Trade Name $ 659 $ 29
Customer Relationships 3,434 948
Non-compete Agreements 177 47
Technology 230 
Total Gross Amounts $ 4,500 $ 1,024
Accumulated Amortization:
Trade Name $ 231 $ 29
Customer Relationships 374 221
Non-compete Agreements 55 31
Technology 22 
Total Accumulated Amortization $ 682 $ 281
Net Intangibles $ 3,818 $ 743 </t>
  </si>
  <si>
    <t>Schedule of the amortization expense for the next five years</t>
  </si>
  <si>
    <t xml:space="preserve">The
amortization expense associated with the intangible assets subject to amortization for the next five years is presented in the
following table (in thousands)
Amortization Expense
Fiscal
Year
2017 $ 362
2018 434
2019 246
2020 258
2021 246
Thereafter 2,272
Total
amortization expense $ 3,818 </t>
  </si>
  <si>
    <t>LEASE OBLIGATIONS, OTHER COMMITMENTS, AND CONTINGENCIES (Tables)</t>
  </si>
  <si>
    <t>Schedule of the future lease commitments for minimum rentals</t>
  </si>
  <si>
    <t xml:space="preserve"> Our future lease commitments for minimum rentals, including
common area maintenance charges and property taxes during the next five years are as follows (in thousands)
Fiscal Year Payments
2017 $ 1,599
2018 1,332
2019 1,282
2020 1,123
2021 645
Thereafter 327 </t>
  </si>
  <si>
    <t>INCOME TAXES (Tables)</t>
  </si>
  <si>
    <t>Schedule of income before income tax, domestic and foreign</t>
  </si>
  <si>
    <t xml:space="preserve">Loss from continuing operations before income
taxes includes the following components ( in thousands
Fiscal Year Ended
May 28, May 30, May 31,
United States $ (7,274 ) $ (9,287 ) $ (1,399 )
Foreign 1,054 2,293 747
Loss before income taxes $ (6,220 ) $ (6,994 ) $ (652 ) </t>
  </si>
  <si>
    <t>Schedule of components of income tax expense (benefit)</t>
  </si>
  <si>
    <t xml:space="preserve">The provision (benefit) for income taxes for
fiscal 2016, 2015, and 2014 consists of the following ( in thousands
Fiscal Year Ended
May 28, May 30, May 31,
Current:
Federal $ 0 $ (326 ) $ 214
State 17 14 1
Foreign 441 191 601
Total current $ 458 $ (121 ) $ 816
Deferred:
Federal $ 0 $ (1,964 ) $ (585 )
State 0 530 (169 )
Foreign 88 89 (369 )
Total deferred $ 88 $ (1,345 ) $ (1,123 )
Income tax provision (benefit) $ 546 $ (1,466 ) $ (307 ) </t>
  </si>
  <si>
    <t>Schedule of effective income tax rate reconciliation</t>
  </si>
  <si>
    <t xml:space="preserve">The differences between income taxes at the
U.S. federal statutory income tax rate of 34% and the reported income tax provision (benefit) for fiscal 2016, 2015, and 2014
are summarized as follows:
Fiscal
Year Ended
May
28, May
30, May
31,
Federal
statutory rate 34 % 34 % 34 %
Effect
of:
State
income taxes, net of federal tax benefit 4.2 5.3 14.1
Foreign
income inclusion (0.4 ) (1.6 ) (10.2 )
Foreign
taxes at other rates 0.6 4.4 (4.4 )
Permanent
tax differences (0.8 ) (0.5 ) (3.9 )
Intercompany
items  2.2 (11.0 )
Compensation
items   (12.7 )
Tax
reserves (6.0 ) 0.8 (7.2 )
Additional
U.S. tax on undistributed foreign earnings (32.7 ) (0.5 ) 37.6
Net
increase in valuation allowance for deferred tax assets (11.4 ) (27.3 ) (3.4 )
Return
to provision adjustments 3.9 4.0 15.3
Other (0.2 ) 0.1 (1.2 )
Effective
tax rate (8.8 )% 20.9 % 47.0 % </t>
  </si>
  <si>
    <t>Schedule of deferred tax assets and liabilities</t>
  </si>
  <si>
    <t xml:space="preserve">Our deferred tax assets and liabilities reflect continuing operations as of May 28, 2016 and May 30,
2015. Significant components are as follows ( in thousands
Fiscal Year Ended
May
28, May
30,
Deferred tax assets:
NOL carryforwards - foreign and domestic $ 9,089 $ 5,960
Inventory valuations 1,141 1,060
Goodwill 798 1,031
Foreign tax credits 304 322
Severance reserve 34 
Foreign capital loss 1,079 1,073
Other 2,167 1,983
Subtotal $ 14,612 $ 11,429
Valuation allowance - foreign and domestic (5,871 ) (5,158 )
Net deferred tax assets after valuation allowance $ 8,741 $ 6,271
Deferred tax liabilities:
Accelerated depreciation $ (973 ) $ (218 )
Tax on undistributed foreign earnings (6,702 ) (4,813 )
Other (175 ) (202 )
Subtotal $ (7,850 ) $ (5,233 )
Net deferred tax assets $ 891 $ 1,038
Supplemental disclosure of deferred tax assets :
Domestic $ 4,190 $ 3,477
Foreign $ 2,549 $ 2,710
Total $ 6,739 $ 6,187 </t>
  </si>
  <si>
    <t>Schedule of unrecognized tax benefits</t>
  </si>
  <si>
    <t xml:space="preserve">The following
table summarizes the activity related to the unrecognized tax benefits (in thousands
Fiscal Year Ended
May 28, May 30,
Unrecognized tax benefits, beginning of period $ 2,000 $ 161
Increase in positions taken in prior period 299 2,000
Decrease in positions due to settlements (299 ) (161 )
Unrecognized tax benefits, end of period $ 2,000 $ 2,000 Unrecognized tax benefits for continuing
and discontinued operations are as follows (in thousands):
Fiscal Year Ended
May
28, May
30,
Continuing operations $ 117 $ 117
Discontinued operations (1) 1,883 1,883
$ 2,000 $ 2,000 (1) Relates to an amended state income tax return </t>
  </si>
  <si>
    <t>SEGMENT AND GEOGRAPHIC INFORMATION (Tables)</t>
  </si>
  <si>
    <t>Schedule of operating results by segment</t>
  </si>
  <si>
    <t xml:space="preserve">Operating results by segment are summarized
in the following table ( in thousands
Fiscal Year Ended
May 28, May 30, May 31,
PMT
Net Sales $ 105,554 $ 105,748 $ 103,274
Gross Profit 33,088 33,098 31,610
Canvys
Net Sales $ 23,453 $ 24,645 $ 27,857
Gross Profit 6,017 6,457 7,588
Healthcare
Net Sales $ 13,009 $ 6,564 $ 6,829
Gross Profit 5,730 1,583 1,816 </t>
  </si>
  <si>
    <t>Schedule of reconciliation of assets from segment to consolidated</t>
  </si>
  <si>
    <t xml:space="preserve">A reconciliation of assets to the relevant consolidated
amount is as follows ( in thousands
May 28, May 30,
Segment assets $ 80,210 $ 60,200
Cash and cash equivalents 60,454 74,535
Investments - current 2,268 23,692
Other current assets (1) 3,143 3,494
Net property 12,986 10,081
Investments - non-current 7,799 11,549
Other assets - non-current deferred income taxes 1,270 1,443
Total assets $ 168,130 $ 184,994
(1) Other current assets include miscellaneous receivables, prepaid expenses, and current deferred income taxes. </t>
  </si>
  <si>
    <t>Schedule of net sales and gross profit by geographic region</t>
  </si>
  <si>
    <t xml:space="preserve">Net sales and gross profit by geographic region
are summarized in the following table ( in thousands
Fiscal Year Ended
May 28, May 30, May 31,
Net Sales
North America $ 66,365 $ 59,742 $ 57,137
Asia/Pacific 24,564 24,605 24,069
Europe 44,634 44,425 47,610
Latin America 6,347 8,275 8,936
Other (1) 106 (90 ) 208
Total $ 142,016 $ 136,957 $ 137,960
Gross Profit
North America $ 23,506 $ 20,352 $ 18,905
Asia/Pacific 8,212 7,967 7,849
Europe 13,541 14,051 15,506
Latin America 2,397 3,082 3,231
Other (1) (2,821 ) (4,314 ) (4,477 )
Total $ 44,835 $ 41,138 $ 41,014
(1) Other primarily includes net sales not allocated to a specific geographical region, unabsorbed value-add costs, and
other unallocated expenses. </t>
  </si>
  <si>
    <t>Schedule of net assets by geographic region</t>
  </si>
  <si>
    <t xml:space="preserve">Net assets by geographic region are summarized
in the following table (in thousands):
Fiscal Year Ended
May 28, May 30, May 31,
Net Assets
North America $ 65,832 $ 76,153 $ 88,902
Asia/Pacific 42,547 44,602 45,334
Europe 31,495 34,127 38,407
Latin America 1,801 1,770 2,202
Total $ 141,675 $ 156,652 $ 174,845 </t>
  </si>
  <si>
    <t>FAIR VALUE MEASUREMENTS (Tables)</t>
  </si>
  <si>
    <t>Schedule of investments measured at fair value on a recurring basis</t>
  </si>
  <si>
    <t xml:space="preserve">Investments measured at fair value on a recurring
basis subject to the disclosure requirements of ASC 820 as of May 28, 2016 and May 30, 2015, were as follows ( in thousands
Level 1 Level 2 Level 3
May 28, 2016
Time deposits/CDs $ 9,517 $  $ 
Equity securities 550  
Total $ 10,067 $  $ 
May 30, 2015
Time deposits/CDs $ 34,665 $  $ 
Equity securities 576  
Total $ 35,241 $  $  </t>
  </si>
  <si>
    <t>VALUATION AND QUALIFYING ACCOUNTS (Tables)</t>
  </si>
  <si>
    <t>Schedule of valuation and qualifying accounts disclosure</t>
  </si>
  <si>
    <t xml:space="preserve">The following table presents the valuation and
qualifying account activity for fiscal year ended May 28, 2016, May 30, 2015, and May 31, 2014, ( in thousands
Description Balance at Charged to Deductions Balance at
Year ended May 28, 2016
Allowance for doubtful accounts $ 283 $ 228 (1) $ (147 ) (2) $ 364
Inventory provisions 2,991 690 (3) 301 (4) 3,380
Year ended May 30, 2015
Allowance for doubtful accounts $ 581 $ (221 ) (1) $ 77 (2) $ 283
Inventory provisions 3,141 228 (3) 378 (4) 2,991
Year ended May 31, 2014
Allowance for doubtful accounts $ 1,092 $ 114 (1) $ 625 (2) $ 581
Inventory provisions 2,715 751 (3) 325 (4) 3,141 Notes:
(1) Charges to bad debt expense, net of bad debt recoveries.
(2) Uncollectible amounts written off, net of recoveries and foreign currency translation.
(3) Charges to cost of sales. Included in fiscal 2016 are inventory write-downs of $0.3 million for PMT and $0.3 million for
Canvys, and less than $0.1 million for Healthcare.
(4) Inventory disposed of or sold, net of foreign currency translation. </t>
  </si>
  <si>
    <t>SELECTED QUARTERLY FINANCIAL DATA (Tables)</t>
  </si>
  <si>
    <t>Schedule of quarterly financial information</t>
  </si>
  <si>
    <t xml:space="preserve">Description First Second Third Fourth
Fiscal
2016
Net sales $ 37,071 $ 34,086 $ 31,291 $ 39,568
Gross profit 11,262 10,435 9,750 13,388
Loss from continuing operations (1,399 ) (2,286 ) (2,926 ) (155 )
Income (loss) from discontinued operations    
Net loss (1,399 ) (2,286 ) (2,926 ) (155 )
Loss from continuing operations
Common stock - basic $ (0.10 ) $ (0.18 ) $ (0.23 ) $ (0.01 )
Class B common stock - basic $ (0.10 ) $ (0.16 ) $ (0.21 ) $ (0.01 )
Common stock - diluted $ (0.10 ) $ (0.18 ) $ (0.23 ) $ (0.01 )
Class B common stock - diluted $ (0.10 ) $ (0.16 ) $ (0.21 ) $ (0.01 )
Net loss
Common stock - basic $ (0.10 ) $ (0.18 ) $ (0.23 ) $ (0.01 )
Class B common stock - basic $ (0.10 ) $ (0.16 ) $ (0.21 ) $ (0.01 )
Common stock - diluted $ (0.10 ) $ (0.18 ) $ (0.23 ) $ (0.01 )
Class B common stock - diluted $ (0.10 ) $ (0.16 ) $ (0.21 ) $ (0.01 )
Fiscal 2015
Net sales $ 34,699 $ 33,841 $ 33,471 $ 34,946
Gross profit 10,658 10,462 9,800 10,218
Loss from
continuing operations (83 ) (1,144 ) (2,198 ) (2,103 )
Income (loss) from discontinued operations  87  (118 )
Net loss (83 ) (1,057 ) (2,198 ) (2,221 )
Loss from
continuing operations
Common stock - basic $ (0.01 ) $ (0.08 ) $ (0.16 ) $ (0.16 )
Class B common stock - basic $ (0.01 ) $ (0.07 ) $ (0.15 ) $ (0.13 )
Common stock - diluted $ (0.01 ) $ (0.08 ) $ (0.16 ) $ (0.16 )
Class B common stock - diluted $ (0.01 ) $ (0.07 ) $ (0.15 ) $ (0.13 )
Income (loss) from discontinued operations
Common stock - basic $  $ 0.01 $  $ (0.01 )
Class B common stock - basic $  $ 0.01 $  $ (0.01 )
Common stock - diluted $  $ 0.01 $  $ (0.01 )
Class B common stock - diluted $  $ 0.01 $  $ (0.01 )
Net loss
Common stock - basic $ (0.01 ) $ (0.07 ) $ (0.16 ) $ (0.17 )
Class B common stock - basic $ (0.01 ) $ (0.06 ) $ (0.15 ) $ (0.14 )
Common stock - diluted $ (0.01 ) $ (0.07 ) $ (0.16 ) $ (0.17 )
Class B common stock - diluted $ (0.01 ) $ (0.06 ) $ (0.15 ) $ (0.14 ) </t>
  </si>
  <si>
    <t>DESCRIPTION OF THE COMPANY (Details Narrative) $ in Thousands</t>
  </si>
  <si>
    <t>May 28, 2016USD ($)Number</t>
  </si>
  <si>
    <t>May 30, 2015USD ($)</t>
  </si>
  <si>
    <t>Number of operating segments | Number</t>
  </si>
  <si>
    <t>Supplier concentration accounts payable</t>
  </si>
  <si>
    <t>Supplier Concentration [Member]</t>
  </si>
  <si>
    <t>Concentration (percent)</t>
  </si>
  <si>
    <t>11.00%</t>
  </si>
  <si>
    <t>17.00%</t>
  </si>
  <si>
    <t>Accounts Receivable [Member]</t>
  </si>
  <si>
    <t>Customer concentration accounts receivable</t>
  </si>
  <si>
    <t>15.00%</t>
  </si>
  <si>
    <t>Accounts Receivable [Member] | Maximum [Member]</t>
  </si>
  <si>
    <t>10.00%</t>
  </si>
  <si>
    <t>SIGNIFICANT ACCOUNTING POLICIES AND DISCLOSURES (Details) - USD ($) $ in Thousands</t>
  </si>
  <si>
    <t>Land and improvements</t>
  </si>
  <si>
    <t>Buildings and improvements</t>
  </si>
  <si>
    <t>Computer and communications equipment</t>
  </si>
  <si>
    <t>Construction in progress</t>
  </si>
  <si>
    <t>Machinery and other equipment</t>
  </si>
  <si>
    <t>Property, plant and equipment, gross</t>
  </si>
  <si>
    <t>Accumulated depreciation</t>
  </si>
  <si>
    <t>SIGNIFICANT ACCOUNTING POLICIES AND DISCLOSURES (Details 1)</t>
  </si>
  <si>
    <t>Land improvements [Member]</t>
  </si>
  <si>
    <t>Property, Plant and Equipment [Line Items]</t>
  </si>
  <si>
    <t>Estimated useful life of the assets</t>
  </si>
  <si>
    <t>10 years</t>
  </si>
  <si>
    <t>Minimum [Member] | Computer and communications equipment [Member]</t>
  </si>
  <si>
    <t>3 years</t>
  </si>
  <si>
    <t>Minimum [Member] | Machinery and other equipment [Member]</t>
  </si>
  <si>
    <t>Minimum [Member] | Buildings and improvements [Member]</t>
  </si>
  <si>
    <t>Maximum [Member] | Computer and communications equipment [Member]</t>
  </si>
  <si>
    <t>Maximum [Member] | Machinery and other equipment [Member]</t>
  </si>
  <si>
    <t>Maximum [Member] | Buildings and improvements [Member]</t>
  </si>
  <si>
    <t>30 years</t>
  </si>
  <si>
    <t>SIGNIFICANT ACCOUNTING POLICIES AND DISCLOSURES (Details 2) - USD ($) $ in Thousands</t>
  </si>
  <si>
    <t>Accrued Liabilities [Abstract]</t>
  </si>
  <si>
    <t>Compensation and payroll taxes</t>
  </si>
  <si>
    <t>Professional fees</t>
  </si>
  <si>
    <t>Deferred revenue</t>
  </si>
  <si>
    <t>Other accrued expenses</t>
  </si>
  <si>
    <t>SIGNIFICANT ACCOUNTING POLICIES AND DISCLOSURES (Details 3) - USD ($) $ in Thousands</t>
  </si>
  <si>
    <t>Product Warranty Accrual</t>
  </si>
  <si>
    <t>Product Warranty Accrual, Warranties Issued</t>
  </si>
  <si>
    <t>Product Warranty Accrual, Payments</t>
  </si>
  <si>
    <t>SIGNIFICANT ACCOUNTING POLICIES AND DISCLOSURES (Details 4) - USD ($) $ / shares in Units, shares in Thousands, $ in Thousands</t>
  </si>
  <si>
    <t>Share-based Compensation Arrangement by Share-based Payment Award, Options, Outstanding [Roll Forward]</t>
  </si>
  <si>
    <t>Options outstanding at beginning</t>
  </si>
  <si>
    <t>Granted</t>
  </si>
  <si>
    <t>Exercised</t>
  </si>
  <si>
    <t>Forfeited</t>
  </si>
  <si>
    <t>Cancelled</t>
  </si>
  <si>
    <t>Options outstanding at ending</t>
  </si>
  <si>
    <t>Options vested at ending</t>
  </si>
  <si>
    <t>Share-based Compensation Arrangement by Share-based Payment Award, Options, Outstanding, Weighted Average Exercise Price [Roll Forward]</t>
  </si>
  <si>
    <t>Share-based Compensation Arrangement by Share-based Payment Award, Options, Weighted Average Remaining Contractual Term [Roll Forward]</t>
  </si>
  <si>
    <t>6 years</t>
  </si>
  <si>
    <t>Options Vested</t>
  </si>
  <si>
    <t>4 years 7 months 6 days</t>
  </si>
  <si>
    <t>Share-based Compensation Arrangement by Share-based Payment Award, Options, Aggregate Intrinsic Value [Roll Forward]</t>
  </si>
  <si>
    <t>SIGNIFICANT ACCOUNTING POLICIES AND DISCLOSURES (Details 5) - $ / shares</t>
  </si>
  <si>
    <t>Expected volatility</t>
  </si>
  <si>
    <t>32.21%</t>
  </si>
  <si>
    <t>46.12%</t>
  </si>
  <si>
    <t>49.31%</t>
  </si>
  <si>
    <t>Risk-free interest rate</t>
  </si>
  <si>
    <t>1.78%</t>
  </si>
  <si>
    <t>2.12%</t>
  </si>
  <si>
    <t>2.03%</t>
  </si>
  <si>
    <t>Expected lives (years)</t>
  </si>
  <si>
    <t>6 years 6 months</t>
  </si>
  <si>
    <t>6 years 5 months 19 days</t>
  </si>
  <si>
    <t>Annual cash dividend</t>
  </si>
  <si>
    <t>$ .24</t>
  </si>
  <si>
    <t>SIGNIFICANT ACCOUNTING POLICIES AND DISCLOSURES (Details 6) - USD ($) $ / shares in Units, shares in Thousands, $ in Thousands</t>
  </si>
  <si>
    <t>Jun. 01, 2013</t>
  </si>
  <si>
    <t>Share-based Compensation, Shares Authorized under Stock Option Plans, Exercise Price Range [Line Items]</t>
  </si>
  <si>
    <t>Options, Outstanding, Number</t>
  </si>
  <si>
    <t>Options, Outstanding, Weighted Average Exercise Price</t>
  </si>
  <si>
    <t>Options, Outstanding, Weighted Average Remaining Contractual Term</t>
  </si>
  <si>
    <t>Options, Outstanding, Intrinsic Value</t>
  </si>
  <si>
    <t>Options, Vested, Number of Shares</t>
  </si>
  <si>
    <t>Options, Vested and Expected to Vest, Outstanding, Weighted Average Exercise Price</t>
  </si>
  <si>
    <t>Options, Vested and Expected to Vest, Outstanding, Weighted Average Remaining Contractual Term</t>
  </si>
  <si>
    <t>Options, Vested and Expected to Vest, Outstanding, Aggregate Intrinsic Value</t>
  </si>
  <si>
    <t>Range 1 [Member]</t>
  </si>
  <si>
    <t>5 years 4 months 24 days</t>
  </si>
  <si>
    <t>2 years 7 months 6 days</t>
  </si>
  <si>
    <t>Range 2 [Member]</t>
  </si>
  <si>
    <t>7 years 7 months 6 days</t>
  </si>
  <si>
    <t>6 years 10 months 24 days</t>
  </si>
  <si>
    <t>Range 3 [Member]</t>
  </si>
  <si>
    <t>4 years 10 months 24 days</t>
  </si>
  <si>
    <t>SIGNIFICANT ACCOUNTING POLICIES AND DISCLOSURES (Details 7) - USD ($) $ / shares in Units, shares in Thousands, $ in Thousands</t>
  </si>
  <si>
    <t>3 Months Ended</t>
  </si>
  <si>
    <t>Feb. 27, 2016</t>
  </si>
  <si>
    <t>Aug. 29, 2015</t>
  </si>
  <si>
    <t>Feb. 28, 2015</t>
  </si>
  <si>
    <t>Nov. 29, 2014</t>
  </si>
  <si>
    <t>Aug. 30, 2014</t>
  </si>
  <si>
    <t>Denominator for Basic and Diluted Earnings Per Share [Abstract]</t>
  </si>
  <si>
    <t>Weighted Average Number of Shares Outstanding, Diluted</t>
  </si>
  <si>
    <t>Incremental Common Shares Attributable to Dilutive Effect of Share-based Payment Arrangements</t>
  </si>
  <si>
    <t>Numerator for Basic and Diluted Earnings Per Share [Abstract]</t>
  </si>
  <si>
    <t>Income (Loss) from Continuing Operations Attributable to Parent</t>
  </si>
  <si>
    <t>Undistributed losses, Basic</t>
  </si>
  <si>
    <t>Undistributed losses, Diluted</t>
  </si>
  <si>
    <t>Earnings Per Share, Basic and Diluted [Abstract]</t>
  </si>
  <si>
    <t>Antidilutive Securities Excluded from Computation of Earnings Per Share, Amount</t>
  </si>
  <si>
    <t>Weighted Average Number of Shares Outstanding, Basic</t>
  </si>
  <si>
    <t>Earnings Per Share, Basic</t>
  </si>
  <si>
    <t>Earnings Per Share, Diluted</t>
  </si>
  <si>
    <t>Continuing Operations [Member]</t>
  </si>
  <si>
    <t>Continuing Operations [Member] | Common Class B [Member]</t>
  </si>
  <si>
    <t>Continuing Operations [Member] | Common Stock [Member]</t>
  </si>
  <si>
    <t>Discontinued Operations [Member]</t>
  </si>
  <si>
    <t>Discontinued Operations [Member] | Common Class B [Member]</t>
  </si>
  <si>
    <t>Discontinued Operations [Member] | Common Stock [Member]</t>
  </si>
  <si>
    <t>Basic [Member]</t>
  </si>
  <si>
    <t>Basic [Member] | Common Class B [Member]</t>
  </si>
  <si>
    <t>Dividends</t>
  </si>
  <si>
    <t>Basic [Member] | Common Stock [Member]</t>
  </si>
  <si>
    <t>Basic [Member] | Continuing Operations [Member]</t>
  </si>
  <si>
    <t>Basic [Member] | Continuing Operations [Member] | Common Class B [Member]</t>
  </si>
  <si>
    <t>Basic [Member] | Continuing Operations [Member] | Common Stock [Member]</t>
  </si>
  <si>
    <t>Basic [Member] | Discontinued Operations [Member]</t>
  </si>
  <si>
    <t>Basic [Member] | Discontinued Operations [Member] | Common Class B [Member]</t>
  </si>
  <si>
    <t>Basic [Member] | Discontinued Operations [Member] | Common Stock [Member]</t>
  </si>
  <si>
    <t>Diluted [Member]</t>
  </si>
  <si>
    <t>Diluted [Member] | Common Stock [Member]</t>
  </si>
  <si>
    <t>Diluted [Member] | Common Class B [Member]</t>
  </si>
  <si>
    <t>Diluted [Member] | Continuing Operations [Member]</t>
  </si>
  <si>
    <t>Diluted [Member] | Continuing Operations [Member] | Common Class B [Member]</t>
  </si>
  <si>
    <t>Diluted [Member] | Continuing Operations [Member] | Common Stock [Member]</t>
  </si>
  <si>
    <t>Diluted [Member] | Discontinued Operations [Member]</t>
  </si>
  <si>
    <t>Diluted [Member] | Discontinued Operations [Member] | Common Class B [Member]</t>
  </si>
  <si>
    <t>Diluted [Member] | Discontinued Operations [Member] | Common Stock [Member]</t>
  </si>
  <si>
    <t>SIGNIFICANT ACCOUNTING POLICIES AND DISCLOSURES (Details Narrative) $ / shares in Units, $ in Thousands</t>
  </si>
  <si>
    <t>May 28, 2016USD ($)Number$ / sharesshares</t>
  </si>
  <si>
    <t>May 30, 2015USD ($)$ / sharesshares</t>
  </si>
  <si>
    <t>May 31, 2014USD ($)$ / sharesshares</t>
  </si>
  <si>
    <t>May 28, 2011USD ($)</t>
  </si>
  <si>
    <t>Deferred Compensation Arrangement with Individual, Excluding Share-based Payments and Postretirement Benefits [Line Items]</t>
  </si>
  <si>
    <t>Finished goods</t>
  </si>
  <si>
    <t>Raw material</t>
  </si>
  <si>
    <t>Work in progress</t>
  </si>
  <si>
    <t>Inventory valuation reserves</t>
  </si>
  <si>
    <t>Allowance for doubtful accounts</t>
  </si>
  <si>
    <t>Other long-term investments</t>
  </si>
  <si>
    <t>Available-for-sale Securities, Equity Securities, Noncurrent</t>
  </si>
  <si>
    <t>Proceeds from the sale of securities</t>
  </si>
  <si>
    <t>Gross realized gains and losses on sales</t>
  </si>
  <si>
    <t>Net unrealized holding losses</t>
  </si>
  <si>
    <t>Depreciation</t>
  </si>
  <si>
    <t>Provision for inventory</t>
  </si>
  <si>
    <t>Share-based Compensation</t>
  </si>
  <si>
    <t>Common stock, shares authorized | shares</t>
  </si>
  <si>
    <t>Business acquisition, transaction costs</t>
  </si>
  <si>
    <t>Number of share exercised | shares</t>
  </si>
  <si>
    <t>Proceeds from share exercised</t>
  </si>
  <si>
    <t>Intrinsic value</t>
  </si>
  <si>
    <t>Weighted average fair value of stock option grants (in dollars per share) | $ / shares</t>
  </si>
  <si>
    <t>Total unrecognized compensation costs</t>
  </si>
  <si>
    <t>Total grant date fair value stock options vested</t>
  </si>
  <si>
    <t>Minimum [Member]</t>
  </si>
  <si>
    <t>Period of recognization</t>
  </si>
  <si>
    <t>Maximum [Member]</t>
  </si>
  <si>
    <t>4 years</t>
  </si>
  <si>
    <t>Employees' 2011 Long-Term Incentive Compensation Plan [Member]</t>
  </si>
  <si>
    <t>Number of shares authorized | shares</t>
  </si>
  <si>
    <t>Number of shares for future issuance | shares</t>
  </si>
  <si>
    <t>Exercisable term (in years)</t>
  </si>
  <si>
    <t>5 years</t>
  </si>
  <si>
    <t>Expiration term (in years)</t>
  </si>
  <si>
    <t>Healthcare [Member]</t>
  </si>
  <si>
    <t>Canvys [Member]</t>
  </si>
  <si>
    <t>Electron Device Group [Member]</t>
  </si>
  <si>
    <t>Exceeds 10% Revenue [Member] | Customer Concentration Risk [Member]</t>
  </si>
  <si>
    <t>Number of customers | Number</t>
  </si>
  <si>
    <t>ACQUISITION (Details) $ in Thousands</t>
  </si>
  <si>
    <t>Jun. 15, 2015USD ($)</t>
  </si>
  <si>
    <t>Property, plant and equipment</t>
  </si>
  <si>
    <t>Other intangibles</t>
  </si>
  <si>
    <t>Net assets acquired</t>
  </si>
  <si>
    <t>ACQUISITION (Details 1) $ / shares in Units, $ in Thousands</t>
  </si>
  <si>
    <t>May 30, 2015USD ($)$ / shares</t>
  </si>
  <si>
    <t>Net sales | $</t>
  </si>
  <si>
    <t>Net loss | $</t>
  </si>
  <si>
    <t>Earnings per share:</t>
  </si>
  <si>
    <t>ACQUISITION (Details Narrative) - USD ($) $ in Thousands</t>
  </si>
  <si>
    <t>Jun. 15, 2015</t>
  </si>
  <si>
    <t>Cash consideration paid for acquired businesses</t>
  </si>
  <si>
    <t>Intangibles assets acquired</t>
  </si>
  <si>
    <t>Trade Names [Member]</t>
  </si>
  <si>
    <t>Finite lived intangible asset useful life</t>
  </si>
  <si>
    <t>Customer Relationships [Member]</t>
  </si>
  <si>
    <t>20 years</t>
  </si>
  <si>
    <t>Technology [Member]</t>
  </si>
  <si>
    <t>Non-compete Agreements [Member]</t>
  </si>
  <si>
    <t>IMES [Member]</t>
  </si>
  <si>
    <t>Gross profit (percentage)</t>
  </si>
  <si>
    <t>57.90%</t>
  </si>
  <si>
    <t>IMES [Member] | Executive Vice President [Member]</t>
  </si>
  <si>
    <t>Executive base compensation</t>
  </si>
  <si>
    <t>Annual bonus based on percent of EBITDA</t>
  </si>
  <si>
    <t>20.00%</t>
  </si>
  <si>
    <t>Minimum EBITDA to receive annual bonus</t>
  </si>
  <si>
    <t>Payment Termination terms</t>
  </si>
  <si>
    <t>DISCONTINUED OPERATIONS (Details) - USD ($) $ in Thousands</t>
  </si>
  <si>
    <t>Gross profit (loss)</t>
  </si>
  <si>
    <t>[1]</t>
  </si>
  <si>
    <t>[2]</t>
  </si>
  <si>
    <t>[3]</t>
  </si>
  <si>
    <t>Gross loss for fiscal year 2014 includes unabsorbed manufacturing labor and overhead expenses related to the Manufacturing Agreement with RFPD which ended March 1, 2014.</t>
  </si>
  <si>
    <t>Selling, General and Administrative expenses in fiscal year 2014 related primarily to professional fees for tax audits resulting from the Transaction.</t>
  </si>
  <si>
    <t>The income tax provision for fiscal year 2015 was due to an income tax audit as a result of the Transaction.  The income tax benefits in fiscal year 2014 relates to the reversal of tax reserves.</t>
  </si>
  <si>
    <t>RELATED PARTY TRANSACTION (Details Narrative) - USD ($) $ / shares in Units, $ in Thousands</t>
  </si>
  <si>
    <t>Oct. 16, 2014</t>
  </si>
  <si>
    <t>Aug. 09, 2013</t>
  </si>
  <si>
    <t>May 15, 2013</t>
  </si>
  <si>
    <t>Rental expense</t>
  </si>
  <si>
    <t>Richardson Wildlife Foundation [Member] | Common Class B [Member]</t>
  </si>
  <si>
    <t>Number of shares repurchased</t>
  </si>
  <si>
    <t>Negotiated share price</t>
  </si>
  <si>
    <t>Mr. Edward Richardson [Member] | Common Class B [Member]</t>
  </si>
  <si>
    <t>Total future minimum lease payments</t>
  </si>
  <si>
    <t>Lease term</t>
  </si>
  <si>
    <t>Renewal term</t>
  </si>
  <si>
    <t>GOODWILL AND INTANGIBLE ASSETS (Details) $ in Thousands</t>
  </si>
  <si>
    <t>May 28, 2016USD ($)</t>
  </si>
  <si>
    <t>Goodwill [Roll Forward]</t>
  </si>
  <si>
    <t>Premium paid for IMES acquisition</t>
  </si>
  <si>
    <t>Balance at ending</t>
  </si>
  <si>
    <t>GOODWILL AND INTANGIBLE ASSETS (Details 1) - USD ($) $ in Thousands</t>
  </si>
  <si>
    <t>Finite-Lived Intangible Assets [Line Items]</t>
  </si>
  <si>
    <t>Finite Lived Intangible Assets Gross</t>
  </si>
  <si>
    <t>Finite Lived Intangible Assets Accumulated Amortization</t>
  </si>
  <si>
    <t>Intangibles, net</t>
  </si>
  <si>
    <t>GOODWILL AND INTANGIBLE ASSETS (Details 2) $ in Thousands</t>
  </si>
  <si>
    <t>Thereafter</t>
  </si>
  <si>
    <t>Total amortization expense</t>
  </si>
  <si>
    <t>GOODWILL AND INTANGIBLE ASSETS (Details Narrative) - USD ($) $ in Thousands</t>
  </si>
  <si>
    <t>Amortization expense</t>
  </si>
  <si>
    <t>Weighted average number of years of amortization expense</t>
  </si>
  <si>
    <t>15 years 9 months 18 days</t>
  </si>
  <si>
    <t>LEASE OBLIGATIONS, OTHER COMMITMENTS, AND CONTINGENCIES (Details) $ in Thousands</t>
  </si>
  <si>
    <t>LEASE OBLIGATIONS, OTHER COMMITMENTS, AND CONTINGENCIES (Details Narrative) - USD ($) $ in Thousands</t>
  </si>
  <si>
    <t>Rent expense under operating leases</t>
  </si>
  <si>
    <t>INCOME TAXES (Details) - USD ($) $ in Thousands</t>
  </si>
  <si>
    <t>Components of Income (loss) before Income Taxes [Abstract]</t>
  </si>
  <si>
    <t>Income (Loss) from Continuing Operations before Income Taxes, Domestic</t>
  </si>
  <si>
    <t>Income (Loss) from Continuing Operations before Income Taxes, Foreign</t>
  </si>
  <si>
    <t>INCOME TAXES (Details 1) - USD ($) $ in Thousands</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ES (Details 2)</t>
  </si>
  <si>
    <t>Federal statutory rate</t>
  </si>
  <si>
    <t>34.00%</t>
  </si>
  <si>
    <t>Effective Income Tax Rate Reconciliation, State and Local Income Taxes, Percent</t>
  </si>
  <si>
    <t>4.20%</t>
  </si>
  <si>
    <t>5.30%</t>
  </si>
  <si>
    <t>14.10%</t>
  </si>
  <si>
    <t>Effective Income Tax Rate Reconciliation, Tax Exempt Income, Percent</t>
  </si>
  <si>
    <t>(0.40%)</t>
  </si>
  <si>
    <t>(1.60%)</t>
  </si>
  <si>
    <t>(10.20%)</t>
  </si>
  <si>
    <t>Effective Income Tax Rate Reconciliation, Foreign Income Tax Rate Differential, Percent</t>
  </si>
  <si>
    <t>0.60%</t>
  </si>
  <si>
    <t>4.40%</t>
  </si>
  <si>
    <t>(4.40%)</t>
  </si>
  <si>
    <t>Effective Income Tax Rate Reconciliation, Nondeductible Expense, Percent</t>
  </si>
  <si>
    <t>(0.80%)</t>
  </si>
  <si>
    <t>(0.50%)</t>
  </si>
  <si>
    <t>(3.90%)</t>
  </si>
  <si>
    <t>Effective Income Tax Rate Reconciliation, Intercompany Items, Percent</t>
  </si>
  <si>
    <t>2.20%</t>
  </si>
  <si>
    <t>(11.00%)</t>
  </si>
  <si>
    <t>Effective Income Tax Rate Reconciliation, Compensation Items, Percent</t>
  </si>
  <si>
    <t>(12.70%)</t>
  </si>
  <si>
    <t>Effective Income Tax Rate Reconciliation, Other Adjustments, Percent</t>
  </si>
  <si>
    <t>(6.00%)</t>
  </si>
  <si>
    <t>0.80%</t>
  </si>
  <si>
    <t>(7.20%)</t>
  </si>
  <si>
    <t>Effective Income Tax Rate Reconciliation, Repatriation of Foreign Earnings, Percent</t>
  </si>
  <si>
    <t>(32.70%)</t>
  </si>
  <si>
    <t>37.60%</t>
  </si>
  <si>
    <t>Effective Income Tax Rate Reconciliation, Change in Deferred Tax Assets Valuation Allowance, Percent</t>
  </si>
  <si>
    <t>(11.40%)</t>
  </si>
  <si>
    <t>(27.30%)</t>
  </si>
  <si>
    <t>(3.40%)</t>
  </si>
  <si>
    <t>Effective Income Tax Rate Reconciliation, Return to Provision Adjustment, Percent</t>
  </si>
  <si>
    <t>3.90%</t>
  </si>
  <si>
    <t>4.00%</t>
  </si>
  <si>
    <t>15.30%</t>
  </si>
  <si>
    <t>Effective Income Tax Rate Reconciliation,Other Reconciling Items, Percent</t>
  </si>
  <si>
    <t>(0.20%)</t>
  </si>
  <si>
    <t>0.10%</t>
  </si>
  <si>
    <t>(1.20%)</t>
  </si>
  <si>
    <t>Effective income tax rate from continuing operation</t>
  </si>
  <si>
    <t>(8.80%)</t>
  </si>
  <si>
    <t>20.90%</t>
  </si>
  <si>
    <t>47.00%</t>
  </si>
  <si>
    <t>INCOME TAXES (Details 3) - USD ($) $ in Thousands</t>
  </si>
  <si>
    <t>Components of Deferred Tax Assets [Abstract]</t>
  </si>
  <si>
    <t>Deferred Tax Assets, Operating Loss Carryforwards</t>
  </si>
  <si>
    <t>Deferred Tax Assets, Inventory</t>
  </si>
  <si>
    <t>Deferred Tax Assets, Goodwill and Intangible Assets</t>
  </si>
  <si>
    <t>Deferred Tax Assets, Tax Credit Carryforwards, Foreign</t>
  </si>
  <si>
    <t>Deferred Tax Assets, Tax Deferred Expense, Compensation and Benefits, Severance Payments</t>
  </si>
  <si>
    <t>Deferred Tax Assets, Tax Deferred Expense, Reserves and Accruals, Loss Reserves</t>
  </si>
  <si>
    <t>Deferred Tax Assets, Other</t>
  </si>
  <si>
    <t>Deferred Tax Assets, Gross</t>
  </si>
  <si>
    <t>Deferred Tax Assets, Valuation Allowance</t>
  </si>
  <si>
    <t>Deferred Tax Assets, Net of Valuation Allowance</t>
  </si>
  <si>
    <t>Components of Deferred Tax Liabilities [Abstract]</t>
  </si>
  <si>
    <t>Deferred Tax Liability Accelerated Depreciation</t>
  </si>
  <si>
    <t>Deferred Tax Liabilities, Undistributed Foreign Earnings</t>
  </si>
  <si>
    <t>Deferred Tax Liabilities, Other</t>
  </si>
  <si>
    <t>Deferred Tax Liabilities, Gross</t>
  </si>
  <si>
    <t>Deferred Tax Assets, Net</t>
  </si>
  <si>
    <t>State and Local Jurisdiction [Member]</t>
  </si>
  <si>
    <t>Foreign Tax Authority [Member]</t>
  </si>
  <si>
    <t>Domestic Tax Authority [Member]</t>
  </si>
  <si>
    <t>INCOME TAXES (Details 4) - USD ($) $ in Thousands</t>
  </si>
  <si>
    <t>Income Tax Contingency [Line Items]</t>
  </si>
  <si>
    <t>Unrecognized Tax Benefits, beginning of period</t>
  </si>
  <si>
    <t>Unrecognized Tax Benefits, Increase Resulting from Prior Period Tax Positions</t>
  </si>
  <si>
    <t>Unrecognized Tax Benefits, Decrease Resulting from Settlements with Taxing Authorities</t>
  </si>
  <si>
    <t>Unrecognized Tax Benefits, end of period</t>
  </si>
  <si>
    <t>Relates to an amended state income tax return</t>
  </si>
  <si>
    <t>INCOME TAXES (Details Narrative) - USD ($) $ in Thousands</t>
  </si>
  <si>
    <t>Operating Loss Carryforwards [Line Items]</t>
  </si>
  <si>
    <t>Federal net operating loss</t>
  </si>
  <si>
    <t>Foreign tax credits</t>
  </si>
  <si>
    <t>Deferred tax liability, undistributed foreign earnings</t>
  </si>
  <si>
    <t>Foreign earnings</t>
  </si>
  <si>
    <t>Cumulative earnings of foreign subsidiaries considered permanently invested</t>
  </si>
  <si>
    <t>Deferred tax valuation allowance</t>
  </si>
  <si>
    <t>Change in valuation allowance</t>
  </si>
  <si>
    <t>Liability for uncertain tax positions related to continuing operations, excluding interest and penalties</t>
  </si>
  <si>
    <t>Income Taxes Paid, Net</t>
  </si>
  <si>
    <t>Operating Loss Carryforwards</t>
  </si>
  <si>
    <t>EMPLOYEE BENEFIT PLANS (Details Narrative) - Employee Profit Sharing Plan [Member] - USD ($) $ in Thousands</t>
  </si>
  <si>
    <t>Defined Contribution Plan Disclosure [Line Items]</t>
  </si>
  <si>
    <t>Percent of employees matched</t>
  </si>
  <si>
    <t>50.00%</t>
  </si>
  <si>
    <t>Percent of pay matched</t>
  </si>
  <si>
    <t>Matching contributions expense</t>
  </si>
  <si>
    <t>SEGMENT AND GEOGRAPHIC INFORMATION (Details) - USD ($) $ in Thousands</t>
  </si>
  <si>
    <t>Segment Reporting Information [Line Items]</t>
  </si>
  <si>
    <t>Net Sales</t>
  </si>
  <si>
    <t>Gross Profit</t>
  </si>
  <si>
    <t>PMT [Member]</t>
  </si>
  <si>
    <t>SEGMENT AND GEOGRAPHIC INFORMATION (Details 1) - USD ($) $ in Thousands</t>
  </si>
  <si>
    <t>Segment assets</t>
  </si>
  <si>
    <t>Other current assets</t>
  </si>
  <si>
    <t>Net property</t>
  </si>
  <si>
    <t>Other assets - non-current deferred income taxes</t>
  </si>
  <si>
    <t>Other current assets include miscellaneous receivables, prepaid expenses, and current deferred income taxes.</t>
  </si>
  <si>
    <t>SEGMENT AND GEOGRAPHIC INFORMATION (Details 2) - USD ($) $ in Thousands</t>
  </si>
  <si>
    <t>North America [Member]</t>
  </si>
  <si>
    <t>Asia/Pacific [Member]</t>
  </si>
  <si>
    <t>Europe [Member]</t>
  </si>
  <si>
    <t>Latin America [Member]</t>
  </si>
  <si>
    <t>Other [Member]</t>
  </si>
  <si>
    <t>Other primarily includes net sales not allocated to a specific geographical region, unabsorbed value-add costs, and other unallocated expenses.</t>
  </si>
  <si>
    <t>SEGMENT AND GEOGRAPHIC INFORMATION (Details 3) - USD ($) $ in Thousands</t>
  </si>
  <si>
    <t>Net Assets</t>
  </si>
  <si>
    <t>SEGMENT AND GEOGRAPHIC INFORMATION (Details Narrative) $ in Thousands</t>
  </si>
  <si>
    <t>May 31, 2014USD ($)</t>
  </si>
  <si>
    <t>Number of reportable segments | Number</t>
  </si>
  <si>
    <t>Long-lived assets</t>
  </si>
  <si>
    <t>Foreign [Member]</t>
  </si>
  <si>
    <t>LITIGATION (Details Narrative) $ in Thousands</t>
  </si>
  <si>
    <t>Other nonoperating income (expense)</t>
  </si>
  <si>
    <t>Anti-trust class action lawsuit settlement [Member]</t>
  </si>
  <si>
    <t>FAIR VALUE MEASUREMENTS (Details) - Fair Value, Measurements, Recurring [Member] - Fair Value, Inputs, Level 1 [Member] - USD ($) $ in Thousands</t>
  </si>
  <si>
    <t>Fair Value, Assets and Liabilities Measured on Recurring and Nonrecurring Basis [Line Items]</t>
  </si>
  <si>
    <t>Time deposits/CDs</t>
  </si>
  <si>
    <t>Equity securities</t>
  </si>
  <si>
    <t>Investments, Fair Value Disclosure</t>
  </si>
  <si>
    <t>VALUATION AND QUALIFYING ACCOUNTS (Details) - USD ($) $ in Thousands</t>
  </si>
  <si>
    <t>Allowance For Doubtful Accounts [Member]</t>
  </si>
  <si>
    <t>Valuation and Qualifying Accounts Disclosure [Line Items]</t>
  </si>
  <si>
    <t>Balance at beginning of period</t>
  </si>
  <si>
    <t>Charged to expense</t>
  </si>
  <si>
    <t>Deductions</t>
  </si>
  <si>
    <t>Balance at end of period</t>
  </si>
  <si>
    <t>Inventory Provisions [Member]</t>
  </si>
  <si>
    <t>[4]</t>
  </si>
  <si>
    <t>Charges to bad debt expense, net of bad debt recoveries.</t>
  </si>
  <si>
    <t>Uncollectible amounts written off, net of recoveries and foreign currency translation.</t>
  </si>
  <si>
    <t>Charges to cost of sales. Included in fiscal 2016 are inventory write-downs of $0.3 million for PMT and $0.3 million for Canvys, and less than $0.1 million for Healthcare.</t>
  </si>
  <si>
    <t>Inventory disposed of or sold, net of foreign currency translation.</t>
  </si>
  <si>
    <t>VALUATION AND QUALIFYING ACCOUNTS (Details Narrative) - USD ($) $ in Thousands</t>
  </si>
  <si>
    <t>Inventory write-down</t>
  </si>
  <si>
    <t>SELECTED QUARTERLY FINANCIAL DATA (UNAUDITED) (Details) - USD ($) $ / shares in Units, $ in Thousands</t>
  </si>
  <si>
    <t>Income (loss) from discontinued operations</t>
  </si>
  <si>
    <t>Loss from Continuing Operations, Including Portion Attributable to Noncontrolling Interest [Abstract]</t>
  </si>
  <si>
    <t>Loss from continuing operations, basic (in dollars per share)</t>
  </si>
  <si>
    <t>Loss from continuing operations, diluted (in dollars per share)</t>
  </si>
  <si>
    <t>Income (Loss) from Discontinued Operations, Net of Tax, Including Portion Attributable to Noncontrolling Interest [Abstract]</t>
  </si>
  <si>
    <t>Income (loss) from discontinued operations, basic (in dollars per share)</t>
  </si>
  <si>
    <t>Income (loss) from discontinued operations, diluted (in dollars per share)</t>
  </si>
  <si>
    <t>Net Loss</t>
  </si>
  <si>
    <t>Loss per Common share - 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355948</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9</v>
      </c>
    </row>
    <row spans="1:4" r="11">
      <c t="s" r="A11" s="3">
        <v>20</v>
      </c>
      <c t="s" r="B11" s="3">
        <v>19</v>
      </c>
    </row>
    <row spans="1:4" r="12">
      <c t="s" r="A12" s="3">
        <v>21</v>
      </c>
      <c t="s" r="B12" s="3">
        <v>22</v>
      </c>
    </row>
    <row spans="1:4" r="13">
      <c t="s" r="A13" s="3">
        <v>23</v>
      </c>
      <c t="s" r="B13" s="3">
        <v>24</v>
      </c>
    </row>
    <row spans="1:4" r="14">
      <c t="s" r="A14" s="3">
        <v>25</v>
      </c>
      <c t="n" r="D14" s="6">
        <v>61000</v>
      </c>
    </row>
    <row spans="1:4" r="15">
      <c t="s" r="A15" s="3">
        <v>26</v>
      </c>
      <c t="s" r="B15" s="3">
        <v>27</v>
      </c>
    </row>
    <row spans="1:4" r="16">
      <c t="s" r="A16" s="3">
        <v>28</v>
      </c>
      <c t="n" r="B16" s="5">
        <v>2016</v>
      </c>
    </row>
    <row spans="1:4" r="17">
      <c t="s" r="A17" s="3">
        <v>29</v>
      </c>
    </row>
    <row spans="1:4" r="18">
      <c t="s" r="A18" s="3">
        <v>30</v>
      </c>
      <c t="n" r="C18" s="5">
        <v>10702932</v>
      </c>
    </row>
    <row spans="1:4" r="19">
      <c t="s" r="A19" s="3">
        <v>31</v>
      </c>
    </row>
    <row spans="1:4" r="20">
      <c t="s" r="A20" s="3">
        <v>30</v>
      </c>
      <c t="n" r="C20" s="5">
        <v>2140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9</v>
      </c>
      <c t="s" r="B1" s="2">
        <v>1</v>
      </c>
    </row>
    <row spans="1:2" r="2">
      <c t="s" r="B2" s="2">
        <v>2</v>
      </c>
    </row>
    <row spans="1:2" r="3">
      <c t="s" r="A3" s="7">
        <v>175</v>
      </c>
    </row>
    <row spans="1:2" r="4">
      <c t="s" r="A4" s="3">
        <v>179</v>
      </c>
      <c t="s" r="B4" s="3">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7">
        <v>182</v>
      </c>
    </row>
    <row spans="1:2" r="4">
      <c t="s" r="A4" s="3">
        <v>181</v>
      </c>
      <c t="s" r="B4" s="3">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4</v>
      </c>
      <c t="s" r="B1" s="2">
        <v>1</v>
      </c>
    </row>
    <row spans="1:2" r="2">
      <c t="s" r="B2" s="2">
        <v>2</v>
      </c>
    </row>
    <row spans="1:2" r="3">
      <c t="s" r="A3" s="7">
        <v>185</v>
      </c>
    </row>
    <row spans="1:2" r="4">
      <c t="s" r="A4" s="3">
        <v>184</v>
      </c>
      <c t="s" r="B4" s="3">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7">
        <v>188</v>
      </c>
    </row>
    <row spans="1:2" r="4">
      <c t="s" r="A4" s="3">
        <v>187</v>
      </c>
      <c t="s" r="B4" s="3">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0</v>
      </c>
      <c t="s" r="B1" s="2">
        <v>1</v>
      </c>
    </row>
    <row spans="1:2" r="2">
      <c t="s" r="B2" s="2">
        <v>2</v>
      </c>
    </row>
    <row spans="1:2" r="3">
      <c t="s" r="A3" s="7">
        <v>191</v>
      </c>
    </row>
    <row spans="1:2" r="4">
      <c t="s" r="A4" s="3">
        <v>190</v>
      </c>
      <c t="s" r="B4" s="3">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7">
        <v>194</v>
      </c>
    </row>
    <row spans="1:2" r="4">
      <c t="s" r="A4" s="3">
        <v>193</v>
      </c>
      <c t="s" r="B4" s="3">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7">
        <v>197</v>
      </c>
    </row>
    <row spans="1:2" r="4">
      <c t="s" r="A4" s="3">
        <v>196</v>
      </c>
      <c t="s" r="B4" s="3">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57"/>
  </cols>
  <sheetData>
    <row spans="1:2" r="1">
      <c t="s" r="A1" s="1">
        <v>199</v>
      </c>
      <c t="s" r="B1" s="2">
        <v>1</v>
      </c>
    </row>
    <row spans="1:2" r="2">
      <c t="s" r="B2" s="2">
        <v>2</v>
      </c>
    </row>
    <row spans="1:2" r="3">
      <c t="s" r="A3" s="7">
        <v>200</v>
      </c>
    </row>
    <row spans="1:2" r="4">
      <c t="s" r="A4" s="3">
        <v>199</v>
      </c>
      <c t="s" r="B4" s="3">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7">
        <v>203</v>
      </c>
    </row>
    <row spans="1:2" r="4">
      <c t="s" r="A4" s="3">
        <v>202</v>
      </c>
      <c t="s" r="B4" s="3">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7">
        <v>194</v>
      </c>
    </row>
    <row spans="1:2" r="4">
      <c t="s" r="A4" s="3">
        <v>205</v>
      </c>
      <c t="s" r="B4" s="3">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2</v>
      </c>
      <c t="s" r="B1" s="2">
        <v>2</v>
      </c>
      <c t="s" r="C1" s="2">
        <v>33</v>
      </c>
    </row>
    <row spans="1:3" r="2">
      <c t="s" r="A2" s="7">
        <v>34</v>
      </c>
    </row>
    <row spans="1:3" r="3">
      <c t="s" r="A3" s="3">
        <v>35</v>
      </c>
      <c t="n" r="B3" s="6">
        <v>60454</v>
      </c>
      <c t="n" r="C3" s="6">
        <v>74535</v>
      </c>
    </row>
    <row spans="1:3" r="4">
      <c t="s" r="A4" s="3">
        <v>36</v>
      </c>
      <c t="n" r="B4" s="5">
        <v>24928</v>
      </c>
      <c t="n" r="C4" s="5">
        <v>20753</v>
      </c>
    </row>
    <row spans="1:3" r="5">
      <c t="s" r="A5" s="3">
        <v>37</v>
      </c>
      <c t="n" r="B5" s="5">
        <v>45422</v>
      </c>
      <c t="n" r="C5" s="5">
        <v>38769</v>
      </c>
    </row>
    <row spans="1:3" r="6">
      <c t="s" r="A6" s="3">
        <v>38</v>
      </c>
      <c t="n" r="B6" s="5">
        <v>1758</v>
      </c>
      <c t="n" r="C6" s="5">
        <v>1696</v>
      </c>
    </row>
    <row spans="1:3" r="7">
      <c t="s" r="A7" s="3">
        <v>39</v>
      </c>
      <c t="n" r="B7" s="5">
        <v>1078</v>
      </c>
      <c t="n" r="C7" s="5">
        <v>804</v>
      </c>
    </row>
    <row spans="1:3" r="8">
      <c t="s" r="A8" s="3">
        <v>40</v>
      </c>
      <c t="n" r="B8" s="5">
        <v>17</v>
      </c>
      <c t="n" r="C8" s="5">
        <v>929</v>
      </c>
    </row>
    <row spans="1:3" r="9">
      <c t="s" r="A9" s="3">
        <v>41</v>
      </c>
      <c t="n" r="B9" s="5">
        <v>2268</v>
      </c>
      <c t="n" r="C9" s="5">
        <v>23692</v>
      </c>
    </row>
    <row spans="1:3" r="10">
      <c t="s" r="A10" s="3">
        <v>42</v>
      </c>
      <c t="n" r="B10" s="5">
        <v>135925</v>
      </c>
      <c t="n" r="C10" s="5">
        <v>161178</v>
      </c>
    </row>
    <row spans="1:3" r="11">
      <c t="s" r="A11" s="7">
        <v>43</v>
      </c>
    </row>
    <row spans="1:3" r="12">
      <c t="s" r="A12" s="3">
        <v>44</v>
      </c>
      <c t="n" r="B12" s="5">
        <v>12986</v>
      </c>
      <c t="n" r="C12" s="5">
        <v>10081</v>
      </c>
    </row>
    <row spans="1:3" r="13">
      <c t="s" r="A13" s="3">
        <v>45</v>
      </c>
      <c t="n" r="B13" s="5">
        <v>6332</v>
      </c>
    </row>
    <row spans="1:3" r="14">
      <c t="s" r="A14" s="3">
        <v>46</v>
      </c>
      <c t="n" r="B14" s="5">
        <v>3818</v>
      </c>
      <c t="n" r="C14" s="5">
        <v>743</v>
      </c>
    </row>
    <row spans="1:3" r="15">
      <c t="s" r="A15" s="3">
        <v>47</v>
      </c>
      <c t="n" r="B15" s="5">
        <v>1270</v>
      </c>
      <c t="n" r="C15" s="5">
        <v>1443</v>
      </c>
    </row>
    <row spans="1:3" r="16">
      <c t="s" r="A16" s="3">
        <v>48</v>
      </c>
      <c t="n" r="B16" s="5">
        <v>7799</v>
      </c>
      <c t="n" r="C16" s="5">
        <v>11549</v>
      </c>
    </row>
    <row spans="1:3" r="17">
      <c t="s" r="A17" s="3">
        <v>49</v>
      </c>
      <c t="n" r="B17" s="5">
        <v>32205</v>
      </c>
      <c t="n" r="C17" s="5">
        <v>23816</v>
      </c>
    </row>
    <row spans="1:3" r="18">
      <c t="s" r="A18" s="3">
        <v>50</v>
      </c>
      <c t="n" r="B18" s="5">
        <v>168130</v>
      </c>
      <c t="n" r="C18" s="5">
        <v>184994</v>
      </c>
    </row>
    <row spans="1:3" r="19">
      <c t="s" r="A19" s="7">
        <v>51</v>
      </c>
    </row>
    <row spans="1:3" r="20">
      <c t="s" r="A20" s="3">
        <v>52</v>
      </c>
      <c t="n" r="B20" s="5">
        <v>14896</v>
      </c>
      <c t="n" r="C20" s="5">
        <v>15768</v>
      </c>
    </row>
    <row spans="1:3" r="21">
      <c t="s" r="A21" s="3">
        <v>53</v>
      </c>
      <c t="n" r="B21" s="5">
        <v>9135</v>
      </c>
      <c t="n" r="C21" s="5">
        <v>10144</v>
      </c>
    </row>
    <row spans="1:3" r="22">
      <c t="s" r="A22" s="3">
        <v>54</v>
      </c>
      <c t="n" r="B22" s="5">
        <v>24031</v>
      </c>
      <c t="n" r="C22" s="5">
        <v>25912</v>
      </c>
    </row>
    <row spans="1:3" r="23">
      <c t="s" r="A23" s="7">
        <v>55</v>
      </c>
    </row>
    <row spans="1:3" r="24">
      <c t="s" r="A24" s="3">
        <v>56</v>
      </c>
      <c t="n" r="B24" s="5">
        <v>1457</v>
      </c>
      <c t="n" r="C24" s="5">
        <v>1209</v>
      </c>
    </row>
    <row spans="1:3" r="25">
      <c t="s" r="A25" s="3">
        <v>57</v>
      </c>
      <c t="n" r="B25" s="5">
        <v>967</v>
      </c>
      <c t="n" r="C25" s="5">
        <v>1221</v>
      </c>
    </row>
    <row spans="1:3" r="26">
      <c t="s" r="A26" s="3">
        <v>58</v>
      </c>
      <c t="n" r="B26" s="5">
        <v>2424</v>
      </c>
      <c t="n" r="C26" s="5">
        <v>2430</v>
      </c>
    </row>
    <row spans="1:3" r="27">
      <c t="s" r="A27" s="3">
        <v>59</v>
      </c>
      <c t="n" r="B27" s="5">
        <v>26455</v>
      </c>
      <c t="n" r="C27" s="5">
        <v>28342</v>
      </c>
    </row>
    <row spans="1:3" r="28">
      <c t="s" r="A28" s="7">
        <v>60</v>
      </c>
    </row>
    <row spans="1:3" r="29">
      <c t="s" r="A29" s="3">
        <v>61</v>
      </c>
      <c t="s" r="C29" s="3">
        <v>62</v>
      </c>
    </row>
    <row spans="1:3" r="30">
      <c t="s" r="A30" s="3">
        <v>63</v>
      </c>
      <c t="n" r="B30" s="5">
        <v>58969</v>
      </c>
      <c t="n" r="C30" s="5">
        <v>63252</v>
      </c>
    </row>
    <row spans="1:3" r="31">
      <c t="s" r="A31" s="3">
        <v>64</v>
      </c>
      <c t="s" r="C31" s="3">
        <v>62</v>
      </c>
    </row>
    <row spans="1:3" r="32">
      <c t="s" r="A32" s="3">
        <v>65</v>
      </c>
      <c t="n" r="B32" s="5">
        <v>79292</v>
      </c>
      <c t="n" r="C32" s="5">
        <v>89141</v>
      </c>
    </row>
    <row spans="1:3" r="33">
      <c t="s" r="A33" s="3">
        <v>66</v>
      </c>
      <c t="n" r="B33" s="5">
        <v>2772</v>
      </c>
      <c t="n" r="C33" s="5">
        <v>3575</v>
      </c>
    </row>
    <row spans="1:3" r="34">
      <c t="s" r="A34" s="3">
        <v>67</v>
      </c>
      <c t="n" r="B34" s="5">
        <v>141675</v>
      </c>
      <c t="n" r="C34" s="5">
        <v>156652</v>
      </c>
    </row>
    <row spans="1:3" r="35">
      <c t="s" r="A35" s="3">
        <v>68</v>
      </c>
      <c t="n" r="B35" s="5">
        <v>168130</v>
      </c>
      <c t="n" r="C35" s="5">
        <v>184994</v>
      </c>
    </row>
    <row spans="1:3" r="36">
      <c t="s" r="A36" s="3">
        <v>29</v>
      </c>
    </row>
    <row spans="1:3" r="37">
      <c t="s" r="A37" s="7">
        <v>60</v>
      </c>
    </row>
    <row spans="1:3" r="38">
      <c t="s" r="A38" s="3">
        <v>69</v>
      </c>
      <c t="n" r="B38" s="5">
        <v>535</v>
      </c>
      <c t="n" r="C38" s="5">
        <v>577</v>
      </c>
    </row>
    <row spans="1:3" r="39">
      <c t="s" r="A39" s="3">
        <v>31</v>
      </c>
    </row>
    <row spans="1:3" r="40">
      <c t="s" r="A40" s="7">
        <v>60</v>
      </c>
    </row>
    <row spans="1:3" r="41">
      <c t="s" r="A41" s="3">
        <v>69</v>
      </c>
      <c t="n" r="B41" s="6">
        <v>107</v>
      </c>
      <c t="n" r="C41" s="6">
        <v>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7">
        <v>208</v>
      </c>
    </row>
    <row spans="1:2" r="4">
      <c t="s" r="A4" s="3">
        <v>207</v>
      </c>
      <c t="s" r="B4" s="3">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0</v>
      </c>
      <c t="s" r="B1" s="2">
        <v>1</v>
      </c>
    </row>
    <row spans="1:2" r="2">
      <c t="s" r="B2" s="2">
        <v>2</v>
      </c>
    </row>
    <row spans="1:2" r="3">
      <c t="s" r="A3" s="7">
        <v>211</v>
      </c>
    </row>
    <row spans="1:2" r="4">
      <c t="s" r="A4" s="3">
        <v>210</v>
      </c>
      <c t="s" r="B4" s="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7">
        <v>214</v>
      </c>
    </row>
    <row spans="1:2" r="4">
      <c t="s" r="A4" s="3">
        <v>213</v>
      </c>
      <c t="s" r="B4" s="3">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80"/>
  </cols>
  <sheetData>
    <row spans="1:2" r="1">
      <c t="s" r="A1" s="1">
        <v>216</v>
      </c>
      <c t="s" r="B1" s="2">
        <v>1</v>
      </c>
    </row>
    <row spans="1:2" r="2">
      <c t="s" r="B2" s="2">
        <v>2</v>
      </c>
    </row>
    <row spans="1:2" r="3">
      <c t="s" r="A3" s="7">
        <v>175</v>
      </c>
    </row>
    <row spans="1:2" r="4">
      <c t="s" r="A4" s="3">
        <v>217</v>
      </c>
      <c t="s" r="B4" s="3">
        <v>218</v>
      </c>
    </row>
    <row spans="1:2" r="5">
      <c t="s" r="A5" s="3">
        <v>219</v>
      </c>
      <c t="s" r="B5" s="3">
        <v>220</v>
      </c>
    </row>
    <row spans="1:2" r="6">
      <c t="s" r="A6" s="3">
        <v>221</v>
      </c>
      <c t="s" r="B6" s="3">
        <v>222</v>
      </c>
    </row>
    <row spans="1:2" r="7">
      <c t="s" r="A7" s="3">
        <v>223</v>
      </c>
      <c t="s" r="B7" s="3">
        <v>224</v>
      </c>
    </row>
    <row spans="1:2" r="8">
      <c t="s" r="A8" s="3">
        <v>225</v>
      </c>
      <c t="s" r="B8" s="3">
        <v>226</v>
      </c>
    </row>
    <row spans="1:2" r="9">
      <c t="s" r="A9" s="3">
        <v>227</v>
      </c>
      <c t="s" r="B9" s="3">
        <v>228</v>
      </c>
    </row>
    <row spans="1:2" r="10">
      <c t="s" r="A10" s="3">
        <v>229</v>
      </c>
      <c t="s" r="B10" s="3">
        <v>230</v>
      </c>
    </row>
    <row spans="1:2" r="11">
      <c t="s" r="A11" s="3">
        <v>231</v>
      </c>
      <c t="s" r="B11" s="3">
        <v>232</v>
      </c>
    </row>
    <row spans="1:2" r="12">
      <c t="s" r="A12" s="3">
        <v>117</v>
      </c>
      <c t="s" r="B12" s="3">
        <v>233</v>
      </c>
    </row>
    <row spans="1:2" r="13">
      <c t="s" r="A13" s="3">
        <v>234</v>
      </c>
      <c t="s" r="B13" s="3">
        <v>235</v>
      </c>
    </row>
    <row spans="1:2" r="14">
      <c t="s" r="A14" s="3">
        <v>236</v>
      </c>
      <c t="s" r="B14" s="3">
        <v>237</v>
      </c>
    </row>
    <row spans="1:2" r="15">
      <c t="s" r="A15" s="3">
        <v>238</v>
      </c>
      <c t="s" r="B15" s="3">
        <v>239</v>
      </c>
    </row>
    <row spans="1:2" r="16">
      <c t="s" r="A16" s="3">
        <v>240</v>
      </c>
      <c t="s" r="B16" s="3">
        <v>241</v>
      </c>
    </row>
    <row spans="1:2" r="17">
      <c t="s" r="A17" s="3">
        <v>242</v>
      </c>
      <c t="s" r="B17" s="3">
        <v>243</v>
      </c>
    </row>
    <row spans="1:2" r="18">
      <c t="s" r="A18" s="3">
        <v>244</v>
      </c>
      <c t="s" r="B18" s="3">
        <v>245</v>
      </c>
    </row>
    <row spans="1:2" r="19">
      <c t="s" r="A19" s="3">
        <v>246</v>
      </c>
      <c t="s" r="B19" s="3">
        <v>247</v>
      </c>
    </row>
    <row spans="1:2" r="20">
      <c t="s" r="A20" s="3">
        <v>248</v>
      </c>
      <c t="s" r="B20" s="3">
        <v>249</v>
      </c>
    </row>
    <row spans="1:2" r="21">
      <c t="s" r="A21" s="3">
        <v>250</v>
      </c>
      <c t="s" r="B21" s="3">
        <v>251</v>
      </c>
    </row>
    <row spans="1:2" r="22">
      <c t="s" r="A22" s="3">
        <v>252</v>
      </c>
      <c t="s" r="B22" s="3">
        <v>253</v>
      </c>
    </row>
    <row spans="1:2" r="23">
      <c t="s" r="A23" s="3">
        <v>254</v>
      </c>
      <c t="s" r="B23" s="3">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7">
        <v>175</v>
      </c>
    </row>
    <row spans="1:2" r="4">
      <c t="s" r="A4" s="3">
        <v>257</v>
      </c>
      <c t="s" r="B4" s="3">
        <v>258</v>
      </c>
    </row>
    <row spans="1:2" r="5">
      <c t="s" r="A5" s="3">
        <v>259</v>
      </c>
      <c t="s" r="B5" s="3">
        <v>260</v>
      </c>
    </row>
    <row spans="1:2" r="6">
      <c t="s" r="A6" s="3">
        <v>261</v>
      </c>
      <c t="s" r="B6" s="3">
        <v>262</v>
      </c>
    </row>
    <row spans="1:2" r="7">
      <c t="s" r="A7" s="3">
        <v>263</v>
      </c>
      <c t="s" r="B7" s="3">
        <v>264</v>
      </c>
    </row>
    <row spans="1:2" r="8">
      <c t="s" r="A8" s="3">
        <v>265</v>
      </c>
      <c t="s" r="B8" s="3">
        <v>266</v>
      </c>
    </row>
    <row spans="1:2" r="9">
      <c t="s" r="A9" s="3">
        <v>267</v>
      </c>
      <c t="s" r="B9" s="3">
        <v>268</v>
      </c>
    </row>
    <row spans="1:2" r="10">
      <c t="s" r="A10" s="3">
        <v>269</v>
      </c>
      <c t="s" r="B10" s="3">
        <v>270</v>
      </c>
    </row>
    <row spans="1:2" r="11">
      <c t="s" r="A11" s="3">
        <v>271</v>
      </c>
      <c t="s" r="B11" s="3">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73</v>
      </c>
      <c t="s" r="B1" s="2">
        <v>1</v>
      </c>
    </row>
    <row spans="1:2" r="2">
      <c t="s" r="B2" s="2">
        <v>2</v>
      </c>
    </row>
    <row spans="1:2" r="3">
      <c t="s" r="A3" s="7">
        <v>182</v>
      </c>
    </row>
    <row spans="1:2" r="4">
      <c t="s" r="A4" s="3">
        <v>274</v>
      </c>
      <c t="s" r="B4" s="3">
        <v>275</v>
      </c>
    </row>
    <row spans="1:2" r="5">
      <c t="s" r="A5" s="3">
        <v>276</v>
      </c>
      <c t="s" r="B5" s="3">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8</v>
      </c>
      <c t="s" r="B1" s="2">
        <v>1</v>
      </c>
    </row>
    <row spans="1:2" r="2">
      <c t="s" r="B2" s="2">
        <v>33</v>
      </c>
    </row>
    <row spans="1:2" r="3">
      <c t="s" r="A3" s="7">
        <v>185</v>
      </c>
    </row>
    <row spans="1:2" r="4">
      <c t="s" r="A4" s="3">
        <v>279</v>
      </c>
      <c t="s" r="B4" s="3">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81</v>
      </c>
      <c t="s" r="B1" s="2">
        <v>1</v>
      </c>
    </row>
    <row spans="1:2" r="2">
      <c t="s" r="B2" s="2">
        <v>2</v>
      </c>
    </row>
    <row spans="1:2" r="3">
      <c t="s" r="A3" s="7">
        <v>191</v>
      </c>
    </row>
    <row spans="1:2" r="4">
      <c t="s" r="A4" s="3">
        <v>282</v>
      </c>
      <c t="s" r="B4" s="3">
        <v>283</v>
      </c>
    </row>
    <row spans="1:2" r="5">
      <c t="s" r="A5" s="3">
        <v>284</v>
      </c>
      <c t="s" r="B5" s="3">
        <v>285</v>
      </c>
    </row>
    <row spans="1:2" r="6">
      <c t="s" r="A6" s="3">
        <v>286</v>
      </c>
      <c t="s" r="B6" s="3">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8</v>
      </c>
      <c t="s" r="B1" s="2">
        <v>1</v>
      </c>
    </row>
    <row spans="1:2" r="2">
      <c t="s" r="B2" s="2">
        <v>2</v>
      </c>
    </row>
    <row spans="1:2" r="3">
      <c t="s" r="A3" s="7">
        <v>194</v>
      </c>
    </row>
    <row spans="1:2" r="4">
      <c t="s" r="A4" s="3">
        <v>289</v>
      </c>
      <c t="s" r="B4" s="3">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291</v>
      </c>
      <c t="s" r="B1" s="2">
        <v>1</v>
      </c>
    </row>
    <row spans="1:2" r="2">
      <c t="s" r="B2" s="2">
        <v>2</v>
      </c>
    </row>
    <row spans="1:2" r="3">
      <c t="s" r="A3" s="7">
        <v>197</v>
      </c>
    </row>
    <row spans="1:2" r="4">
      <c t="s" r="A4" s="3">
        <v>292</v>
      </c>
      <c t="s" r="B4" s="3">
        <v>293</v>
      </c>
    </row>
    <row spans="1:2" r="5">
      <c t="s" r="A5" s="3">
        <v>294</v>
      </c>
      <c t="s" r="B5" s="3">
        <v>295</v>
      </c>
    </row>
    <row spans="1:2" r="6">
      <c t="s" r="A6" s="3">
        <v>296</v>
      </c>
      <c t="s" r="B6" s="3">
        <v>297</v>
      </c>
    </row>
    <row spans="1:2" r="7">
      <c t="s" r="A7" s="3">
        <v>298</v>
      </c>
      <c t="s" r="B7" s="3">
        <v>299</v>
      </c>
    </row>
    <row spans="1:2" r="8">
      <c t="s" r="A8" s="3">
        <v>300</v>
      </c>
      <c t="s" r="B8" s="3">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70</v>
      </c>
      <c t="s" r="B1" s="2">
        <v>2</v>
      </c>
      <c t="s" r="C1" s="2">
        <v>33</v>
      </c>
    </row>
    <row spans="1:3" r="2">
      <c t="s" r="A2" s="3">
        <v>71</v>
      </c>
      <c t="n" r="B2" s="6">
        <v>364</v>
      </c>
      <c t="n" r="C2" s="6">
        <v>283</v>
      </c>
    </row>
    <row spans="1:3" r="3">
      <c t="s" r="A3" s="3">
        <v>72</v>
      </c>
      <c t="n" r="B3" s="6">
        <v>1</v>
      </c>
      <c t="n" r="C3" s="6">
        <v>1</v>
      </c>
    </row>
    <row spans="1:3" r="4">
      <c t="s" r="A4" s="3">
        <v>73</v>
      </c>
      <c t="n" r="B4" s="5">
        <v>0</v>
      </c>
      <c t="n" r="C4" s="5">
        <v>0</v>
      </c>
    </row>
    <row spans="1:3" r="5">
      <c t="s" r="A5" s="3">
        <v>29</v>
      </c>
    </row>
    <row spans="1:3" r="6">
      <c t="s" r="A6" s="3">
        <v>74</v>
      </c>
      <c t="n" r="B6" s="8">
        <v>0.05</v>
      </c>
      <c t="n" r="C6" s="8">
        <v>0.05</v>
      </c>
    </row>
    <row spans="1:3" r="7">
      <c t="s" r="A7" s="3">
        <v>75</v>
      </c>
      <c t="n" r="B7" s="5">
        <v>10703</v>
      </c>
      <c t="n" r="C7" s="5">
        <v>11530</v>
      </c>
    </row>
    <row spans="1:3" r="8">
      <c t="s" r="A8" s="3">
        <v>76</v>
      </c>
      <c t="n" r="B8" s="5">
        <v>10703</v>
      </c>
      <c t="n" r="C8" s="5">
        <v>11530</v>
      </c>
    </row>
    <row spans="1:3" r="9">
      <c t="s" r="A9" s="3">
        <v>31</v>
      </c>
    </row>
    <row spans="1:3" r="10">
      <c t="s" r="A10" s="3">
        <v>74</v>
      </c>
      <c t="n" r="B10" s="8">
        <v>0.05</v>
      </c>
      <c t="n" r="C10" s="8">
        <v>0.05</v>
      </c>
    </row>
    <row spans="1:3" r="11">
      <c t="s" r="A11" s="3">
        <v>75</v>
      </c>
      <c t="n" r="B11" s="5">
        <v>2141</v>
      </c>
      <c t="n" r="C11" s="5">
        <v>2141</v>
      </c>
    </row>
    <row spans="1:3" r="12">
      <c t="s" r="A12" s="3">
        <v>76</v>
      </c>
      <c t="n" r="B12" s="5">
        <v>2141</v>
      </c>
      <c t="n" r="C12" s="5">
        <v>21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302</v>
      </c>
      <c t="s" r="B1" s="2">
        <v>1</v>
      </c>
    </row>
    <row spans="1:2" r="2">
      <c t="s" r="B2" s="2">
        <v>2</v>
      </c>
    </row>
    <row spans="1:2" r="3">
      <c t="s" r="A3" s="7">
        <v>203</v>
      </c>
    </row>
    <row spans="1:2" r="4">
      <c t="s" r="A4" s="3">
        <v>303</v>
      </c>
      <c t="s" r="B4" s="3">
        <v>304</v>
      </c>
    </row>
    <row spans="1:2" r="5">
      <c t="s" r="A5" s="3">
        <v>305</v>
      </c>
      <c t="s" r="B5" s="3">
        <v>306</v>
      </c>
    </row>
    <row spans="1:2" r="6">
      <c t="s" r="A6" s="3">
        <v>307</v>
      </c>
      <c t="s" r="B6" s="3">
        <v>308</v>
      </c>
    </row>
    <row spans="1:2" r="7">
      <c t="s" r="A7" s="3">
        <v>309</v>
      </c>
      <c t="s" r="B7" s="3">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1</v>
      </c>
      <c t="s" r="B1" s="2">
        <v>1</v>
      </c>
    </row>
    <row spans="1:2" r="2">
      <c t="s" r="B2" s="2">
        <v>2</v>
      </c>
    </row>
    <row spans="1:2" r="3">
      <c t="s" r="A3" s="7">
        <v>208</v>
      </c>
    </row>
    <row spans="1:2" r="4">
      <c t="s" r="A4" s="3">
        <v>312</v>
      </c>
      <c t="s" r="B4" s="3">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4</v>
      </c>
      <c t="s" r="B1" s="2">
        <v>1</v>
      </c>
    </row>
    <row spans="1:2" r="2">
      <c t="s" r="B2" s="2">
        <v>2</v>
      </c>
    </row>
    <row spans="1:2" r="3">
      <c t="s" r="A3" s="7">
        <v>211</v>
      </c>
    </row>
    <row spans="1:2" r="4">
      <c t="s" r="A4" s="3">
        <v>315</v>
      </c>
      <c t="s" r="B4" s="3">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7</v>
      </c>
      <c t="s" r="B1" s="2">
        <v>1</v>
      </c>
    </row>
    <row spans="1:2" r="2">
      <c t="s" r="B2" s="2">
        <v>2</v>
      </c>
    </row>
    <row spans="1:2" r="3">
      <c t="s" r="A3" s="7">
        <v>214</v>
      </c>
    </row>
    <row spans="1:2" r="4">
      <c t="s" r="A4" s="3">
        <v>318</v>
      </c>
      <c t="s" r="B4" s="3">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6"/>
    <col customWidth="1" max="3" min="3" width="20"/>
  </cols>
  <sheetData>
    <row spans="1:3" r="1">
      <c t="s" r="A1" s="1">
        <v>320</v>
      </c>
      <c t="s" r="B1" s="2">
        <v>1</v>
      </c>
    </row>
    <row spans="1:3" r="2">
      <c t="s" r="B2" s="2">
        <v>321</v>
      </c>
      <c t="s" r="C2" s="2">
        <v>322</v>
      </c>
    </row>
    <row spans="1:3" r="3">
      <c t="s" r="A3" s="3">
        <v>323</v>
      </c>
      <c t="n" r="B3" s="5">
        <v>3</v>
      </c>
    </row>
    <row spans="1:3" r="4">
      <c t="s" r="A4" s="3">
        <v>324</v>
      </c>
      <c t="n" r="B4" s="6">
        <v>14896</v>
      </c>
      <c t="n" r="C4" s="6">
        <v>15768</v>
      </c>
    </row>
    <row spans="1:3" r="5">
      <c t="s" r="A5" s="3">
        <v>325</v>
      </c>
    </row>
    <row spans="1:3" r="6">
      <c t="s" r="A6" s="3">
        <v>326</v>
      </c>
      <c t="s" r="B6" s="3">
        <v>327</v>
      </c>
      <c t="s" r="C6" s="3">
        <v>328</v>
      </c>
    </row>
    <row spans="1:3" r="7">
      <c t="s" r="A7" s="3">
        <v>324</v>
      </c>
      <c t="n" r="B7" s="6">
        <v>1200</v>
      </c>
      <c t="n" r="C7" s="6">
        <v>2200</v>
      </c>
    </row>
    <row spans="1:3" r="8">
      <c t="s" r="A8" s="3">
        <v>329</v>
      </c>
    </row>
    <row spans="1:3" r="9">
      <c t="s" r="A9" s="3">
        <v>330</v>
      </c>
      <c t="n" r="B9" s="6">
        <v>3800</v>
      </c>
    </row>
    <row spans="1:3" r="10">
      <c t="s" r="A10" s="3">
        <v>326</v>
      </c>
      <c t="s" r="B10" s="3">
        <v>331</v>
      </c>
    </row>
    <row spans="1:3" r="11">
      <c t="s" r="A11" s="3">
        <v>332</v>
      </c>
    </row>
    <row spans="1:3" r="12">
      <c t="s" r="A12" s="3">
        <v>326</v>
      </c>
      <c t="s" r="B12" s="3">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34</v>
      </c>
      <c t="s" r="B1" s="2">
        <v>2</v>
      </c>
      <c t="s" r="C1" s="2">
        <v>33</v>
      </c>
    </row>
    <row spans="1:3" r="2">
      <c t="s" r="A2" s="7">
        <v>175</v>
      </c>
    </row>
    <row spans="1:3" r="3">
      <c t="s" r="A3" s="3">
        <v>335</v>
      </c>
      <c t="n" r="B3" s="6">
        <v>1301</v>
      </c>
      <c t="n" r="C3" s="6">
        <v>1594</v>
      </c>
    </row>
    <row spans="1:3" r="4">
      <c t="s" r="A4" s="3">
        <v>336</v>
      </c>
      <c t="n" r="B4" s="5">
        <v>19023</v>
      </c>
      <c t="n" r="C4" s="5">
        <v>18883</v>
      </c>
    </row>
    <row spans="1:3" r="5">
      <c t="s" r="A5" s="3">
        <v>337</v>
      </c>
      <c t="n" r="B5" s="5">
        <v>6810</v>
      </c>
      <c t="n" r="C5" s="5">
        <v>6774</v>
      </c>
    </row>
    <row spans="1:3" r="6">
      <c t="s" r="A6" s="3">
        <v>338</v>
      </c>
      <c t="n" r="B6" s="5">
        <v>2721</v>
      </c>
      <c t="n" r="C6" s="5">
        <v>1218</v>
      </c>
    </row>
    <row spans="1:3" r="7">
      <c t="s" r="A7" s="3">
        <v>339</v>
      </c>
      <c t="n" r="B7" s="5">
        <v>8080</v>
      </c>
      <c t="n" r="C7" s="5">
        <v>6562</v>
      </c>
    </row>
    <row spans="1:3" r="8">
      <c t="s" r="A8" s="3">
        <v>340</v>
      </c>
      <c t="n" r="B8" s="5">
        <v>37935</v>
      </c>
      <c t="n" r="C8" s="5">
        <v>35031</v>
      </c>
    </row>
    <row spans="1:3" r="9">
      <c t="s" r="A9" s="3">
        <v>341</v>
      </c>
      <c t="n" r="B9" s="5">
        <v>-24949</v>
      </c>
      <c t="n" r="C9" s="5">
        <v>-24950</v>
      </c>
    </row>
    <row spans="1:3" r="10">
      <c t="s" r="A10" s="3">
        <v>44</v>
      </c>
      <c t="n" r="B10" s="6">
        <v>12986</v>
      </c>
      <c t="n" r="C10" s="6">
        <v>100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16"/>
  </cols>
  <sheetData>
    <row spans="1:2" r="1">
      <c t="s" r="A1" s="1">
        <v>342</v>
      </c>
      <c t="s" r="B1" s="2">
        <v>1</v>
      </c>
    </row>
    <row spans="1:2" r="2">
      <c t="s" r="B2" s="2">
        <v>2</v>
      </c>
    </row>
    <row spans="1:2" r="3">
      <c t="s" r="A3" s="3">
        <v>343</v>
      </c>
    </row>
    <row spans="1:2" r="4">
      <c t="s" r="A4" s="7">
        <v>344</v>
      </c>
    </row>
    <row spans="1:2" r="5">
      <c t="s" r="A5" s="3">
        <v>345</v>
      </c>
      <c t="s" r="B5" s="3">
        <v>346</v>
      </c>
    </row>
    <row spans="1:2" r="6">
      <c t="s" r="A6" s="3">
        <v>347</v>
      </c>
    </row>
    <row spans="1:2" r="7">
      <c t="s" r="A7" s="7">
        <v>344</v>
      </c>
    </row>
    <row spans="1:2" r="8">
      <c t="s" r="A8" s="3">
        <v>345</v>
      </c>
      <c t="s" r="B8" s="3">
        <v>348</v>
      </c>
    </row>
    <row spans="1:2" r="9">
      <c t="s" r="A9" s="3">
        <v>349</v>
      </c>
    </row>
    <row spans="1:2" r="10">
      <c t="s" r="A10" s="7">
        <v>344</v>
      </c>
    </row>
    <row spans="1:2" r="11">
      <c t="s" r="A11" s="3">
        <v>345</v>
      </c>
      <c t="s" r="B11" s="3">
        <v>348</v>
      </c>
    </row>
    <row spans="1:2" r="12">
      <c t="s" r="A12" s="3">
        <v>350</v>
      </c>
    </row>
    <row spans="1:2" r="13">
      <c t="s" r="A13" s="7">
        <v>344</v>
      </c>
    </row>
    <row spans="1:2" r="14">
      <c t="s" r="A14" s="3">
        <v>345</v>
      </c>
      <c t="s" r="B14" s="3">
        <v>346</v>
      </c>
    </row>
    <row spans="1:2" r="15">
      <c t="s" r="A15" s="3">
        <v>351</v>
      </c>
    </row>
    <row spans="1:2" r="16">
      <c t="s" r="A16" s="7">
        <v>344</v>
      </c>
    </row>
    <row spans="1:2" r="17">
      <c t="s" r="A17" s="3">
        <v>345</v>
      </c>
      <c t="s" r="B17" s="3">
        <v>346</v>
      </c>
    </row>
    <row spans="1:2" r="18">
      <c t="s" r="A18" s="3">
        <v>352</v>
      </c>
    </row>
    <row spans="1:2" r="19">
      <c t="s" r="A19" s="7">
        <v>344</v>
      </c>
    </row>
    <row spans="1:2" r="20">
      <c t="s" r="A20" s="3">
        <v>345</v>
      </c>
      <c t="s" r="B20" s="3">
        <v>346</v>
      </c>
    </row>
    <row spans="1:2" r="21">
      <c t="s" r="A21" s="3">
        <v>353</v>
      </c>
    </row>
    <row spans="1:2" r="22">
      <c t="s" r="A22" s="7">
        <v>344</v>
      </c>
    </row>
    <row spans="1:2" r="23">
      <c t="s" r="A23" s="3">
        <v>345</v>
      </c>
      <c t="s" r="B23" s="3">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355</v>
      </c>
      <c t="s" r="B1" s="2">
        <v>2</v>
      </c>
      <c t="s" r="C1" s="2">
        <v>33</v>
      </c>
    </row>
    <row spans="1:3" r="2">
      <c t="s" r="A2" s="7">
        <v>356</v>
      </c>
    </row>
    <row spans="1:3" r="3">
      <c t="s" r="A3" s="3">
        <v>357</v>
      </c>
      <c t="n" r="B3" s="6">
        <v>4054</v>
      </c>
      <c t="n" r="C3" s="6">
        <v>4303</v>
      </c>
    </row>
    <row spans="1:3" r="4">
      <c t="s" r="A4" s="3">
        <v>141</v>
      </c>
      <c t="n" r="B4" s="5">
        <v>0</v>
      </c>
      <c t="n" r="C4" s="5">
        <v>572</v>
      </c>
    </row>
    <row spans="1:3" r="5">
      <c t="s" r="A5" s="3">
        <v>358</v>
      </c>
      <c t="n" r="B5" s="5">
        <v>775</v>
      </c>
      <c t="n" r="C5" s="5">
        <v>885</v>
      </c>
    </row>
    <row spans="1:3" r="6">
      <c t="s" r="A6" s="3">
        <v>359</v>
      </c>
      <c t="n" r="B6" s="5">
        <v>1879</v>
      </c>
      <c t="n" r="C6" s="5">
        <v>1680</v>
      </c>
    </row>
    <row spans="1:3" r="7">
      <c t="s" r="A7" s="3">
        <v>360</v>
      </c>
      <c t="n" r="B7" s="5">
        <v>2427</v>
      </c>
      <c t="n" r="C7" s="5">
        <v>2704</v>
      </c>
    </row>
    <row spans="1:3" r="8">
      <c t="s" r="A8" s="3">
        <v>244</v>
      </c>
      <c t="n" r="B8" s="6">
        <v>9135</v>
      </c>
      <c t="n" r="C8" s="6">
        <v>101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361</v>
      </c>
      <c t="s" r="B1" s="2">
        <v>1</v>
      </c>
    </row>
    <row spans="1:4" r="2">
      <c t="s" r="B2" s="2">
        <v>2</v>
      </c>
      <c t="s" r="C2" s="2">
        <v>33</v>
      </c>
      <c t="s" r="D2" s="2">
        <v>78</v>
      </c>
    </row>
    <row spans="1:4" r="3">
      <c t="s" r="A3" s="7">
        <v>175</v>
      </c>
    </row>
    <row spans="1:4" r="4">
      <c t="s" r="A4" s="3">
        <v>362</v>
      </c>
      <c t="n" r="B4" s="6">
        <v>210</v>
      </c>
      <c t="n" r="C4" s="6">
        <v>188</v>
      </c>
      <c t="n" r="D4" s="6">
        <v>175</v>
      </c>
    </row>
    <row spans="1:4" r="5">
      <c t="s" r="A5" s="3">
        <v>363</v>
      </c>
      <c t="n" r="B5" s="5">
        <v>108</v>
      </c>
      <c t="n" r="C5" s="5">
        <v>116</v>
      </c>
    </row>
    <row spans="1:4" r="6">
      <c t="s" r="A6" s="3">
        <v>364</v>
      </c>
      <c t="n" r="B6" s="6">
        <v>-86</v>
      </c>
      <c t="n" r="C6" s="6">
        <v>-1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3"/>
  </cols>
  <sheetData>
    <row spans="1:4" r="1">
      <c t="s" r="A1" s="1">
        <v>365</v>
      </c>
      <c t="s" r="B1" s="2">
        <v>1</v>
      </c>
    </row>
    <row spans="1:4" r="2">
      <c t="s" r="B2" s="2">
        <v>2</v>
      </c>
      <c t="s" r="C2" s="2">
        <v>33</v>
      </c>
      <c t="s" r="D2" s="2">
        <v>78</v>
      </c>
    </row>
    <row spans="1:4" r="3">
      <c t="s" r="A3" s="7">
        <v>366</v>
      </c>
    </row>
    <row spans="1:4" r="4">
      <c t="s" r="A4" s="3">
        <v>367</v>
      </c>
      <c t="n" r="B4" s="5">
        <v>1137</v>
      </c>
      <c t="n" r="C4" s="5">
        <v>1065</v>
      </c>
      <c t="n" r="D4" s="5">
        <v>944</v>
      </c>
    </row>
    <row spans="1:4" r="5">
      <c t="s" r="A5" s="3">
        <v>368</v>
      </c>
      <c t="n" r="B5" s="5">
        <v>122</v>
      </c>
      <c t="n" r="C5" s="5">
        <v>225</v>
      </c>
      <c t="n" r="D5" s="5">
        <v>224</v>
      </c>
    </row>
    <row spans="1:4" r="6">
      <c t="s" r="A6" s="3">
        <v>369</v>
      </c>
      <c t="n" r="B6" s="5">
        <v>-28</v>
      </c>
      <c t="n" r="C6" s="5">
        <v>-47</v>
      </c>
      <c t="n" r="D6" s="5">
        <v>-32</v>
      </c>
    </row>
    <row spans="1:4" r="7">
      <c t="s" r="A7" s="3">
        <v>370</v>
      </c>
      <c t="n" r="B7" s="5">
        <v>-105</v>
      </c>
      <c t="n" r="C7" s="5">
        <v>-34</v>
      </c>
      <c t="n" r="D7" s="5">
        <v>-54</v>
      </c>
    </row>
    <row spans="1:4" r="8">
      <c t="s" r="A8" s="3">
        <v>371</v>
      </c>
      <c t="n" r="B8" s="5">
        <v>-107</v>
      </c>
      <c t="n" r="C8" s="5">
        <v>-72</v>
      </c>
      <c t="n" r="D8" s="5">
        <v>-17</v>
      </c>
    </row>
    <row spans="1:4" r="9">
      <c t="s" r="A9" s="3">
        <v>372</v>
      </c>
      <c t="n" r="B9" s="5">
        <v>1019</v>
      </c>
      <c t="n" r="C9" s="5">
        <v>1137</v>
      </c>
      <c t="n" r="D9" s="5">
        <v>1065</v>
      </c>
    </row>
    <row spans="1:4" r="10">
      <c t="s" r="A10" s="3">
        <v>373</v>
      </c>
      <c t="n" r="B10" s="5">
        <v>602</v>
      </c>
    </row>
    <row spans="1:4" r="11">
      <c t="s" r="A11" s="7">
        <v>374</v>
      </c>
    </row>
    <row spans="1:4" r="12">
      <c t="s" r="A12" s="3">
        <v>367</v>
      </c>
      <c t="n" r="B12" s="8">
        <v>10.35</v>
      </c>
      <c t="n" r="C12" s="8">
        <v>10.37</v>
      </c>
      <c t="n" r="D12" s="8">
        <v>10.13</v>
      </c>
    </row>
    <row spans="1:4" r="13">
      <c t="s" r="A13" s="3">
        <v>368</v>
      </c>
      <c t="n" r="B13" s="9">
        <v>5.88</v>
      </c>
      <c t="n" r="C13" s="9">
        <v>9.92</v>
      </c>
      <c t="n" r="D13" s="9">
        <v>11.15</v>
      </c>
    </row>
    <row spans="1:4" r="14">
      <c t="s" r="A14" s="3">
        <v>369</v>
      </c>
      <c t="n" r="B14" s="9">
        <v>5.18</v>
      </c>
      <c t="n" r="C14" s="9">
        <v>6.53</v>
      </c>
      <c t="n" r="D14" s="9">
        <v>5.84</v>
      </c>
    </row>
    <row spans="1:4" r="15">
      <c t="s" r="A15" s="3">
        <v>370</v>
      </c>
      <c t="n" r="B15" s="9">
        <v>10.98</v>
      </c>
      <c t="n" r="C15" s="9">
        <v>11.42</v>
      </c>
      <c t="n" r="D15" s="9">
        <v>11.73</v>
      </c>
    </row>
    <row spans="1:4" r="16">
      <c t="s" r="A16" s="3">
        <v>371</v>
      </c>
      <c t="n" r="B16" s="9">
        <v>9.970000000000001</v>
      </c>
      <c t="n" r="C16" s="9">
        <v>11.19</v>
      </c>
      <c t="n" r="D16" s="9">
        <v>11.52</v>
      </c>
    </row>
    <row spans="1:4" r="17">
      <c t="s" r="A17" s="3">
        <v>372</v>
      </c>
      <c t="n" r="B17" s="9">
        <v>9.93</v>
      </c>
      <c t="n" r="C17" s="8">
        <v>10.35</v>
      </c>
      <c t="n" r="D17" s="8">
        <v>10.37</v>
      </c>
    </row>
    <row spans="1:4" r="18">
      <c t="s" r="A18" s="3">
        <v>373</v>
      </c>
      <c t="n" r="B18" s="8">
        <v>10.34</v>
      </c>
    </row>
    <row spans="1:4" r="19">
      <c t="s" r="A19" s="7">
        <v>375</v>
      </c>
    </row>
    <row spans="1:4" r="20">
      <c t="s" r="A20" s="3">
        <v>372</v>
      </c>
      <c t="s" r="B20" s="3">
        <v>376</v>
      </c>
    </row>
    <row spans="1:4" r="21">
      <c t="s" r="A21" s="3">
        <v>377</v>
      </c>
      <c t="s" r="B21" s="3">
        <v>378</v>
      </c>
    </row>
    <row spans="1:4" r="22">
      <c t="s" r="A22" s="7">
        <v>379</v>
      </c>
    </row>
    <row spans="1:4" r="23">
      <c t="s" r="A23" s="3">
        <v>372</v>
      </c>
      <c t="n" r="B23" s="6">
        <v>4</v>
      </c>
    </row>
    <row spans="1:4" r="24">
      <c t="s" r="A24" s="3">
        <v>373</v>
      </c>
      <c t="n" r="B24" s="6">
        <v>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77</v>
      </c>
      <c t="s" r="B1" s="2">
        <v>1</v>
      </c>
    </row>
    <row spans="1:4" r="2">
      <c t="s" r="B2" s="2">
        <v>2</v>
      </c>
      <c t="s" r="C2" s="2">
        <v>33</v>
      </c>
      <c t="s" r="D2" s="2">
        <v>78</v>
      </c>
    </row>
    <row spans="1:4" r="3">
      <c t="s" r="A3" s="3">
        <v>79</v>
      </c>
      <c t="n" r="B3" s="6">
        <v>142016</v>
      </c>
      <c t="n" r="C3" s="6">
        <v>136957</v>
      </c>
      <c t="n" r="D3" s="6">
        <v>137960</v>
      </c>
    </row>
    <row spans="1:4" r="4">
      <c t="s" r="A4" s="3">
        <v>80</v>
      </c>
      <c t="n" r="B4" s="5">
        <v>97181</v>
      </c>
      <c t="n" r="C4" s="5">
        <v>95819</v>
      </c>
      <c t="n" r="D4" s="5">
        <v>96946</v>
      </c>
    </row>
    <row spans="1:4" r="5">
      <c t="s" r="A5" s="3">
        <v>81</v>
      </c>
      <c t="n" r="B5" s="5">
        <v>44835</v>
      </c>
      <c t="n" r="C5" s="5">
        <v>41138</v>
      </c>
      <c t="n" r="D5" s="5">
        <v>41014</v>
      </c>
    </row>
    <row spans="1:4" r="6">
      <c t="s" r="A6" s="3">
        <v>82</v>
      </c>
      <c t="n" r="B6" s="5">
        <v>51632</v>
      </c>
      <c t="n" r="C6" s="5">
        <v>49229</v>
      </c>
      <c t="n" r="D6" s="5">
        <v>43496</v>
      </c>
    </row>
    <row spans="1:4" r="7">
      <c t="s" r="A7" s="3">
        <v>83</v>
      </c>
      <c t="n" r="D7" s="5">
        <v>1671</v>
      </c>
    </row>
    <row spans="1:4" r="8">
      <c t="s" r="A8" s="3">
        <v>84</v>
      </c>
      <c t="n" r="B8" s="5">
        <v>-244</v>
      </c>
      <c t="n" r="C8" s="5">
        <v>-5</v>
      </c>
    </row>
    <row spans="1:4" r="9">
      <c t="s" r="A9" s="3">
        <v>85</v>
      </c>
      <c t="n" r="B9" s="5">
        <v>-6553</v>
      </c>
      <c t="n" r="C9" s="5">
        <v>-8086</v>
      </c>
      <c t="n" r="D9" s="5">
        <v>-4153</v>
      </c>
    </row>
    <row spans="1:4" r="10">
      <c t="s" r="A10" s="7">
        <v>86</v>
      </c>
    </row>
    <row spans="1:4" r="11">
      <c t="s" r="A11" s="3">
        <v>87</v>
      </c>
      <c t="n" r="B11" s="5">
        <v>-562</v>
      </c>
      <c t="n" r="C11" s="5">
        <v>-999</v>
      </c>
      <c t="n" r="D11" s="5">
        <v>-1018</v>
      </c>
    </row>
    <row spans="1:4" r="12">
      <c t="s" r="A12" s="3">
        <v>88</v>
      </c>
      <c t="n" r="B12" s="5">
        <v>212</v>
      </c>
      <c t="n" r="C12" s="5">
        <v>-185</v>
      </c>
      <c t="n" r="D12" s="5">
        <v>84</v>
      </c>
    </row>
    <row spans="1:4" r="13">
      <c t="s" r="A13" s="3">
        <v>89</v>
      </c>
      <c t="n" r="D13" s="5">
        <v>-2547</v>
      </c>
    </row>
    <row spans="1:4" r="14">
      <c t="s" r="A14" s="3">
        <v>90</v>
      </c>
      <c t="n" r="B14" s="5">
        <v>17</v>
      </c>
      <c t="n" r="C14" s="5">
        <v>92</v>
      </c>
      <c t="n" r="D14" s="5">
        <v>-20</v>
      </c>
    </row>
    <row spans="1:4" r="15">
      <c t="s" r="A15" s="3">
        <v>91</v>
      </c>
      <c t="n" r="B15" s="5">
        <v>-333</v>
      </c>
      <c t="n" r="C15" s="5">
        <v>-1092</v>
      </c>
      <c t="n" r="D15" s="5">
        <v>-3501</v>
      </c>
    </row>
    <row spans="1:4" r="16">
      <c t="s" r="A16" s="3">
        <v>92</v>
      </c>
      <c t="n" r="B16" s="5">
        <v>-6220</v>
      </c>
      <c t="n" r="C16" s="5">
        <v>-6994</v>
      </c>
      <c t="n" r="D16" s="5">
        <v>-652</v>
      </c>
    </row>
    <row spans="1:4" r="17">
      <c t="s" r="A17" s="3">
        <v>93</v>
      </c>
      <c t="n" r="B17" s="5">
        <v>546</v>
      </c>
      <c t="n" r="C17" s="5">
        <v>-1466</v>
      </c>
      <c t="n" r="D17" s="5">
        <v>-307</v>
      </c>
    </row>
    <row spans="1:4" r="18">
      <c t="s" r="A18" s="3">
        <v>94</v>
      </c>
      <c t="n" r="B18" s="5">
        <v>-6766</v>
      </c>
      <c t="n" r="C18" s="5">
        <v>-5528</v>
      </c>
      <c t="n" r="D18" s="5">
        <v>-345</v>
      </c>
    </row>
    <row spans="1:4" r="19">
      <c t="s" r="A19" s="3">
        <v>95</v>
      </c>
      <c t="n" r="C19" s="5">
        <v>-31</v>
      </c>
      <c t="n" r="D19" s="5">
        <v>-170</v>
      </c>
    </row>
    <row spans="1:4" r="20">
      <c t="s" r="A20" s="3">
        <v>96</v>
      </c>
      <c t="n" r="B20" s="5">
        <v>-6766</v>
      </c>
      <c t="n" r="C20" s="5">
        <v>-5559</v>
      </c>
      <c t="n" r="D20" s="5">
        <v>-515</v>
      </c>
    </row>
    <row spans="1:4" r="21">
      <c t="s" r="A21" s="3">
        <v>97</v>
      </c>
      <c t="n" r="B21" s="5">
        <v>-759</v>
      </c>
      <c t="n" r="C21" s="5">
        <v>-6504</v>
      </c>
      <c t="n" r="D21" s="5">
        <v>1216</v>
      </c>
    </row>
    <row spans="1:4" r="22">
      <c t="s" r="A22" s="3">
        <v>98</v>
      </c>
      <c t="n" r="B22" s="5">
        <v>-44</v>
      </c>
      <c t="n" r="C22" s="5">
        <v>22</v>
      </c>
      <c t="n" r="D22" s="5">
        <v>30</v>
      </c>
    </row>
    <row spans="1:4" r="23">
      <c t="s" r="A23" s="3">
        <v>99</v>
      </c>
      <c t="n" r="B23" s="6">
        <v>-7569</v>
      </c>
      <c t="n" r="C23" s="6">
        <v>-12041</v>
      </c>
      <c t="n" r="D23" s="6">
        <v>731</v>
      </c>
    </row>
    <row spans="1:4" r="24">
      <c t="s" r="A24" s="7">
        <v>100</v>
      </c>
    </row>
    <row spans="1:4" r="25">
      <c t="s" r="A25" s="3">
        <v>101</v>
      </c>
      <c t="n" r="B25" s="5">
        <v>13049</v>
      </c>
      <c t="n" r="C25" s="5">
        <v>13833</v>
      </c>
      <c t="n" r="D25" s="5">
        <v>14165</v>
      </c>
    </row>
    <row spans="1:4" r="26">
      <c t="s" r="A26" s="3">
        <v>29</v>
      </c>
    </row>
    <row spans="1:4" r="27">
      <c t="s" r="A27" s="7">
        <v>102</v>
      </c>
    </row>
    <row spans="1:4" r="28">
      <c t="s" r="A28" s="3">
        <v>94</v>
      </c>
      <c t="n" r="B28" s="8">
        <v>-0.53</v>
      </c>
      <c t="n" r="C28" s="8">
        <v>-0.41</v>
      </c>
      <c t="n" r="D28" s="8">
        <v>-0.03</v>
      </c>
    </row>
    <row spans="1:4" r="29">
      <c t="s" r="A29" s="3">
        <v>103</v>
      </c>
      <c t="n" r="D29" s="9">
        <v>-0.01</v>
      </c>
    </row>
    <row spans="1:4" r="30">
      <c t="s" r="A30" s="3">
        <v>104</v>
      </c>
      <c t="n" r="B30" s="9">
        <v>-0.53</v>
      </c>
      <c t="n" r="C30" s="9">
        <v>-0.41</v>
      </c>
      <c t="n" r="D30" s="9">
        <v>-0.04</v>
      </c>
    </row>
    <row spans="1:4" r="31">
      <c t="s" r="A31" s="7">
        <v>105</v>
      </c>
    </row>
    <row spans="1:4" r="32">
      <c t="s" r="A32" s="3">
        <v>94</v>
      </c>
      <c t="n" r="B32" s="9">
        <v>-0.53</v>
      </c>
      <c t="n" r="C32" s="9">
        <v>-0.41</v>
      </c>
      <c t="n" r="D32" s="9">
        <v>-0.03</v>
      </c>
    </row>
    <row spans="1:4" r="33">
      <c t="s" r="A33" s="3">
        <v>103</v>
      </c>
      <c t="n" r="D33" s="9">
        <v>-0.01</v>
      </c>
    </row>
    <row spans="1:4" r="34">
      <c t="s" r="A34" s="3">
        <v>106</v>
      </c>
      <c t="n" r="B34" s="8">
        <v>-0.53</v>
      </c>
      <c t="n" r="C34" s="8">
        <v>-0.41</v>
      </c>
      <c t="n" r="D34" s="8">
        <v>-0.04</v>
      </c>
    </row>
    <row spans="1:4" r="35">
      <c t="s" r="A35" s="7">
        <v>100</v>
      </c>
    </row>
    <row spans="1:4" r="36">
      <c t="s" r="A36" s="3">
        <v>107</v>
      </c>
      <c t="n" r="B36" s="5">
        <v>10908</v>
      </c>
      <c t="n" r="C36" s="5">
        <v>11682</v>
      </c>
      <c t="n" r="D36" s="5">
        <v>11915</v>
      </c>
    </row>
    <row spans="1:4" r="37">
      <c t="s" r="A37" s="3">
        <v>101</v>
      </c>
      <c t="n" r="B37" s="5">
        <v>10908</v>
      </c>
      <c t="n" r="C37" s="5">
        <v>11682</v>
      </c>
      <c t="n" r="D37" s="5">
        <v>11915</v>
      </c>
    </row>
    <row spans="1:4" r="38">
      <c t="s" r="A38" s="3">
        <v>108</v>
      </c>
      <c t="n" r="B38" s="10">
        <v>0.24</v>
      </c>
      <c t="n" r="C38" s="10">
        <v>0.24</v>
      </c>
      <c t="n" r="D38" s="10">
        <v>0.24</v>
      </c>
    </row>
    <row spans="1:4" r="39">
      <c t="s" r="A39" s="3">
        <v>31</v>
      </c>
    </row>
    <row spans="1:4" r="40">
      <c t="s" r="A40" s="7">
        <v>102</v>
      </c>
    </row>
    <row spans="1:4" r="41">
      <c t="s" r="A41" s="3">
        <v>94</v>
      </c>
      <c t="n" r="B41" s="9">
        <v>-0.47</v>
      </c>
      <c t="n" r="C41" s="9">
        <v>-0.36</v>
      </c>
      <c t="n" r="D41" s="9">
        <v>-0.02</v>
      </c>
    </row>
    <row spans="1:4" r="42">
      <c t="s" r="A42" s="3">
        <v>103</v>
      </c>
      <c t="n" r="D42" s="9">
        <v>-0.01</v>
      </c>
    </row>
    <row spans="1:4" r="43">
      <c t="s" r="A43" s="3">
        <v>104</v>
      </c>
      <c t="n" r="B43" s="9">
        <v>-0.47</v>
      </c>
      <c t="n" r="C43" s="9">
        <v>-0.36</v>
      </c>
      <c t="n" r="D43" s="9">
        <v>-0.03</v>
      </c>
    </row>
    <row spans="1:4" r="44">
      <c t="s" r="A44" s="7">
        <v>105</v>
      </c>
    </row>
    <row spans="1:4" r="45">
      <c t="s" r="A45" s="3">
        <v>94</v>
      </c>
      <c t="n" r="B45" s="9">
        <v>-0.47</v>
      </c>
      <c t="n" r="C45" s="9">
        <v>-0.36</v>
      </c>
      <c t="n" r="D45" s="9">
        <v>-0.02</v>
      </c>
    </row>
    <row spans="1:4" r="46">
      <c t="s" r="A46" s="3">
        <v>103</v>
      </c>
      <c t="n" r="D46" s="9">
        <v>-0.01</v>
      </c>
    </row>
    <row spans="1:4" r="47">
      <c t="s" r="A47" s="3">
        <v>106</v>
      </c>
      <c t="n" r="B47" s="8">
        <v>-0.47</v>
      </c>
      <c t="n" r="C47" s="8">
        <v>-0.36</v>
      </c>
      <c t="n" r="D47" s="8">
        <v>-0.03</v>
      </c>
    </row>
    <row spans="1:4" r="48">
      <c t="s" r="A48" s="7">
        <v>100</v>
      </c>
    </row>
    <row spans="1:4" r="49">
      <c t="s" r="A49" s="3">
        <v>107</v>
      </c>
      <c t="n" r="B49" s="5">
        <v>2141</v>
      </c>
      <c t="n" r="C49" s="5">
        <v>2151</v>
      </c>
      <c t="n" r="D49" s="5">
        <v>2250</v>
      </c>
    </row>
    <row spans="1:4" r="50">
      <c t="s" r="A50" s="3">
        <v>101</v>
      </c>
      <c t="n" r="B50" s="5">
        <v>2141</v>
      </c>
      <c t="n" r="C50" s="5">
        <v>2151</v>
      </c>
      <c t="n" r="D50" s="5">
        <v>2250</v>
      </c>
    </row>
    <row spans="1:4" r="51">
      <c t="s" r="A51" s="3">
        <v>108</v>
      </c>
      <c t="n" r="B51" s="10">
        <v>0.22</v>
      </c>
      <c t="n" r="C51" s="10">
        <v>0.22</v>
      </c>
      <c t="n" r="D51" s="10">
        <v>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7"/>
    <col customWidth="1" max="3" min="3" width="25"/>
    <col customWidth="1" max="4" min="4" width="25"/>
  </cols>
  <sheetData>
    <row spans="1:4" r="1">
      <c t="s" r="A1" s="1">
        <v>380</v>
      </c>
      <c t="s" r="B1" s="2">
        <v>1</v>
      </c>
    </row>
    <row spans="1:4" r="2">
      <c t="s" r="B2" s="2">
        <v>2</v>
      </c>
      <c t="s" r="C2" s="2">
        <v>33</v>
      </c>
      <c t="s" r="D2" s="2">
        <v>78</v>
      </c>
    </row>
    <row spans="1:4" r="3">
      <c t="s" r="A3" s="7">
        <v>175</v>
      </c>
    </row>
    <row spans="1:4" r="4">
      <c t="s" r="A4" s="3">
        <v>381</v>
      </c>
      <c t="s" r="B4" s="3">
        <v>382</v>
      </c>
      <c t="s" r="C4" s="3">
        <v>383</v>
      </c>
      <c t="s" r="D4" s="3">
        <v>384</v>
      </c>
    </row>
    <row spans="1:4" r="5">
      <c t="s" r="A5" s="3">
        <v>385</v>
      </c>
      <c t="s" r="B5" s="3">
        <v>386</v>
      </c>
      <c t="s" r="C5" s="3">
        <v>387</v>
      </c>
      <c t="s" r="D5" s="3">
        <v>388</v>
      </c>
    </row>
    <row spans="1:4" r="6">
      <c t="s" r="A6" s="3">
        <v>389</v>
      </c>
      <c t="s" r="B6" s="3">
        <v>390</v>
      </c>
      <c t="s" r="C6" s="3">
        <v>391</v>
      </c>
      <c t="s" r="D6" s="3">
        <v>391</v>
      </c>
    </row>
    <row spans="1:4" r="7">
      <c t="s" r="A7" s="3">
        <v>392</v>
      </c>
      <c t="s" r="B7" s="3">
        <v>393</v>
      </c>
      <c t="s" r="C7" s="3">
        <v>393</v>
      </c>
      <c t="s" r="D7" s="3">
        <v>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13"/>
    <col customWidth="1" max="5" min="5" width="14"/>
  </cols>
  <sheetData>
    <row spans="1:5" r="1">
      <c t="s" r="A1" s="1">
        <v>394</v>
      </c>
      <c t="s" r="B1" s="2">
        <v>1</v>
      </c>
    </row>
    <row spans="1:5" r="2">
      <c t="s" r="B2" s="2">
        <v>2</v>
      </c>
      <c t="s" r="C2" s="2">
        <v>33</v>
      </c>
      <c t="s" r="D2" s="2">
        <v>78</v>
      </c>
      <c t="s" r="E2" s="2">
        <v>395</v>
      </c>
    </row>
    <row spans="1:5" r="3">
      <c t="s" r="A3" s="7">
        <v>396</v>
      </c>
    </row>
    <row spans="1:5" r="4">
      <c t="s" r="A4" s="3">
        <v>397</v>
      </c>
      <c t="n" r="B4" s="5">
        <v>1019</v>
      </c>
      <c t="n" r="C4" s="5">
        <v>1137</v>
      </c>
      <c t="n" r="D4" s="5">
        <v>1065</v>
      </c>
      <c t="n" r="E4" s="5">
        <v>944</v>
      </c>
    </row>
    <row spans="1:5" r="5">
      <c t="s" r="A5" s="3">
        <v>398</v>
      </c>
      <c t="n" r="B5" s="8">
        <v>9.93</v>
      </c>
      <c t="n" r="C5" s="8">
        <v>10.35</v>
      </c>
      <c t="n" r="D5" s="8">
        <v>10.37</v>
      </c>
      <c t="n" r="E5" s="8">
        <v>10.13</v>
      </c>
    </row>
    <row spans="1:5" r="6">
      <c t="s" r="A6" s="3">
        <v>399</v>
      </c>
      <c t="s" r="B6" s="3">
        <v>376</v>
      </c>
    </row>
    <row spans="1:5" r="7">
      <c t="s" r="A7" s="3">
        <v>400</v>
      </c>
      <c t="n" r="B7" s="6">
        <v>4</v>
      </c>
    </row>
    <row spans="1:5" r="8">
      <c t="s" r="A8" s="3">
        <v>401</v>
      </c>
      <c t="n" r="B8" s="5">
        <v>602</v>
      </c>
    </row>
    <row spans="1:5" r="9">
      <c t="s" r="A9" s="3">
        <v>402</v>
      </c>
      <c t="n" r="B9" s="8">
        <v>10.34</v>
      </c>
    </row>
    <row spans="1:5" r="10">
      <c t="s" r="A10" s="3">
        <v>403</v>
      </c>
      <c t="s" r="B10" s="3">
        <v>378</v>
      </c>
    </row>
    <row spans="1:5" r="11">
      <c t="s" r="A11" s="3">
        <v>404</v>
      </c>
      <c t="n" r="B11" s="6">
        <v>4</v>
      </c>
    </row>
    <row spans="1:5" r="12">
      <c t="s" r="A12" s="3">
        <v>405</v>
      </c>
    </row>
    <row spans="1:5" r="13">
      <c t="s" r="A13" s="7">
        <v>396</v>
      </c>
    </row>
    <row spans="1:5" r="14">
      <c t="s" r="A14" s="3">
        <v>397</v>
      </c>
      <c t="n" r="B14" s="5">
        <v>285</v>
      </c>
    </row>
    <row spans="1:5" r="15">
      <c t="s" r="A15" s="3">
        <v>398</v>
      </c>
      <c t="n" r="B15" s="8">
        <v>6.01</v>
      </c>
    </row>
    <row spans="1:5" r="16">
      <c t="s" r="A16" s="3">
        <v>399</v>
      </c>
      <c t="s" r="B16" s="3">
        <v>406</v>
      </c>
    </row>
    <row spans="1:5" r="17">
      <c t="s" r="A17" s="3">
        <v>400</v>
      </c>
      <c t="n" r="B17" s="6">
        <v>4</v>
      </c>
    </row>
    <row spans="1:5" r="18">
      <c t="s" r="A18" s="3">
        <v>401</v>
      </c>
      <c t="n" r="B18" s="5">
        <v>169</v>
      </c>
    </row>
    <row spans="1:5" r="19">
      <c t="s" r="A19" s="3">
        <v>402</v>
      </c>
      <c t="n" r="B19" s="8">
        <v>6.1</v>
      </c>
    </row>
    <row spans="1:5" r="20">
      <c t="s" r="A20" s="3">
        <v>403</v>
      </c>
      <c t="s" r="B20" s="3">
        <v>407</v>
      </c>
    </row>
    <row spans="1:5" r="21">
      <c t="s" r="A21" s="3">
        <v>404</v>
      </c>
      <c t="n" r="B21" s="6">
        <v>4</v>
      </c>
    </row>
    <row spans="1:5" r="22">
      <c t="s" r="A22" s="3">
        <v>408</v>
      </c>
    </row>
    <row spans="1:5" r="23">
      <c t="s" r="A23" s="7">
        <v>396</v>
      </c>
    </row>
    <row spans="1:5" r="24">
      <c t="s" r="A24" s="3">
        <v>397</v>
      </c>
      <c t="n" r="B24" s="5">
        <v>382</v>
      </c>
    </row>
    <row spans="1:5" r="25">
      <c t="s" r="A25" s="3">
        <v>398</v>
      </c>
      <c t="n" r="B25" s="8">
        <v>10.49</v>
      </c>
    </row>
    <row spans="1:5" r="26">
      <c t="s" r="A26" s="3">
        <v>399</v>
      </c>
      <c t="s" r="B26" s="3">
        <v>409</v>
      </c>
    </row>
    <row spans="1:5" r="27">
      <c t="s" r="A27" s="3">
        <v>400</v>
      </c>
      <c t="s" r="B27" s="3">
        <v>62</v>
      </c>
    </row>
    <row spans="1:5" r="28">
      <c t="s" r="A28" s="3">
        <v>401</v>
      </c>
      <c t="n" r="B28" s="5">
        <v>133</v>
      </c>
    </row>
    <row spans="1:5" r="29">
      <c t="s" r="A29" s="3">
        <v>402</v>
      </c>
      <c t="n" r="B29" s="8">
        <v>10.65</v>
      </c>
    </row>
    <row spans="1:5" r="30">
      <c t="s" r="A30" s="3">
        <v>403</v>
      </c>
      <c t="s" r="B30" s="3">
        <v>410</v>
      </c>
    </row>
    <row spans="1:5" r="31">
      <c t="s" r="A31" s="3">
        <v>404</v>
      </c>
      <c t="s" r="B31" s="3">
        <v>62</v>
      </c>
    </row>
    <row spans="1:5" r="32">
      <c t="s" r="A32" s="3">
        <v>411</v>
      </c>
    </row>
    <row spans="1:5" r="33">
      <c t="s" r="A33" s="7">
        <v>396</v>
      </c>
    </row>
    <row spans="1:5" r="34">
      <c t="s" r="A34" s="3">
        <v>397</v>
      </c>
      <c t="n" r="B34" s="5">
        <v>352</v>
      </c>
    </row>
    <row spans="1:5" r="35">
      <c t="s" r="A35" s="3">
        <v>398</v>
      </c>
      <c t="n" r="B35" s="8">
        <v>12.51</v>
      </c>
    </row>
    <row spans="1:5" r="36">
      <c t="s" r="A36" s="3">
        <v>399</v>
      </c>
      <c t="s" r="B36" s="3">
        <v>412</v>
      </c>
    </row>
    <row spans="1:5" r="37">
      <c t="s" r="A37" s="3">
        <v>400</v>
      </c>
      <c t="s" r="B37" s="3">
        <v>62</v>
      </c>
    </row>
    <row spans="1:5" r="38">
      <c t="s" r="A38" s="3">
        <v>401</v>
      </c>
      <c t="n" r="B38" s="5">
        <v>300</v>
      </c>
    </row>
    <row spans="1:5" r="39">
      <c t="s" r="A39" s="3">
        <v>402</v>
      </c>
      <c t="n" r="B39" s="8">
        <v>12.59</v>
      </c>
    </row>
    <row spans="1:5" r="40">
      <c t="s" r="A40" s="3">
        <v>403</v>
      </c>
      <c t="s" r="B40" s="3">
        <v>378</v>
      </c>
    </row>
    <row spans="1:5" r="41">
      <c t="s" r="A41" s="3">
        <v>404</v>
      </c>
      <c t="s" r="B41" s="3">
        <v>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413</v>
      </c>
      <c t="s" r="B1" s="2">
        <v>414</v>
      </c>
      <c t="s" r="J1" s="2">
        <v>1</v>
      </c>
    </row>
    <row spans="1:12" r="2">
      <c t="s" r="B2" s="2">
        <v>2</v>
      </c>
      <c t="s" r="C2" s="2">
        <v>415</v>
      </c>
      <c t="s" r="D2" s="2">
        <v>4</v>
      </c>
      <c t="s" r="E2" s="2">
        <v>416</v>
      </c>
      <c t="s" r="F2" s="2">
        <v>33</v>
      </c>
      <c t="s" r="G2" s="2">
        <v>417</v>
      </c>
      <c t="s" r="H2" s="2">
        <v>418</v>
      </c>
      <c t="s" r="I2" s="2">
        <v>419</v>
      </c>
      <c t="s" r="J2" s="2">
        <v>2</v>
      </c>
      <c t="s" r="K2" s="2">
        <v>33</v>
      </c>
      <c t="s" r="L2" s="2">
        <v>78</v>
      </c>
    </row>
    <row spans="1:12" r="3">
      <c t="s" r="A3" s="7">
        <v>420</v>
      </c>
    </row>
    <row spans="1:12" r="4">
      <c t="s" r="A4" s="3">
        <v>421</v>
      </c>
      <c t="n" r="J4" s="5">
        <v>13049</v>
      </c>
      <c t="n" r="K4" s="5">
        <v>13833</v>
      </c>
      <c t="n" r="L4" s="5">
        <v>14165</v>
      </c>
    </row>
    <row spans="1:12" r="5">
      <c t="s" r="A5" s="3">
        <v>422</v>
      </c>
      <c t="n" r="J5" s="5">
        <v>0</v>
      </c>
      <c t="n" r="K5" s="5">
        <v>0</v>
      </c>
      <c t="n" r="L5" s="5">
        <v>0</v>
      </c>
    </row>
    <row spans="1:12" r="6">
      <c t="s" r="A6" s="7">
        <v>423</v>
      </c>
    </row>
    <row spans="1:12" r="7">
      <c t="s" r="A7" s="3">
        <v>424</v>
      </c>
      <c t="n" r="B7" s="6">
        <v>-155</v>
      </c>
      <c t="n" r="C7" s="6">
        <v>-2926</v>
      </c>
      <c t="n" r="D7" s="6">
        <v>-2286</v>
      </c>
      <c t="n" r="E7" s="6">
        <v>-1399</v>
      </c>
      <c t="n" r="F7" s="6">
        <v>-2103</v>
      </c>
      <c t="n" r="G7" s="6">
        <v>-2198</v>
      </c>
      <c t="n" r="H7" s="6">
        <v>-1144</v>
      </c>
      <c t="n" r="I7" s="6">
        <v>-83</v>
      </c>
      <c t="n" r="J7" s="6">
        <v>-6766</v>
      </c>
      <c t="n" r="K7" s="6">
        <v>-5528</v>
      </c>
      <c t="n" r="L7" s="6">
        <v>-345</v>
      </c>
    </row>
    <row spans="1:12" r="8">
      <c t="s" r="A8" s="3">
        <v>425</v>
      </c>
      <c t="n" r="J8" s="5">
        <v>-9845</v>
      </c>
      <c t="n" r="K8" s="5">
        <v>-8819</v>
      </c>
      <c t="n" r="L8" s="5">
        <v>-3856</v>
      </c>
    </row>
    <row spans="1:12" r="9">
      <c t="s" r="A9" s="3">
        <v>426</v>
      </c>
      <c t="n" r="J9" s="5">
        <v>-9845</v>
      </c>
      <c t="n" r="K9" s="5">
        <v>-8819</v>
      </c>
      <c t="n" r="L9" s="5">
        <v>-3856</v>
      </c>
    </row>
    <row spans="1:12" r="10">
      <c t="s" r="A10" s="3">
        <v>96</v>
      </c>
      <c t="n" r="B10" s="6">
        <v>-155</v>
      </c>
      <c t="n" r="C10" s="6">
        <v>-2926</v>
      </c>
      <c t="n" r="D10" s="6">
        <v>-2286</v>
      </c>
      <c t="n" r="E10" s="6">
        <v>-1399</v>
      </c>
      <c t="n" r="F10" s="6">
        <v>-2221</v>
      </c>
      <c t="n" r="G10" s="6">
        <v>-2198</v>
      </c>
      <c t="n" r="H10" s="6">
        <v>-1057</v>
      </c>
      <c t="n" r="I10" s="6">
        <v>-83</v>
      </c>
      <c t="n" r="J10" s="6">
        <v>-6766</v>
      </c>
      <c t="n" r="K10" s="6">
        <v>-5559</v>
      </c>
      <c t="n" r="L10" s="6">
        <v>-515</v>
      </c>
    </row>
    <row spans="1:12" r="11">
      <c t="s" r="A11" s="7">
        <v>427</v>
      </c>
    </row>
    <row spans="1:12" r="12">
      <c t="s" r="A12" s="3">
        <v>428</v>
      </c>
      <c t="n" r="J12" s="5">
        <v>890</v>
      </c>
      <c t="n" r="K12" s="5">
        <v>881</v>
      </c>
      <c t="n" r="L12" s="5">
        <v>489</v>
      </c>
    </row>
    <row spans="1:12" r="13">
      <c t="s" r="A13" s="3">
        <v>29</v>
      </c>
    </row>
    <row spans="1:12" r="14">
      <c t="s" r="A14" s="7">
        <v>420</v>
      </c>
    </row>
    <row spans="1:12" r="15">
      <c t="s" r="A15" s="3">
        <v>429</v>
      </c>
      <c t="n" r="J15" s="5">
        <v>10908</v>
      </c>
      <c t="n" r="K15" s="5">
        <v>11682</v>
      </c>
      <c t="n" r="L15" s="5">
        <v>11915</v>
      </c>
    </row>
    <row spans="1:12" r="16">
      <c t="s" r="A16" s="3">
        <v>421</v>
      </c>
      <c t="n" r="J16" s="5">
        <v>10908</v>
      </c>
      <c t="n" r="K16" s="5">
        <v>11682</v>
      </c>
      <c t="n" r="L16" s="5">
        <v>11915</v>
      </c>
    </row>
    <row spans="1:12" r="17">
      <c t="s" r="A17" s="7">
        <v>423</v>
      </c>
    </row>
    <row spans="1:12" r="18">
      <c t="s" r="A18" s="3">
        <v>425</v>
      </c>
      <c t="n" r="K18" s="6">
        <v>-7565</v>
      </c>
      <c t="n" r="L18" s="6">
        <v>-3296</v>
      </c>
    </row>
    <row spans="1:12" r="19">
      <c t="s" r="A19" s="3">
        <v>426</v>
      </c>
      <c t="n" r="K19" s="6">
        <v>-7565</v>
      </c>
      <c t="n" r="L19" s="6">
        <v>-3296</v>
      </c>
    </row>
    <row spans="1:12" r="20">
      <c t="s" r="A20" s="7">
        <v>427</v>
      </c>
    </row>
    <row spans="1:12" r="21">
      <c t="s" r="A21" s="3">
        <v>430</v>
      </c>
      <c t="n" r="J21" s="8">
        <v>-0.53</v>
      </c>
      <c t="n" r="K21" s="8">
        <v>-0.41</v>
      </c>
      <c t="n" r="L21" s="8">
        <v>-0.04</v>
      </c>
    </row>
    <row spans="1:12" r="22">
      <c t="s" r="A22" s="3">
        <v>431</v>
      </c>
      <c t="n" r="J22" s="8">
        <v>-0.53</v>
      </c>
      <c t="n" r="K22" s="8">
        <v>-0.41</v>
      </c>
      <c t="n" r="L22" s="8">
        <v>-0.04</v>
      </c>
    </row>
    <row spans="1:12" r="23">
      <c t="s" r="A23" s="3">
        <v>31</v>
      </c>
    </row>
    <row spans="1:12" r="24">
      <c t="s" r="A24" s="7">
        <v>420</v>
      </c>
    </row>
    <row spans="1:12" r="25">
      <c t="s" r="A25" s="3">
        <v>429</v>
      </c>
      <c t="n" r="J25" s="5">
        <v>2141</v>
      </c>
      <c t="n" r="K25" s="5">
        <v>2151</v>
      </c>
      <c t="n" r="L25" s="5">
        <v>2250</v>
      </c>
    </row>
    <row spans="1:12" r="26">
      <c t="s" r="A26" s="3">
        <v>421</v>
      </c>
      <c t="n" r="J26" s="5">
        <v>2141</v>
      </c>
      <c t="n" r="K26" s="5">
        <v>2151</v>
      </c>
      <c t="n" r="L26" s="5">
        <v>2250</v>
      </c>
    </row>
    <row spans="1:12" r="27">
      <c t="s" r="A27" s="7">
        <v>423</v>
      </c>
    </row>
    <row spans="1:12" r="28">
      <c t="s" r="A28" s="3">
        <v>425</v>
      </c>
      <c t="n" r="K28" s="6">
        <v>-1254</v>
      </c>
      <c t="n" r="L28" s="6">
        <v>-560</v>
      </c>
    </row>
    <row spans="1:12" r="29">
      <c t="s" r="A29" s="3">
        <v>426</v>
      </c>
      <c t="n" r="K29" s="6">
        <v>-1254</v>
      </c>
      <c t="n" r="L29" s="6">
        <v>-560</v>
      </c>
    </row>
    <row spans="1:12" r="30">
      <c t="s" r="A30" s="7">
        <v>427</v>
      </c>
    </row>
    <row spans="1:12" r="31">
      <c t="s" r="A31" s="3">
        <v>430</v>
      </c>
      <c t="n" r="J31" s="8">
        <v>-0.47</v>
      </c>
      <c t="n" r="K31" s="8">
        <v>-0.36</v>
      </c>
      <c t="n" r="L31" s="8">
        <v>-0.03</v>
      </c>
    </row>
    <row spans="1:12" r="32">
      <c t="s" r="A32" s="3">
        <v>431</v>
      </c>
      <c t="n" r="J32" s="8">
        <v>-0.47</v>
      </c>
      <c t="n" r="K32" s="8">
        <v>-0.36</v>
      </c>
      <c t="n" r="L32" s="8">
        <v>-0.03</v>
      </c>
    </row>
    <row spans="1:12" r="33">
      <c t="s" r="A33" s="3">
        <v>31</v>
      </c>
    </row>
    <row spans="1:12" r="34">
      <c t="s" r="A34" s="7">
        <v>427</v>
      </c>
    </row>
    <row spans="1:12" r="35">
      <c t="s" r="A35" s="3">
        <v>430</v>
      </c>
      <c t="n" r="B35" s="8">
        <v>-0.01</v>
      </c>
      <c t="n" r="C35" s="8">
        <v>-0.21</v>
      </c>
      <c t="n" r="D35" s="8">
        <v>-0.16</v>
      </c>
      <c t="n" r="E35" s="8">
        <v>-0.1</v>
      </c>
      <c t="n" r="F35" s="8">
        <v>-0.14</v>
      </c>
      <c t="n" r="G35" s="8">
        <v>-0.15</v>
      </c>
      <c t="n" r="H35" s="8">
        <v>-0.06</v>
      </c>
      <c t="n" r="I35" s="8">
        <v>-0.01</v>
      </c>
    </row>
    <row spans="1:12" r="36">
      <c t="s" r="A36" s="3">
        <v>431</v>
      </c>
      <c t="n" r="B36" s="9">
        <v>-0.01</v>
      </c>
      <c t="n" r="C36" s="9">
        <v>-0.21</v>
      </c>
      <c t="n" r="D36" s="9">
        <v>-0.16</v>
      </c>
      <c t="n" r="E36" s="9">
        <v>-0.1</v>
      </c>
      <c t="n" r="F36" s="9">
        <v>-0.14</v>
      </c>
      <c t="n" r="G36" s="9">
        <v>-0.15</v>
      </c>
      <c t="n" r="H36" s="9">
        <v>-0.06</v>
      </c>
      <c t="n" r="I36" s="9">
        <v>-0.01</v>
      </c>
    </row>
    <row spans="1:12" r="37">
      <c t="s" r="A37" s="3">
        <v>29</v>
      </c>
    </row>
    <row spans="1:12" r="38">
      <c t="s" r="A38" s="7">
        <v>427</v>
      </c>
    </row>
    <row spans="1:12" r="39">
      <c t="s" r="A39" s="3">
        <v>430</v>
      </c>
      <c t="n" r="B39" s="9">
        <v>-0.01</v>
      </c>
      <c t="n" r="C39" s="9">
        <v>-0.23</v>
      </c>
      <c t="n" r="D39" s="9">
        <v>-0.18</v>
      </c>
      <c t="n" r="E39" s="9">
        <v>-0.1</v>
      </c>
      <c t="n" r="F39" s="9">
        <v>-0.17</v>
      </c>
      <c t="n" r="G39" s="9">
        <v>-0.16</v>
      </c>
      <c t="n" r="H39" s="9">
        <v>-0.07000000000000001</v>
      </c>
      <c t="n" r="I39" s="9">
        <v>-0.01</v>
      </c>
    </row>
    <row spans="1:12" r="40">
      <c t="s" r="A40" s="3">
        <v>431</v>
      </c>
      <c t="n" r="B40" s="8">
        <v>-0.01</v>
      </c>
      <c t="n" r="C40" s="8">
        <v>-0.23</v>
      </c>
      <c t="n" r="D40" s="8">
        <v>-0.18</v>
      </c>
      <c t="n" r="E40" s="8">
        <v>-0.1</v>
      </c>
      <c t="n" r="F40" s="8">
        <v>-0.17</v>
      </c>
      <c t="n" r="G40" s="8">
        <v>-0.16</v>
      </c>
      <c t="n" r="H40" s="8">
        <v>-0.07000000000000001</v>
      </c>
      <c t="n" r="I40" s="8">
        <v>-0.01</v>
      </c>
    </row>
    <row spans="1:12" r="41">
      <c t="s" r="A41" s="3">
        <v>432</v>
      </c>
    </row>
    <row spans="1:12" r="42">
      <c t="s" r="A42" s="7">
        <v>423</v>
      </c>
    </row>
    <row spans="1:12" r="43">
      <c t="s" r="A43" s="3">
        <v>425</v>
      </c>
      <c t="n" r="J43" s="6">
        <v>-9845</v>
      </c>
      <c t="n" r="K43" s="6">
        <v>-8788</v>
      </c>
      <c t="n" r="L43" s="6">
        <v>-3686</v>
      </c>
    </row>
    <row spans="1:12" r="44">
      <c t="s" r="A44" s="3">
        <v>426</v>
      </c>
      <c t="n" r="J44" s="5">
        <v>-9845</v>
      </c>
      <c t="n" r="K44" s="5">
        <v>-8788</v>
      </c>
      <c t="n" r="L44" s="5">
        <v>-3686</v>
      </c>
    </row>
    <row spans="1:12" r="45">
      <c t="s" r="A45" s="3">
        <v>433</v>
      </c>
    </row>
    <row spans="1:12" r="46">
      <c t="s" r="A46" s="7">
        <v>423</v>
      </c>
    </row>
    <row spans="1:12" r="47">
      <c t="s" r="A47" s="3">
        <v>425</v>
      </c>
      <c t="n" r="J47" s="5">
        <v>-1478</v>
      </c>
      <c t="n" r="K47" s="5">
        <v>-1249</v>
      </c>
      <c t="n" r="L47" s="5">
        <v>-535</v>
      </c>
    </row>
    <row spans="1:12" r="48">
      <c t="s" r="A48" s="3">
        <v>426</v>
      </c>
      <c t="n" r="J48" s="6">
        <v>-1478</v>
      </c>
      <c t="n" r="K48" s="6">
        <v>-1249</v>
      </c>
      <c t="n" r="L48" s="6">
        <v>-535</v>
      </c>
    </row>
    <row spans="1:12" r="49">
      <c t="s" r="A49" s="7">
        <v>427</v>
      </c>
    </row>
    <row spans="1:12" r="50">
      <c t="s" r="A50" s="3">
        <v>430</v>
      </c>
      <c t="n" r="J50" s="8">
        <v>-0.47</v>
      </c>
      <c t="n" r="K50" s="8">
        <v>-0.36</v>
      </c>
      <c t="n" r="L50" s="8">
        <v>-0.02</v>
      </c>
    </row>
    <row spans="1:12" r="51">
      <c t="s" r="A51" s="3">
        <v>431</v>
      </c>
      <c t="n" r="J51" s="8">
        <v>-0.47</v>
      </c>
      <c t="n" r="K51" s="8">
        <v>-0.36</v>
      </c>
      <c t="n" r="L51" s="8">
        <v>-0.02</v>
      </c>
    </row>
    <row spans="1:12" r="52">
      <c t="s" r="A52" s="3">
        <v>434</v>
      </c>
    </row>
    <row spans="1:12" r="53">
      <c t="s" r="A53" s="7">
        <v>423</v>
      </c>
    </row>
    <row spans="1:12" r="54">
      <c t="s" r="A54" s="3">
        <v>425</v>
      </c>
      <c t="n" r="J54" s="6">
        <v>-8367</v>
      </c>
      <c t="n" r="K54" s="6">
        <v>-7539</v>
      </c>
      <c t="n" r="L54" s="6">
        <v>-3151</v>
      </c>
    </row>
    <row spans="1:12" r="55">
      <c t="s" r="A55" s="3">
        <v>426</v>
      </c>
      <c t="n" r="J55" s="6">
        <v>-8367</v>
      </c>
      <c t="n" r="K55" s="6">
        <v>-7539</v>
      </c>
      <c t="n" r="L55" s="6">
        <v>-3151</v>
      </c>
    </row>
    <row spans="1:12" r="56">
      <c t="s" r="A56" s="7">
        <v>427</v>
      </c>
    </row>
    <row spans="1:12" r="57">
      <c t="s" r="A57" s="3">
        <v>430</v>
      </c>
      <c t="n" r="J57" s="8">
        <v>-0.53</v>
      </c>
      <c t="n" r="K57" s="8">
        <v>-0.41</v>
      </c>
      <c t="n" r="L57" s="8">
        <v>-0.03</v>
      </c>
    </row>
    <row spans="1:12" r="58">
      <c t="s" r="A58" s="3">
        <v>431</v>
      </c>
      <c t="n" r="J58" s="8">
        <v>-0.53</v>
      </c>
      <c t="n" r="K58" s="8">
        <v>-0.41</v>
      </c>
      <c t="n" r="L58" s="8">
        <v>-0.03</v>
      </c>
    </row>
    <row spans="1:12" r="59">
      <c t="s" r="A59" s="3">
        <v>435</v>
      </c>
    </row>
    <row spans="1:12" r="60">
      <c t="s" r="A60" s="7">
        <v>423</v>
      </c>
    </row>
    <row spans="1:12" r="61">
      <c t="s" r="A61" s="3">
        <v>425</v>
      </c>
      <c t="n" r="J61" s="6">
        <v>-3079</v>
      </c>
      <c t="n" r="K61" s="6">
        <v>-3291</v>
      </c>
      <c t="n" r="L61" s="6">
        <v>-3511</v>
      </c>
    </row>
    <row spans="1:12" r="62">
      <c t="s" r="A62" s="3">
        <v>426</v>
      </c>
      <c t="n" r="J62" s="5">
        <v>-3079</v>
      </c>
      <c t="n" r="K62" s="5">
        <v>-3291</v>
      </c>
      <c t="n" r="L62" s="5">
        <v>-3511</v>
      </c>
    </row>
    <row spans="1:12" r="63">
      <c t="s" r="A63" s="3">
        <v>436</v>
      </c>
    </row>
    <row spans="1:12" r="64">
      <c t="s" r="A64" s="7">
        <v>423</v>
      </c>
    </row>
    <row spans="1:12" r="65">
      <c t="s" r="A65" s="3">
        <v>425</v>
      </c>
      <c t="n" r="J65" s="5">
        <v>-464</v>
      </c>
      <c t="n" r="K65" s="5">
        <v>-468</v>
      </c>
      <c t="n" r="L65" s="5">
        <v>-510</v>
      </c>
    </row>
    <row spans="1:12" r="66">
      <c t="s" r="A66" s="3">
        <v>426</v>
      </c>
      <c t="n" r="J66" s="5">
        <v>-464</v>
      </c>
      <c t="n" r="K66" s="6">
        <v>-468</v>
      </c>
      <c t="n" r="L66" s="6">
        <v>-510</v>
      </c>
    </row>
    <row spans="1:12" r="67">
      <c t="s" r="A67" s="7">
        <v>427</v>
      </c>
    </row>
    <row spans="1:12" r="68">
      <c t="s" r="A68" s="3">
        <v>430</v>
      </c>
      <c t="n" r="K68" s="8">
        <v>-0.01</v>
      </c>
      <c t="n" r="L68" s="8">
        <v>-0.01</v>
      </c>
    </row>
    <row spans="1:12" r="69">
      <c t="s" r="A69" s="3">
        <v>431</v>
      </c>
      <c t="n" r="K69" s="8">
        <v>-0.01</v>
      </c>
      <c t="n" r="L69" s="8">
        <v>-0.01</v>
      </c>
    </row>
    <row spans="1:12" r="70">
      <c t="s" r="A70" s="3">
        <v>437</v>
      </c>
    </row>
    <row spans="1:12" r="71">
      <c t="s" r="A71" s="7">
        <v>423</v>
      </c>
    </row>
    <row spans="1:12" r="72">
      <c t="s" r="A72" s="3">
        <v>425</v>
      </c>
      <c t="n" r="J72" s="5">
        <v>-2615</v>
      </c>
      <c t="n" r="K72" s="6">
        <v>-2823</v>
      </c>
      <c t="n" r="L72" s="6">
        <v>-3001</v>
      </c>
    </row>
    <row spans="1:12" r="73">
      <c t="s" r="A73" s="3">
        <v>426</v>
      </c>
      <c t="n" r="J73" s="5">
        <v>-2615</v>
      </c>
      <c t="n" r="K73" s="6">
        <v>-2823</v>
      </c>
      <c t="n" r="L73" s="6">
        <v>-3001</v>
      </c>
    </row>
    <row spans="1:12" r="74">
      <c t="s" r="A74" s="7">
        <v>427</v>
      </c>
    </row>
    <row spans="1:12" r="75">
      <c t="s" r="A75" s="3">
        <v>430</v>
      </c>
      <c t="n" r="K75" s="8">
        <v>-0.01</v>
      </c>
      <c t="n" r="L75" s="8">
        <v>-0.01</v>
      </c>
    </row>
    <row spans="1:12" r="76">
      <c t="s" r="A76" s="3">
        <v>431</v>
      </c>
      <c t="n" r="K76" s="8">
        <v>-0.01</v>
      </c>
      <c t="n" r="L76" s="8">
        <v>-0.01</v>
      </c>
    </row>
    <row spans="1:12" r="77">
      <c t="s" r="A77" s="3">
        <v>438</v>
      </c>
    </row>
    <row spans="1:12" r="78">
      <c t="s" r="A78" s="7">
        <v>423</v>
      </c>
    </row>
    <row spans="1:12" r="79">
      <c t="s" r="A79" s="3">
        <v>96</v>
      </c>
      <c t="n" r="J79" s="5">
        <v>-6766</v>
      </c>
      <c t="n" r="K79" s="6">
        <v>-5559</v>
      </c>
      <c t="n" r="L79" s="6">
        <v>-515</v>
      </c>
    </row>
    <row spans="1:12" r="80">
      <c t="s" r="A80" s="3">
        <v>439</v>
      </c>
    </row>
    <row spans="1:12" r="81">
      <c t="s" r="A81" s="7">
        <v>423</v>
      </c>
    </row>
    <row spans="1:12" r="82">
      <c t="s" r="A82" s="3">
        <v>440</v>
      </c>
      <c t="n" r="J82" s="5">
        <v>464</v>
      </c>
      <c t="n" r="K82" s="5">
        <v>488</v>
      </c>
      <c t="n" r="L82" s="5">
        <v>466</v>
      </c>
    </row>
    <row spans="1:12" r="83">
      <c t="s" r="A83" s="3">
        <v>441</v>
      </c>
    </row>
    <row spans="1:12" r="84">
      <c t="s" r="A84" s="7">
        <v>423</v>
      </c>
    </row>
    <row spans="1:12" r="85">
      <c t="s" r="A85" s="3">
        <v>440</v>
      </c>
      <c t="n" r="J85" s="5">
        <v>2615</v>
      </c>
      <c t="n" r="K85" s="5">
        <v>2794</v>
      </c>
      <c t="n" r="L85" s="5">
        <v>2853</v>
      </c>
    </row>
    <row spans="1:12" r="86">
      <c t="s" r="A86" s="3">
        <v>442</v>
      </c>
    </row>
    <row spans="1:12" r="87">
      <c t="s" r="A87" s="7">
        <v>423</v>
      </c>
    </row>
    <row spans="1:12" r="88">
      <c t="s" r="A88" s="3">
        <v>424</v>
      </c>
      <c t="n" r="J88" s="5">
        <v>-6766</v>
      </c>
      <c t="n" r="K88" s="5">
        <v>-5528</v>
      </c>
      <c t="n" r="L88" s="5">
        <v>-345</v>
      </c>
    </row>
    <row spans="1:12" r="89">
      <c t="s" r="A89" s="3">
        <v>443</v>
      </c>
    </row>
    <row spans="1:12" r="90">
      <c t="s" r="A90" s="7">
        <v>423</v>
      </c>
    </row>
    <row spans="1:12" r="91">
      <c t="s" r="A91" s="3">
        <v>440</v>
      </c>
      <c t="n" r="J91" s="5">
        <v>464</v>
      </c>
      <c t="n" r="K91" s="5">
        <v>466</v>
      </c>
      <c t="n" r="L91" s="5">
        <v>488</v>
      </c>
    </row>
    <row spans="1:12" r="92">
      <c t="s" r="A92" s="3">
        <v>444</v>
      </c>
    </row>
    <row spans="1:12" r="93">
      <c t="s" r="A93" s="7">
        <v>423</v>
      </c>
    </row>
    <row spans="1:12" r="94">
      <c t="s" r="A94" s="3">
        <v>440</v>
      </c>
      <c t="n" r="J94" s="5">
        <v>2615</v>
      </c>
      <c t="n" r="K94" s="5">
        <v>2794</v>
      </c>
      <c t="n" r="L94" s="5">
        <v>2853</v>
      </c>
    </row>
    <row spans="1:12" r="95">
      <c t="s" r="A95" s="3">
        <v>445</v>
      </c>
    </row>
    <row spans="1:12" r="96">
      <c t="s" r="A96" s="7">
        <v>423</v>
      </c>
    </row>
    <row spans="1:12" r="97">
      <c t="s" r="A97" s="3">
        <v>424</v>
      </c>
      <c t="n" r="J97" s="5">
        <v>0</v>
      </c>
      <c t="n" r="K97" s="5">
        <v>-31</v>
      </c>
      <c t="n" r="L97" s="5">
        <v>-170</v>
      </c>
    </row>
    <row spans="1:12" r="98">
      <c t="s" r="A98" s="3">
        <v>446</v>
      </c>
    </row>
    <row spans="1:12" r="99">
      <c t="s" r="A99" s="7">
        <v>423</v>
      </c>
    </row>
    <row spans="1:12" r="100">
      <c t="s" r="A100" s="3">
        <v>440</v>
      </c>
      <c t="n" r="J100" s="5">
        <v>464</v>
      </c>
      <c t="n" r="K100" s="5">
        <v>466</v>
      </c>
      <c t="n" r="L100" s="5">
        <v>488</v>
      </c>
    </row>
    <row spans="1:12" r="101">
      <c t="s" r="A101" s="3">
        <v>447</v>
      </c>
    </row>
    <row spans="1:12" r="102">
      <c t="s" r="A102" s="7">
        <v>423</v>
      </c>
    </row>
    <row spans="1:12" r="103">
      <c t="s" r="A103" s="3">
        <v>440</v>
      </c>
      <c t="n" r="J103" s="5">
        <v>2615</v>
      </c>
      <c t="n" r="K103" s="5">
        <v>2794</v>
      </c>
      <c t="n" r="L103" s="5">
        <v>2853</v>
      </c>
    </row>
    <row spans="1:12" r="104">
      <c t="s" r="A104" s="3">
        <v>448</v>
      </c>
    </row>
    <row spans="1:12" r="105">
      <c t="s" r="A105" s="7">
        <v>423</v>
      </c>
    </row>
    <row spans="1:12" r="106">
      <c t="s" r="A106" s="3">
        <v>96</v>
      </c>
      <c t="n" r="J106" s="5">
        <v>-6766</v>
      </c>
      <c t="n" r="K106" s="5">
        <v>-5559</v>
      </c>
      <c t="n" r="L106" s="5">
        <v>-515</v>
      </c>
    </row>
    <row spans="1:12" r="107">
      <c t="s" r="A107" s="3">
        <v>449</v>
      </c>
    </row>
    <row spans="1:12" r="108">
      <c t="s" r="A108" s="7">
        <v>423</v>
      </c>
    </row>
    <row spans="1:12" r="109">
      <c t="s" r="A109" s="3">
        <v>440</v>
      </c>
      <c t="n" r="K109" s="5">
        <v>2794</v>
      </c>
    </row>
    <row spans="1:12" r="110">
      <c t="s" r="A110" s="3">
        <v>450</v>
      </c>
    </row>
    <row spans="1:12" r="111">
      <c t="s" r="A111" s="7">
        <v>423</v>
      </c>
    </row>
    <row spans="1:12" r="112">
      <c t="s" r="A112" s="3">
        <v>440</v>
      </c>
      <c t="n" r="J112" s="5">
        <v>464</v>
      </c>
      <c t="n" r="K112" s="5">
        <v>488</v>
      </c>
      <c t="n" r="L112" s="5">
        <v>466</v>
      </c>
    </row>
    <row spans="1:12" r="113">
      <c t="s" r="A113" s="3">
        <v>449</v>
      </c>
    </row>
    <row spans="1:12" r="114">
      <c t="s" r="A114" s="7">
        <v>423</v>
      </c>
    </row>
    <row spans="1:12" r="115">
      <c t="s" r="A115" s="3">
        <v>440</v>
      </c>
      <c t="n" r="J115" s="5">
        <v>2615</v>
      </c>
      <c t="n" r="L115" s="5">
        <v>2853</v>
      </c>
    </row>
    <row spans="1:12" r="116">
      <c t="s" r="A116" s="3">
        <v>451</v>
      </c>
    </row>
    <row spans="1:12" r="117">
      <c t="s" r="A117" s="7">
        <v>423</v>
      </c>
    </row>
    <row spans="1:12" r="118">
      <c t="s" r="A118" s="3">
        <v>424</v>
      </c>
      <c t="n" r="J118" s="5">
        <v>-6766</v>
      </c>
      <c t="n" r="K118" s="5">
        <v>-5528</v>
      </c>
      <c t="n" r="L118" s="5">
        <v>-345</v>
      </c>
    </row>
    <row spans="1:12" r="119">
      <c t="s" r="A119" s="3">
        <v>452</v>
      </c>
    </row>
    <row spans="1:12" r="120">
      <c t="s" r="A120" s="7">
        <v>423</v>
      </c>
    </row>
    <row spans="1:12" r="121">
      <c t="s" r="A121" s="3">
        <v>440</v>
      </c>
      <c t="n" r="J121" s="5">
        <v>464</v>
      </c>
      <c t="n" r="K121" s="5">
        <v>466</v>
      </c>
      <c t="n" r="L121" s="5">
        <v>488</v>
      </c>
    </row>
    <row spans="1:12" r="122">
      <c t="s" r="A122" s="3">
        <v>453</v>
      </c>
    </row>
    <row spans="1:12" r="123">
      <c t="s" r="A123" s="7">
        <v>423</v>
      </c>
    </row>
    <row spans="1:12" r="124">
      <c t="s" r="A124" s="3">
        <v>440</v>
      </c>
      <c t="n" r="J124" s="5">
        <v>2615</v>
      </c>
      <c t="n" r="K124" s="5">
        <v>2794</v>
      </c>
      <c t="n" r="L124" s="5">
        <v>2853</v>
      </c>
    </row>
    <row spans="1:12" r="125">
      <c t="s" r="A125" s="3">
        <v>454</v>
      </c>
    </row>
    <row spans="1:12" r="126">
      <c t="s" r="A126" s="7">
        <v>423</v>
      </c>
    </row>
    <row spans="1:12" r="127">
      <c t="s" r="A127" s="3">
        <v>424</v>
      </c>
      <c t="n" r="J127" s="5">
        <v>0</v>
      </c>
      <c t="n" r="K127" s="5">
        <v>-31</v>
      </c>
      <c t="n" r="L127" s="5">
        <v>-170</v>
      </c>
    </row>
    <row spans="1:12" r="128">
      <c t="s" r="A128" s="3">
        <v>455</v>
      </c>
    </row>
    <row spans="1:12" r="129">
      <c t="s" r="A129" s="7">
        <v>423</v>
      </c>
    </row>
    <row spans="1:12" r="130">
      <c t="s" r="A130" s="3">
        <v>440</v>
      </c>
      <c t="n" r="J130" s="5">
        <v>464</v>
      </c>
      <c t="n" r="K130" s="5">
        <v>466</v>
      </c>
      <c t="n" r="L130" s="5">
        <v>488</v>
      </c>
    </row>
    <row spans="1:12" r="131">
      <c t="s" r="A131" s="3">
        <v>456</v>
      </c>
    </row>
    <row spans="1:12" r="132">
      <c t="s" r="A132" s="7">
        <v>423</v>
      </c>
    </row>
    <row spans="1:12" r="133">
      <c t="s" r="A133" s="3">
        <v>440</v>
      </c>
      <c t="n" r="J133" s="6">
        <v>2615</v>
      </c>
      <c t="n" r="K133" s="6">
        <v>2794</v>
      </c>
      <c t="n" r="L133" s="6">
        <v>285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42"/>
    <col customWidth="1" max="3" min="3" width="36"/>
    <col customWidth="1" max="4" min="4" width="36"/>
    <col customWidth="1" max="5" min="5" width="20"/>
  </cols>
  <sheetData>
    <row spans="1:5" r="1">
      <c t="s" r="A1" s="1">
        <v>457</v>
      </c>
      <c t="s" r="B1" s="2">
        <v>1</v>
      </c>
    </row>
    <row spans="1:5" r="2">
      <c t="s" r="B2" s="2">
        <v>458</v>
      </c>
      <c t="s" r="C2" s="2">
        <v>459</v>
      </c>
      <c t="s" r="D2" s="2">
        <v>460</v>
      </c>
      <c t="s" r="E2" s="2">
        <v>461</v>
      </c>
    </row>
    <row spans="1:5" r="3">
      <c t="s" r="A3" s="7">
        <v>462</v>
      </c>
    </row>
    <row spans="1:5" r="4">
      <c t="s" r="A4" s="3">
        <v>463</v>
      </c>
      <c t="n" r="B4" s="6">
        <v>40000</v>
      </c>
      <c t="n" r="C4" s="6">
        <v>33700</v>
      </c>
    </row>
    <row spans="1:5" r="5">
      <c t="s" r="A5" s="3">
        <v>464</v>
      </c>
      <c t="n" r="B5" s="5">
        <v>4400</v>
      </c>
      <c t="n" r="C5" s="5">
        <v>3200</v>
      </c>
    </row>
    <row spans="1:5" r="6">
      <c t="s" r="A6" s="3">
        <v>465</v>
      </c>
      <c t="n" r="B6" s="5">
        <v>1000</v>
      </c>
      <c t="n" r="C6" s="5">
        <v>1900</v>
      </c>
    </row>
    <row spans="1:5" r="7">
      <c t="s" r="A7" s="3">
        <v>466</v>
      </c>
      <c t="n" r="B7" s="5">
        <v>3400</v>
      </c>
      <c t="n" r="C7" s="5">
        <v>3000</v>
      </c>
    </row>
    <row spans="1:5" r="8">
      <c t="s" r="A8" s="3">
        <v>467</v>
      </c>
      <c t="n" r="B8" s="5">
        <v>364</v>
      </c>
      <c t="n" r="C8" s="5">
        <v>283</v>
      </c>
    </row>
    <row spans="1:5" r="9">
      <c t="s" r="A9" s="3">
        <v>99</v>
      </c>
      <c t="n" r="B9" s="5">
        <v>-200</v>
      </c>
      <c t="n" r="C9" s="5">
        <v>200</v>
      </c>
      <c t="n" r="D9" s="6">
        <v>-100</v>
      </c>
    </row>
    <row spans="1:5" r="10">
      <c t="s" r="A10" s="3">
        <v>236</v>
      </c>
      <c t="n" r="B10" s="5">
        <v>9500</v>
      </c>
      <c t="n" r="C10" s="5">
        <v>34700</v>
      </c>
    </row>
    <row spans="1:5" r="11">
      <c t="s" r="A11" s="3">
        <v>41</v>
      </c>
      <c t="n" r="B11" s="5">
        <v>2268</v>
      </c>
      <c t="n" r="C11" s="5">
        <v>23692</v>
      </c>
    </row>
    <row spans="1:5" r="12">
      <c t="s" r="A12" s="3">
        <v>468</v>
      </c>
      <c t="n" r="B12" s="5">
        <v>7200</v>
      </c>
      <c t="n" r="C12" s="5">
        <v>10900</v>
      </c>
    </row>
    <row spans="1:5" r="13">
      <c t="s" r="A13" s="3">
        <v>469</v>
      </c>
      <c t="n" r="B13" s="5">
        <v>600</v>
      </c>
      <c t="n" r="C13" s="5">
        <v>600</v>
      </c>
    </row>
    <row spans="1:5" r="14">
      <c t="s" r="A14" s="3">
        <v>470</v>
      </c>
      <c t="n" r="B14" s="5">
        <v>300</v>
      </c>
      <c t="n" r="C14" s="5">
        <v>200</v>
      </c>
      <c t="n" r="D14" s="5">
        <v>200</v>
      </c>
    </row>
    <row spans="1:5" r="15">
      <c t="s" r="A15" s="3">
        <v>471</v>
      </c>
      <c t="n" r="B15" s="5">
        <v>100</v>
      </c>
      <c t="n" r="C15" s="5">
        <v>100</v>
      </c>
      <c t="n" r="D15" s="5">
        <v>100</v>
      </c>
    </row>
    <row spans="1:5" r="16">
      <c t="s" r="A16" s="3">
        <v>472</v>
      </c>
      <c t="n" r="B16" s="5">
        <v>100</v>
      </c>
      <c t="n" r="C16" s="5">
        <v>100</v>
      </c>
      <c t="n" r="D16" s="5">
        <v>100</v>
      </c>
    </row>
    <row spans="1:5" r="17">
      <c t="s" r="A17" s="3">
        <v>473</v>
      </c>
      <c t="n" r="B17" s="5">
        <v>2000</v>
      </c>
      <c t="n" r="C17" s="5">
        <v>1700</v>
      </c>
      <c t="n" r="D17" s="5">
        <v>1000</v>
      </c>
    </row>
    <row spans="1:5" r="18">
      <c t="s" r="A18" s="3">
        <v>338</v>
      </c>
      <c t="n" r="B18" s="5">
        <v>2721</v>
      </c>
      <c t="n" r="C18" s="5">
        <v>1218</v>
      </c>
    </row>
    <row spans="1:5" r="19">
      <c t="s" r="A19" s="3">
        <v>474</v>
      </c>
      <c t="n" r="B19" s="5">
        <v>700</v>
      </c>
      <c t="n" r="C19" s="5">
        <v>200</v>
      </c>
      <c t="n" r="D19" s="5">
        <v>800</v>
      </c>
    </row>
    <row spans="1:5" r="20">
      <c t="s" r="A20" s="3">
        <v>57</v>
      </c>
      <c t="n" r="B20" s="5">
        <v>967</v>
      </c>
      <c t="n" r="C20" s="5">
        <v>1221</v>
      </c>
    </row>
    <row spans="1:5" r="21">
      <c t="s" r="A21" s="3">
        <v>475</v>
      </c>
      <c t="n" r="B21" s="6">
        <v>548</v>
      </c>
      <c t="n" r="C21" s="6">
        <v>726</v>
      </c>
      <c t="n" r="D21" s="6">
        <v>759</v>
      </c>
    </row>
    <row spans="1:5" r="22">
      <c t="s" r="A22" s="3">
        <v>476</v>
      </c>
      <c t="n" r="B22" s="5">
        <v>17000000</v>
      </c>
    </row>
    <row spans="1:5" r="23">
      <c t="s" r="A23" s="3">
        <v>477</v>
      </c>
      <c t="n" r="E23" s="6">
        <v>238800</v>
      </c>
    </row>
    <row spans="1:5" r="24">
      <c t="s" r="A24" s="3">
        <v>478</v>
      </c>
      <c t="n" r="B24" s="5">
        <v>28000</v>
      </c>
      <c t="n" r="C24" s="5">
        <v>47000</v>
      </c>
      <c t="n" r="D24" s="5">
        <v>32000</v>
      </c>
    </row>
    <row spans="1:5" r="25">
      <c t="s" r="A25" s="3">
        <v>479</v>
      </c>
      <c t="n" r="B25" s="6">
        <v>100</v>
      </c>
    </row>
    <row spans="1:5" r="26">
      <c t="s" r="A26" s="3">
        <v>480</v>
      </c>
      <c t="n" r="B26" s="6">
        <v>100</v>
      </c>
      <c t="n" r="C26" s="6">
        <v>200</v>
      </c>
      <c t="n" r="D26" s="6">
        <v>200</v>
      </c>
    </row>
    <row spans="1:5" r="27">
      <c t="s" r="A27" s="3">
        <v>481</v>
      </c>
      <c t="n" r="B27" s="8">
        <v>1.21</v>
      </c>
      <c t="n" r="C27" s="8">
        <v>3.71</v>
      </c>
      <c t="n" r="D27" s="8">
        <v>4.53</v>
      </c>
    </row>
    <row spans="1:5" r="28">
      <c t="s" r="A28" s="3">
        <v>482</v>
      </c>
      <c t="n" r="B28" s="6">
        <v>1200</v>
      </c>
    </row>
    <row spans="1:5" r="29">
      <c t="s" r="A29" s="3">
        <v>483</v>
      </c>
      <c t="n" r="B29" s="6">
        <v>600</v>
      </c>
    </row>
    <row spans="1:5" r="30">
      <c t="s" r="A30" s="3">
        <v>484</v>
      </c>
    </row>
    <row spans="1:5" r="31">
      <c t="s" r="A31" s="7">
        <v>462</v>
      </c>
    </row>
    <row spans="1:5" r="32">
      <c t="s" r="A32" s="3">
        <v>485</v>
      </c>
      <c t="s" r="B32" s="3">
        <v>348</v>
      </c>
    </row>
    <row spans="1:5" r="33">
      <c t="s" r="A33" s="3">
        <v>486</v>
      </c>
    </row>
    <row spans="1:5" r="34">
      <c t="s" r="A34" s="7">
        <v>462</v>
      </c>
    </row>
    <row spans="1:5" r="35">
      <c t="s" r="A35" s="3">
        <v>485</v>
      </c>
      <c t="s" r="B35" s="3">
        <v>487</v>
      </c>
    </row>
    <row spans="1:5" r="36">
      <c t="s" r="A36" s="3">
        <v>488</v>
      </c>
    </row>
    <row spans="1:5" r="37">
      <c t="s" r="A37" s="7">
        <v>462</v>
      </c>
    </row>
    <row spans="1:5" r="38">
      <c t="s" r="A38" s="3">
        <v>489</v>
      </c>
      <c t="n" r="B38" s="5">
        <v>1500000</v>
      </c>
    </row>
    <row spans="1:5" r="39">
      <c t="s" r="A39" s="3">
        <v>490</v>
      </c>
      <c t="n" r="B39" s="5">
        <v>950000</v>
      </c>
    </row>
    <row spans="1:5" r="40">
      <c t="s" r="A40" s="3">
        <v>491</v>
      </c>
      <c t="s" r="B40" s="3">
        <v>492</v>
      </c>
    </row>
    <row spans="1:5" r="41">
      <c t="s" r="A41" s="3">
        <v>493</v>
      </c>
      <c t="s" r="B41" s="3">
        <v>346</v>
      </c>
    </row>
    <row spans="1:5" r="42">
      <c t="s" r="A42" s="3">
        <v>494</v>
      </c>
    </row>
    <row spans="1:5" r="43">
      <c t="s" r="A43" s="7">
        <v>462</v>
      </c>
    </row>
    <row spans="1:5" r="44">
      <c t="s" r="A44" s="3">
        <v>338</v>
      </c>
      <c t="n" r="B44" s="6">
        <v>1600</v>
      </c>
    </row>
    <row spans="1:5" r="45">
      <c t="s" r="A45" s="3">
        <v>474</v>
      </c>
      <c t="n" r="B45" s="5">
        <v>100</v>
      </c>
    </row>
    <row spans="1:5" r="46">
      <c t="s" r="A46" s="3">
        <v>495</v>
      </c>
    </row>
    <row spans="1:5" r="47">
      <c t="s" r="A47" s="7">
        <v>462</v>
      </c>
    </row>
    <row spans="1:5" r="48">
      <c t="s" r="A48" s="3">
        <v>338</v>
      </c>
      <c t="n" r="B48" s="5">
        <v>900</v>
      </c>
    </row>
    <row spans="1:5" r="49">
      <c t="s" r="A49" s="3">
        <v>474</v>
      </c>
      <c t="n" r="B49" s="5">
        <v>300</v>
      </c>
    </row>
    <row spans="1:5" r="50">
      <c t="s" r="A50" s="3">
        <v>496</v>
      </c>
    </row>
    <row spans="1:5" r="51">
      <c t="s" r="A51" s="7">
        <v>462</v>
      </c>
    </row>
    <row spans="1:5" r="52">
      <c t="s" r="A52" s="3">
        <v>338</v>
      </c>
      <c t="n" r="B52" s="6">
        <v>200</v>
      </c>
    </row>
    <row spans="1:5" r="53">
      <c t="s" r="A53" s="3">
        <v>497</v>
      </c>
    </row>
    <row spans="1:5" r="54">
      <c t="s" r="A54" s="7">
        <v>462</v>
      </c>
    </row>
    <row spans="1:5" r="55">
      <c t="s" r="A55" s="3">
        <v>498</v>
      </c>
      <c t="n" r="B55" s="5">
        <v>0</v>
      </c>
    </row>
    <row spans="1:5" r="56">
      <c t="s" r="A56" s="3">
        <v>31</v>
      </c>
    </row>
    <row spans="1:5" r="57">
      <c t="s" r="A57" s="7">
        <v>462</v>
      </c>
    </row>
    <row spans="1:5" r="58">
      <c t="s" r="A58" s="3">
        <v>476</v>
      </c>
      <c t="n" r="B58" s="5">
        <v>3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r="A1" s="1">
        <v>499</v>
      </c>
      <c t="s" r="B1" s="2">
        <v>500</v>
      </c>
    </row>
    <row spans="1:2" r="2">
      <c t="s" r="A2" s="7">
        <v>182</v>
      </c>
    </row>
    <row spans="1:2" r="3">
      <c t="s" r="A3" s="3">
        <v>116</v>
      </c>
      <c t="n" r="B3" s="6">
        <v>737</v>
      </c>
    </row>
    <row spans="1:2" r="4">
      <c t="s" r="A4" s="3">
        <v>117</v>
      </c>
      <c t="n" r="B4" s="5">
        <v>1420</v>
      </c>
    </row>
    <row spans="1:2" r="5">
      <c t="s" r="A5" s="3">
        <v>501</v>
      </c>
      <c t="n" r="B5" s="5">
        <v>230</v>
      </c>
    </row>
    <row spans="1:2" r="6">
      <c t="s" r="A6" s="3">
        <v>45</v>
      </c>
      <c t="n" r="B6" s="5">
        <v>6332</v>
      </c>
    </row>
    <row spans="1:2" r="7">
      <c t="s" r="A7" s="3">
        <v>502</v>
      </c>
      <c t="n" r="B7" s="5">
        <v>3490</v>
      </c>
    </row>
    <row spans="1:2" r="8">
      <c t="s" r="A8" s="3">
        <v>503</v>
      </c>
      <c t="n" r="B8" s="6">
        <v>122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30"/>
  </cols>
  <sheetData>
    <row spans="1:2" r="1">
      <c t="s" r="A1" s="1">
        <v>504</v>
      </c>
      <c t="s" r="B1" s="2">
        <v>1</v>
      </c>
    </row>
    <row spans="1:2" r="2">
      <c t="s" r="B2" s="2">
        <v>505</v>
      </c>
    </row>
    <row spans="1:2" r="3">
      <c t="s" r="A3" s="3">
        <v>506</v>
      </c>
      <c t="n" r="B3" s="6">
        <v>145136</v>
      </c>
    </row>
    <row spans="1:2" r="4">
      <c t="s" r="A4" s="3">
        <v>507</v>
      </c>
      <c t="n" r="B4" s="6">
        <v>-3666</v>
      </c>
    </row>
    <row spans="1:2" r="5">
      <c t="s" r="A5" s="3">
        <v>29</v>
      </c>
    </row>
    <row spans="1:2" r="6">
      <c t="s" r="A6" s="7">
        <v>508</v>
      </c>
    </row>
    <row spans="1:2" r="7">
      <c t="s" r="A7" s="3">
        <v>107</v>
      </c>
      <c t="n" r="B7" s="8">
        <v>-0.27</v>
      </c>
    </row>
    <row spans="1:2" r="8">
      <c t="s" r="A8" s="3">
        <v>101</v>
      </c>
      <c t="n" r="B8" s="9">
        <v>-0.27</v>
      </c>
    </row>
    <row spans="1:2" r="9">
      <c t="s" r="A9" s="3">
        <v>31</v>
      </c>
    </row>
    <row spans="1:2" r="10">
      <c t="s" r="A10" s="7">
        <v>508</v>
      </c>
    </row>
    <row spans="1:2" r="11">
      <c t="s" r="A11" s="3">
        <v>107</v>
      </c>
      <c t="n" r="B11" s="9">
        <v>-0.24</v>
      </c>
    </row>
    <row spans="1:2" r="12">
      <c t="s" r="A12" s="3">
        <v>101</v>
      </c>
      <c t="n" r="B12" s="8">
        <v>-0.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57"/>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3"/>
    <col customWidth="1" max="14" min="14" width="13"/>
  </cols>
  <sheetData>
    <row spans="1:14" r="1">
      <c t="s" r="A1" s="1">
        <v>509</v>
      </c>
      <c t="s" r="B1" s="2">
        <v>510</v>
      </c>
      <c t="s" r="C1" s="2">
        <v>2</v>
      </c>
      <c t="s" r="D1" s="2">
        <v>415</v>
      </c>
      <c t="s" r="E1" s="2">
        <v>4</v>
      </c>
      <c t="s" r="F1" s="2">
        <v>416</v>
      </c>
      <c t="s" r="G1" s="2">
        <v>33</v>
      </c>
      <c t="s" r="H1" s="2">
        <v>417</v>
      </c>
      <c t="s" r="I1" s="2">
        <v>418</v>
      </c>
      <c t="s" r="J1" s="2">
        <v>419</v>
      </c>
      <c t="s" r="K1" s="2">
        <v>2</v>
      </c>
      <c t="s" r="L1" s="2">
        <v>2</v>
      </c>
      <c t="s" r="M1" s="2">
        <v>33</v>
      </c>
      <c t="s" r="N1" s="2">
        <v>78</v>
      </c>
    </row>
    <row spans="1:14" r="2">
      <c t="s" r="A2" s="3">
        <v>511</v>
      </c>
      <c t="n" r="L2" s="6">
        <v>-12209</v>
      </c>
      <c t="n" r="N2" s="6">
        <v>-973</v>
      </c>
    </row>
    <row spans="1:14" r="3">
      <c t="s" r="A3" s="3">
        <v>512</v>
      </c>
      <c t="n" r="B3" s="6">
        <v>3490</v>
      </c>
    </row>
    <row spans="1:14" r="4">
      <c t="s" r="A4" s="3">
        <v>79</v>
      </c>
      <c t="n" r="C4" s="6">
        <v>39568</v>
      </c>
      <c t="n" r="D4" s="6">
        <v>31291</v>
      </c>
      <c t="n" r="E4" s="6">
        <v>34086</v>
      </c>
      <c t="n" r="F4" s="6">
        <v>37071</v>
      </c>
      <c t="n" r="G4" s="6">
        <v>34946</v>
      </c>
      <c t="n" r="H4" s="6">
        <v>33471</v>
      </c>
      <c t="n" r="I4" s="6">
        <v>33841</v>
      </c>
      <c t="n" r="J4" s="6">
        <v>34699</v>
      </c>
      <c t="n" r="L4" s="5">
        <v>142016</v>
      </c>
      <c t="n" r="M4" s="6">
        <v>136957</v>
      </c>
      <c t="n" r="N4" s="5">
        <v>137960</v>
      </c>
    </row>
    <row spans="1:14" r="5">
      <c t="s" r="A5" s="3">
        <v>81</v>
      </c>
      <c t="n" r="C5" s="6">
        <v>13388</v>
      </c>
      <c t="n" r="D5" s="6">
        <v>9750</v>
      </c>
      <c t="n" r="E5" s="6">
        <v>10435</v>
      </c>
      <c t="n" r="F5" s="6">
        <v>11262</v>
      </c>
      <c t="n" r="G5" s="6">
        <v>10218</v>
      </c>
      <c t="n" r="H5" s="6">
        <v>9800</v>
      </c>
      <c t="n" r="I5" s="6">
        <v>10462</v>
      </c>
      <c t="n" r="J5" s="6">
        <v>10658</v>
      </c>
      <c t="n" r="L5" s="6">
        <v>44835</v>
      </c>
      <c t="n" r="M5" s="6">
        <v>41138</v>
      </c>
      <c t="n" r="N5" s="6">
        <v>41014</v>
      </c>
    </row>
    <row spans="1:14" r="6">
      <c t="s" r="A6" s="3">
        <v>513</v>
      </c>
    </row>
    <row spans="1:14" r="7">
      <c t="s" r="A7" s="3">
        <v>512</v>
      </c>
      <c t="n" r="B7" s="6">
        <v>600</v>
      </c>
    </row>
    <row spans="1:14" r="8">
      <c t="s" r="A8" s="3">
        <v>514</v>
      </c>
      <c t="s" r="B8" s="3">
        <v>348</v>
      </c>
    </row>
    <row spans="1:14" r="9">
      <c t="s" r="A9" s="3">
        <v>515</v>
      </c>
    </row>
    <row spans="1:14" r="10">
      <c t="s" r="A10" s="3">
        <v>512</v>
      </c>
      <c t="n" r="B10" s="6">
        <v>2500</v>
      </c>
    </row>
    <row spans="1:14" r="11">
      <c t="s" r="A11" s="3">
        <v>514</v>
      </c>
      <c t="s" r="B11" s="3">
        <v>516</v>
      </c>
    </row>
    <row spans="1:14" r="12">
      <c t="s" r="A12" s="3">
        <v>517</v>
      </c>
    </row>
    <row spans="1:14" r="13">
      <c t="s" r="A13" s="3">
        <v>512</v>
      </c>
      <c t="n" r="B13" s="6">
        <v>200</v>
      </c>
    </row>
    <row spans="1:14" r="14">
      <c t="s" r="A14" s="3">
        <v>514</v>
      </c>
      <c t="s" r="B14" s="3">
        <v>346</v>
      </c>
    </row>
    <row spans="1:14" r="15">
      <c t="s" r="A15" s="3">
        <v>518</v>
      </c>
    </row>
    <row spans="1:14" r="16">
      <c t="s" r="A16" s="3">
        <v>512</v>
      </c>
      <c t="n" r="B16" s="6">
        <v>200</v>
      </c>
    </row>
    <row spans="1:14" r="17">
      <c t="s" r="A17" s="3">
        <v>514</v>
      </c>
      <c t="s" r="B17" s="3">
        <v>492</v>
      </c>
    </row>
    <row spans="1:14" r="18">
      <c t="s" r="A18" s="3">
        <v>519</v>
      </c>
    </row>
    <row spans="1:14" r="19">
      <c t="s" r="A19" s="3">
        <v>79</v>
      </c>
      <c t="n" r="K19" s="6">
        <v>7600</v>
      </c>
    </row>
    <row spans="1:14" r="20">
      <c t="s" r="A20" s="3">
        <v>81</v>
      </c>
      <c t="n" r="K20" s="6">
        <v>4400</v>
      </c>
    </row>
    <row spans="1:14" r="21">
      <c t="s" r="A21" s="3">
        <v>520</v>
      </c>
      <c t="s" r="K21" s="3">
        <v>521</v>
      </c>
    </row>
    <row spans="1:14" r="22">
      <c t="s" r="A22" s="3">
        <v>522</v>
      </c>
    </row>
    <row spans="1:14" r="23">
      <c t="s" r="A23" s="3">
        <v>523</v>
      </c>
      <c t="n" r="B23" s="6">
        <v>300</v>
      </c>
    </row>
    <row spans="1:14" r="24">
      <c t="s" r="A24" s="3">
        <v>524</v>
      </c>
      <c t="s" r="B24" s="3">
        <v>525</v>
      </c>
    </row>
    <row spans="1:14" r="25">
      <c t="s" r="A25" s="3">
        <v>526</v>
      </c>
      <c t="n" r="B25" s="6">
        <v>2000</v>
      </c>
    </row>
    <row spans="1:14" r="26">
      <c t="s" r="A26" s="3">
        <v>527</v>
      </c>
      <c t="s" r="B26" s="3">
        <v>4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6"/>
    <col customWidth="1" max="6" min="6" width="13"/>
  </cols>
  <sheetData>
    <row spans="1:6" r="1">
      <c t="s" r="A1" s="1">
        <v>528</v>
      </c>
      <c t="s" r="C1" s="2">
        <v>414</v>
      </c>
      <c t="s" r="E1" s="2">
        <v>1</v>
      </c>
    </row>
    <row spans="1:6" r="2">
      <c t="s" r="C2" s="2">
        <v>33</v>
      </c>
      <c t="s" r="D2" s="2">
        <v>418</v>
      </c>
      <c t="s" r="E2" s="2">
        <v>33</v>
      </c>
      <c t="s" r="F2" s="2">
        <v>78</v>
      </c>
    </row>
    <row spans="1:6" r="3">
      <c t="s" r="A3" s="7">
        <v>185</v>
      </c>
    </row>
    <row spans="1:6" r="4">
      <c t="s" r="A4" s="3">
        <v>79</v>
      </c>
      <c t="n" r="F4" s="6">
        <v>402</v>
      </c>
    </row>
    <row spans="1:6" r="5">
      <c t="s" r="A5" s="3">
        <v>529</v>
      </c>
      <c t="s" r="B5" s="3">
        <v>530</v>
      </c>
      <c t="n" r="F5" s="5">
        <v>-330</v>
      </c>
    </row>
    <row spans="1:6" r="6">
      <c t="s" r="A6" s="3">
        <v>82</v>
      </c>
      <c t="s" r="B6" s="3">
        <v>531</v>
      </c>
      <c t="n" r="F6" s="5">
        <v>215</v>
      </c>
    </row>
    <row spans="1:6" r="7">
      <c t="s" r="A7" s="3">
        <v>93</v>
      </c>
      <c t="s" r="B7" s="3">
        <v>532</v>
      </c>
      <c t="n" r="E7" s="6">
        <v>31</v>
      </c>
      <c t="n" r="F7" s="5">
        <v>-375</v>
      </c>
    </row>
    <row spans="1:6" r="8">
      <c t="s" r="A8" s="3">
        <v>95</v>
      </c>
      <c t="n" r="C8" s="6">
        <v>-118</v>
      </c>
      <c t="n" r="D8" s="6">
        <v>87</v>
      </c>
      <c t="n" r="E8" s="6">
        <v>-31</v>
      </c>
      <c t="n" r="F8" s="6">
        <v>-170</v>
      </c>
    </row>
    <row spans="1:6" r="9">
      <c t="n" r="A9"/>
    </row>
    <row spans="1:6" r="10">
      <c t="s" r="A10" s="3">
        <v>530</v>
      </c>
      <c t="s" r="B10" s="3">
        <v>533</v>
      </c>
    </row>
    <row spans="1:6" r="11">
      <c t="s" r="A11" s="3">
        <v>531</v>
      </c>
      <c t="s" r="B11" s="3">
        <v>534</v>
      </c>
    </row>
    <row spans="1:6" r="12">
      <c t="s" r="A12" s="3">
        <v>532</v>
      </c>
      <c t="s" r="B12" s="3">
        <v>535</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3"/>
    <col customWidth="1" max="6" min="6" width="13"/>
    <col customWidth="1" max="7" min="7" width="13"/>
  </cols>
  <sheetData>
    <row spans="1:7" r="1">
      <c t="s" r="A1" s="1">
        <v>536</v>
      </c>
      <c t="s" r="B1" s="2">
        <v>537</v>
      </c>
      <c t="s" r="C1" s="2">
        <v>538</v>
      </c>
      <c t="s" r="D1" s="2">
        <v>539</v>
      </c>
      <c t="s" r="E1" s="2">
        <v>2</v>
      </c>
      <c t="s" r="F1" s="2">
        <v>33</v>
      </c>
      <c t="s" r="G1" s="2">
        <v>78</v>
      </c>
    </row>
    <row spans="1:7" r="2">
      <c t="s" r="A2" s="3">
        <v>540</v>
      </c>
      <c t="n" r="E2" s="6">
        <v>2000</v>
      </c>
      <c t="n" r="F2" s="6">
        <v>1800</v>
      </c>
      <c t="n" r="G2" s="6">
        <v>1500</v>
      </c>
    </row>
    <row spans="1:7" r="3">
      <c t="s" r="A3" s="3">
        <v>541</v>
      </c>
    </row>
    <row spans="1:7" r="4">
      <c t="s" r="A4" s="3">
        <v>542</v>
      </c>
      <c t="n" r="B4" s="5">
        <v>50000</v>
      </c>
      <c t="n" r="D4" s="5">
        <v>48925</v>
      </c>
    </row>
    <row spans="1:7" r="5">
      <c t="s" r="A5" s="3">
        <v>543</v>
      </c>
      <c t="n" r="B5" s="8">
        <v>9.91</v>
      </c>
      <c t="n" r="D5" s="8">
        <v>11.7</v>
      </c>
    </row>
    <row spans="1:7" r="6">
      <c t="s" r="A6" s="3">
        <v>544</v>
      </c>
    </row>
    <row spans="1:7" r="7">
      <c t="s" r="A7" s="3">
        <v>542</v>
      </c>
      <c t="n" r="C7" s="5">
        <v>300000</v>
      </c>
      <c t="n" r="D7" s="5">
        <v>200000</v>
      </c>
    </row>
    <row spans="1:7" r="8">
      <c t="s" r="A8" s="3">
        <v>543</v>
      </c>
      <c t="n" r="C8" s="8">
        <v>11.5</v>
      </c>
      <c t="n" r="D8" s="8">
        <v>11.7</v>
      </c>
    </row>
    <row spans="1:7" r="9">
      <c t="s" r="A9" s="3">
        <v>522</v>
      </c>
    </row>
    <row spans="1:7" r="10">
      <c t="s" r="A10" s="3">
        <v>545</v>
      </c>
      <c t="n" r="E10" s="6">
        <v>600</v>
      </c>
    </row>
    <row spans="1:7" r="11">
      <c t="s" r="A11" s="3">
        <v>546</v>
      </c>
      <c t="s" r="E11" s="3">
        <v>492</v>
      </c>
    </row>
    <row spans="1:7" r="12">
      <c t="s" r="A12" s="3">
        <v>547</v>
      </c>
      <c t="s" r="E12" s="3">
        <v>492</v>
      </c>
    </row>
    <row spans="1:7" r="13">
      <c t="s" r="A13" s="3">
        <v>540</v>
      </c>
      <c t="n" r="E13" s="6">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r="A1" s="1">
        <v>548</v>
      </c>
      <c t="s" r="B1" s="2">
        <v>1</v>
      </c>
    </row>
    <row spans="1:2" r="2">
      <c t="s" r="B2" s="2">
        <v>549</v>
      </c>
    </row>
    <row spans="1:2" r="3">
      <c t="s" r="A3" s="7">
        <v>550</v>
      </c>
    </row>
    <row spans="1:2" r="4">
      <c t="s" r="A4" s="3">
        <v>551</v>
      </c>
      <c t="n" r="B4" s="6">
        <v>6332</v>
      </c>
    </row>
    <row spans="1:2" r="5">
      <c t="s" r="A5" s="3">
        <v>552</v>
      </c>
      <c t="n" r="B5" s="6">
        <v>6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109</v>
      </c>
      <c t="s" r="B1" s="2">
        <v>1</v>
      </c>
    </row>
    <row spans="1:4" r="2">
      <c t="s" r="B2" s="2">
        <v>2</v>
      </c>
      <c t="s" r="C2" s="2">
        <v>33</v>
      </c>
      <c t="s" r="D2" s="2">
        <v>78</v>
      </c>
    </row>
    <row spans="1:4" r="3">
      <c t="s" r="A3" s="7">
        <v>110</v>
      </c>
    </row>
    <row spans="1:4" r="4">
      <c t="s" r="A4" s="3">
        <v>96</v>
      </c>
      <c t="n" r="B4" s="6">
        <v>-6766</v>
      </c>
      <c t="n" r="C4" s="6">
        <v>-5559</v>
      </c>
      <c t="n" r="D4" s="6">
        <v>-515</v>
      </c>
    </row>
    <row spans="1:4" r="5">
      <c t="s" r="A5" s="7">
        <v>111</v>
      </c>
    </row>
    <row spans="1:4" r="6">
      <c t="s" r="A6" s="3">
        <v>112</v>
      </c>
      <c t="n" r="B6" s="5">
        <v>2381</v>
      </c>
      <c t="n" r="C6" s="5">
        <v>1707</v>
      </c>
      <c t="n" r="D6" s="5">
        <v>1094</v>
      </c>
    </row>
    <row spans="1:4" r="7">
      <c t="s" r="A7" s="3">
        <v>113</v>
      </c>
      <c t="n" r="B7" s="5">
        <v>1</v>
      </c>
      <c t="n" r="C7" s="5">
        <v>-27</v>
      </c>
      <c t="n" r="D7" s="5">
        <v>-27</v>
      </c>
    </row>
    <row spans="1:4" r="8">
      <c t="s" r="A8" s="3">
        <v>84</v>
      </c>
      <c t="n" r="B8" s="5">
        <v>-244</v>
      </c>
      <c t="n" r="C8" s="5">
        <v>-5</v>
      </c>
    </row>
    <row spans="1:4" r="9">
      <c t="s" r="A9" s="3">
        <v>114</v>
      </c>
      <c t="n" r="B9" s="5">
        <v>548</v>
      </c>
      <c t="n" r="C9" s="5">
        <v>726</v>
      </c>
      <c t="n" r="D9" s="5">
        <v>759</v>
      </c>
    </row>
    <row spans="1:4" r="10">
      <c t="s" r="A10" s="3">
        <v>39</v>
      </c>
      <c t="n" r="B10" s="5">
        <v>201</v>
      </c>
      <c t="n" r="C10" s="5">
        <v>-1604</v>
      </c>
      <c t="n" r="D10" s="5">
        <v>-1005</v>
      </c>
    </row>
    <row spans="1:4" r="11">
      <c t="s" r="A11" s="3">
        <v>83</v>
      </c>
      <c t="n" r="D11" s="5">
        <v>1671</v>
      </c>
    </row>
    <row spans="1:4" r="12">
      <c t="s" r="A12" s="7">
        <v>115</v>
      </c>
    </row>
    <row spans="1:4" r="13">
      <c t="s" r="A13" s="3">
        <v>116</v>
      </c>
      <c t="n" r="B13" s="5">
        <v>-3521</v>
      </c>
      <c t="n" r="C13" s="5">
        <v>-4495</v>
      </c>
      <c t="n" r="D13" s="5">
        <v>195</v>
      </c>
    </row>
    <row spans="1:4" r="14">
      <c t="s" r="A14" s="3">
        <v>40</v>
      </c>
      <c t="n" r="B14" s="5">
        <v>912</v>
      </c>
      <c t="n" r="C14" s="5">
        <v>1959</v>
      </c>
      <c t="n" r="D14" s="5">
        <v>3541</v>
      </c>
    </row>
    <row spans="1:4" r="15">
      <c t="s" r="A15" s="3">
        <v>117</v>
      </c>
      <c t="n" r="B15" s="5">
        <v>-5175</v>
      </c>
      <c t="n" r="C15" s="5">
        <v>-7519</v>
      </c>
      <c t="n" r="D15" s="5">
        <v>1517</v>
      </c>
    </row>
    <row spans="1:4" r="16">
      <c t="s" r="A16" s="3">
        <v>38</v>
      </c>
      <c t="n" r="B16" s="5">
        <v>-16</v>
      </c>
      <c t="n" r="C16" s="5">
        <v>-888</v>
      </c>
      <c t="n" r="D16" s="5">
        <v>96</v>
      </c>
    </row>
    <row spans="1:4" r="17">
      <c t="s" r="A17" s="3">
        <v>52</v>
      </c>
      <c t="n" r="B17" s="5">
        <v>-899</v>
      </c>
      <c t="n" r="C17" s="5">
        <v>4207</v>
      </c>
      <c t="n" r="D17" s="5">
        <v>-2072</v>
      </c>
    </row>
    <row spans="1:4" r="18">
      <c t="s" r="A18" s="3">
        <v>53</v>
      </c>
      <c t="n" r="B18" s="5">
        <v>-1027</v>
      </c>
      <c t="n" r="C18" s="5">
        <v>1480</v>
      </c>
      <c t="n" r="D18" s="5">
        <v>-723</v>
      </c>
    </row>
    <row spans="1:4" r="19">
      <c t="s" r="A19" s="3">
        <v>118</v>
      </c>
      <c t="n" r="B19" s="5">
        <v>-465</v>
      </c>
      <c t="n" r="D19" s="5">
        <v>133</v>
      </c>
    </row>
    <row spans="1:4" r="20">
      <c t="s" r="A20" s="3">
        <v>119</v>
      </c>
      <c t="n" r="B20" s="5">
        <v>486</v>
      </c>
      <c t="n" r="C20" s="5">
        <v>238</v>
      </c>
      <c t="n" r="D20" s="5">
        <v>-51</v>
      </c>
    </row>
    <row spans="1:4" r="21">
      <c t="s" r="A21" s="3">
        <v>120</v>
      </c>
      <c t="n" r="B21" s="5">
        <v>-13584</v>
      </c>
      <c t="n" r="C21" s="5">
        <v>-9780</v>
      </c>
      <c t="n" r="D21" s="5">
        <v>4613</v>
      </c>
    </row>
    <row spans="1:4" r="22">
      <c t="s" r="A22" s="7">
        <v>121</v>
      </c>
    </row>
    <row spans="1:4" r="23">
      <c t="s" r="A23" s="3">
        <v>122</v>
      </c>
      <c t="n" r="B23" s="5">
        <v>-12209</v>
      </c>
      <c t="n" r="D23" s="5">
        <v>-973</v>
      </c>
    </row>
    <row spans="1:4" r="24">
      <c t="s" r="A24" s="3">
        <v>123</v>
      </c>
      <c t="n" r="B24" s="5">
        <v>-4813</v>
      </c>
      <c t="n" r="C24" s="5">
        <v>-4737</v>
      </c>
      <c t="n" r="D24" s="5">
        <v>-2781</v>
      </c>
    </row>
    <row spans="1:4" r="25">
      <c t="s" r="A25" s="3">
        <v>124</v>
      </c>
      <c t="n" r="B25" s="5">
        <v>402</v>
      </c>
    </row>
    <row spans="1:4" r="26">
      <c t="s" r="A26" s="3">
        <v>125</v>
      </c>
      <c t="n" r="B26" s="5">
        <v>27026</v>
      </c>
      <c t="n" r="C26" s="5">
        <v>33617</v>
      </c>
      <c t="n" r="D26" s="5">
        <v>342279</v>
      </c>
    </row>
    <row spans="1:4" r="27">
      <c t="s" r="A27" s="3">
        <v>126</v>
      </c>
      <c t="n" r="B27" s="5">
        <v>-2151</v>
      </c>
      <c t="n" r="C27" s="5">
        <v>-35550</v>
      </c>
      <c t="n" r="D27" s="5">
        <v>-331023</v>
      </c>
    </row>
    <row spans="1:4" r="28">
      <c t="s" r="A28" s="3">
        <v>127</v>
      </c>
      <c t="n" r="B28" s="5">
        <v>268</v>
      </c>
      <c t="n" r="C28" s="5">
        <v>227</v>
      </c>
      <c t="n" r="D28" s="5">
        <v>176</v>
      </c>
    </row>
    <row spans="1:4" r="29">
      <c t="s" r="A29" s="3">
        <v>128</v>
      </c>
      <c t="n" r="B29" s="5">
        <v>-268</v>
      </c>
      <c t="n" r="C29" s="5">
        <v>-227</v>
      </c>
      <c t="n" r="D29" s="5">
        <v>-176</v>
      </c>
    </row>
    <row spans="1:4" r="30">
      <c t="s" r="A30" s="3">
        <v>119</v>
      </c>
      <c t="n" r="B30" s="5">
        <v>-20</v>
      </c>
      <c t="n" r="C30" s="5">
        <v>-248</v>
      </c>
      <c t="n" r="D30" s="5">
        <v>98</v>
      </c>
    </row>
    <row spans="1:4" r="31">
      <c t="s" r="A31" s="3">
        <v>129</v>
      </c>
      <c t="n" r="B31" s="5">
        <v>8235</v>
      </c>
      <c t="n" r="C31" s="5">
        <v>-6918</v>
      </c>
      <c t="n" r="D31" s="5">
        <v>7600</v>
      </c>
    </row>
    <row spans="1:4" r="32">
      <c t="s" r="A32" s="7">
        <v>130</v>
      </c>
    </row>
    <row spans="1:4" r="33">
      <c t="s" r="A33" s="3">
        <v>131</v>
      </c>
      <c t="n" r="B33" s="5">
        <v>-5015</v>
      </c>
      <c t="n" r="C33" s="5">
        <v>-3945</v>
      </c>
      <c t="n" r="D33" s="5">
        <v>-8739</v>
      </c>
    </row>
    <row spans="1:4" r="34">
      <c t="s" r="A34" s="3">
        <v>132</v>
      </c>
      <c t="n" r="B34" s="5">
        <v>142</v>
      </c>
      <c t="n" r="C34" s="5">
        <v>324</v>
      </c>
      <c t="n" r="D34" s="5">
        <v>190</v>
      </c>
    </row>
    <row spans="1:4" r="35">
      <c t="s" r="A35" s="3">
        <v>133</v>
      </c>
      <c t="n" r="B35" s="5">
        <v>-3079</v>
      </c>
      <c t="n" r="C35" s="5">
        <v>-3260</v>
      </c>
      <c t="n" r="D35" s="5">
        <v>-3341</v>
      </c>
    </row>
    <row spans="1:4" r="36">
      <c t="s" r="A36" s="3">
        <v>119</v>
      </c>
      <c t="n" r="B36" s="5">
        <v>-4</v>
      </c>
      <c t="n" r="C36" s="5">
        <v>3</v>
      </c>
      <c t="n" r="D36" s="5">
        <v>37</v>
      </c>
    </row>
    <row spans="1:4" r="37">
      <c t="s" r="A37" s="3">
        <v>134</v>
      </c>
      <c t="n" r="B37" s="5">
        <v>-7956</v>
      </c>
      <c t="n" r="C37" s="5">
        <v>-6878</v>
      </c>
      <c t="n" r="D37" s="5">
        <v>-11853</v>
      </c>
    </row>
    <row spans="1:4" r="38">
      <c t="s" r="A38" s="3">
        <v>135</v>
      </c>
      <c t="n" r="B38" s="5">
        <v>-776</v>
      </c>
      <c t="n" r="C38" s="5">
        <v>-4641</v>
      </c>
      <c t="n" r="D38" s="5">
        <v>390</v>
      </c>
    </row>
    <row spans="1:4" r="39">
      <c t="s" r="A39" s="3">
        <v>136</v>
      </c>
      <c t="n" r="B39" s="5">
        <v>-14081</v>
      </c>
      <c t="n" r="C39" s="5">
        <v>-28217</v>
      </c>
      <c t="n" r="D39" s="5">
        <v>750</v>
      </c>
    </row>
    <row spans="1:4" r="40">
      <c t="s" r="A40" s="3">
        <v>137</v>
      </c>
      <c t="n" r="B40" s="5">
        <v>74535</v>
      </c>
      <c t="n" r="C40" s="5">
        <v>102752</v>
      </c>
      <c t="n" r="D40" s="5">
        <v>102002</v>
      </c>
    </row>
    <row spans="1:4" r="41">
      <c t="s" r="A41" s="3">
        <v>138</v>
      </c>
      <c t="n" r="B41" s="5">
        <v>60454</v>
      </c>
      <c t="n" r="C41" s="5">
        <v>74535</v>
      </c>
      <c t="n" r="D41" s="5">
        <v>102752</v>
      </c>
    </row>
    <row spans="1:4" r="42">
      <c t="s" r="A42" s="7">
        <v>139</v>
      </c>
    </row>
    <row spans="1:4" r="43">
      <c t="s" r="A43" s="3">
        <v>140</v>
      </c>
      <c t="s" r="D43" s="3">
        <v>62</v>
      </c>
    </row>
    <row spans="1:4" r="44">
      <c t="s" r="A44" s="3">
        <v>141</v>
      </c>
      <c t="n" r="B44" s="6">
        <v>715</v>
      </c>
      <c t="n" r="C44" s="6">
        <v>495</v>
      </c>
      <c t="n" r="D44" s="6">
        <v>2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3"/>
    <col customWidth="1" max="3" min="3" width="13"/>
  </cols>
  <sheetData>
    <row spans="1:3" r="1">
      <c t="s" r="A1" s="1">
        <v>553</v>
      </c>
      <c t="s" r="B1" s="2">
        <v>2</v>
      </c>
      <c t="s" r="C1" s="2">
        <v>33</v>
      </c>
    </row>
    <row spans="1:3" r="2">
      <c t="s" r="A2" s="7">
        <v>554</v>
      </c>
    </row>
    <row spans="1:3" r="3">
      <c t="s" r="A3" s="3">
        <v>555</v>
      </c>
      <c t="n" r="B3" s="6">
        <v>4500</v>
      </c>
      <c t="n" r="C3" s="6">
        <v>1024</v>
      </c>
    </row>
    <row spans="1:3" r="4">
      <c t="s" r="A4" s="3">
        <v>556</v>
      </c>
      <c t="n" r="B4" s="5">
        <v>682</v>
      </c>
      <c t="n" r="C4" s="5">
        <v>281</v>
      </c>
    </row>
    <row spans="1:3" r="5">
      <c t="s" r="A5" s="3">
        <v>557</v>
      </c>
      <c t="n" r="B5" s="5">
        <v>3818</v>
      </c>
      <c t="n" r="C5" s="5">
        <v>743</v>
      </c>
    </row>
    <row spans="1:3" r="6">
      <c t="s" r="A6" s="3">
        <v>513</v>
      </c>
    </row>
    <row spans="1:3" r="7">
      <c t="s" r="A7" s="7">
        <v>554</v>
      </c>
    </row>
    <row spans="1:3" r="8">
      <c t="s" r="A8" s="3">
        <v>555</v>
      </c>
      <c t="n" r="B8" s="5">
        <v>659</v>
      </c>
      <c t="n" r="C8" s="5">
        <v>29</v>
      </c>
    </row>
    <row spans="1:3" r="9">
      <c t="s" r="A9" s="3">
        <v>556</v>
      </c>
      <c t="n" r="B9" s="5">
        <v>-231</v>
      </c>
      <c t="n" r="C9" s="5">
        <v>-29</v>
      </c>
    </row>
    <row spans="1:3" r="10">
      <c t="s" r="A10" s="3">
        <v>515</v>
      </c>
    </row>
    <row spans="1:3" r="11">
      <c t="s" r="A11" s="7">
        <v>554</v>
      </c>
    </row>
    <row spans="1:3" r="12">
      <c t="s" r="A12" s="3">
        <v>555</v>
      </c>
      <c t="n" r="B12" s="5">
        <v>3434</v>
      </c>
      <c t="n" r="C12" s="5">
        <v>948</v>
      </c>
    </row>
    <row spans="1:3" r="13">
      <c t="s" r="A13" s="3">
        <v>556</v>
      </c>
      <c t="n" r="B13" s="5">
        <v>-374</v>
      </c>
      <c t="n" r="C13" s="5">
        <v>-221</v>
      </c>
    </row>
    <row spans="1:3" r="14">
      <c t="s" r="A14" s="3">
        <v>518</v>
      </c>
    </row>
    <row spans="1:3" r="15">
      <c t="s" r="A15" s="7">
        <v>554</v>
      </c>
    </row>
    <row spans="1:3" r="16">
      <c t="s" r="A16" s="3">
        <v>555</v>
      </c>
      <c t="n" r="B16" s="5">
        <v>177</v>
      </c>
      <c t="n" r="C16" s="5">
        <v>47</v>
      </c>
    </row>
    <row spans="1:3" r="17">
      <c t="s" r="A17" s="3">
        <v>556</v>
      </c>
      <c t="n" r="B17" s="5">
        <v>-55</v>
      </c>
      <c t="n" r="C17" s="6">
        <v>-31</v>
      </c>
    </row>
    <row spans="1:3" r="18">
      <c t="s" r="A18" s="3">
        <v>517</v>
      </c>
    </row>
    <row spans="1:3" r="19">
      <c t="s" r="A19" s="7">
        <v>554</v>
      </c>
    </row>
    <row spans="1:3" r="20">
      <c t="s" r="A20" s="3">
        <v>555</v>
      </c>
      <c t="n" r="B20" s="5">
        <v>230</v>
      </c>
    </row>
    <row spans="1:3" r="21">
      <c t="s" r="A21" s="3">
        <v>556</v>
      </c>
      <c t="n" r="B21" s="6">
        <v>-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0"/>
  </cols>
  <sheetData>
    <row spans="1:2" r="1">
      <c t="s" r="A1" s="1">
        <v>558</v>
      </c>
      <c t="s" r="B1" s="2">
        <v>549</v>
      </c>
    </row>
    <row spans="1:2" r="2">
      <c t="s" r="A2" s="7">
        <v>191</v>
      </c>
    </row>
    <row spans="1:2" r="3">
      <c t="n" r="A3" s="5">
        <v>2017</v>
      </c>
      <c t="n" r="B3" s="6">
        <v>362</v>
      </c>
    </row>
    <row spans="1:2" r="4">
      <c t="n" r="A4" s="5">
        <v>2018</v>
      </c>
      <c t="n" r="B4" s="5">
        <v>434</v>
      </c>
    </row>
    <row spans="1:2" r="5">
      <c t="n" r="A5" s="5">
        <v>2019</v>
      </c>
      <c t="n" r="B5" s="5">
        <v>246</v>
      </c>
    </row>
    <row spans="1:2" r="6">
      <c t="n" r="A6" s="5">
        <v>2020</v>
      </c>
      <c t="n" r="B6" s="5">
        <v>258</v>
      </c>
    </row>
    <row spans="1:2" r="7">
      <c t="n" r="A7" s="5">
        <v>2021</v>
      </c>
      <c t="n" r="B7" s="5">
        <v>246</v>
      </c>
    </row>
    <row spans="1:2" r="8">
      <c t="s" r="A8" s="3">
        <v>559</v>
      </c>
      <c t="n" r="B8" s="5">
        <v>2272</v>
      </c>
    </row>
    <row spans="1:2" r="9">
      <c t="s" r="A9" s="3">
        <v>560</v>
      </c>
      <c t="n" r="B9" s="6">
        <v>38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6"/>
    <col customWidth="1" max="3" min="3" width="13"/>
  </cols>
  <sheetData>
    <row spans="1:3" r="1">
      <c t="s" r="A1" s="1">
        <v>561</v>
      </c>
      <c t="s" r="B1" s="2">
        <v>1</v>
      </c>
    </row>
    <row spans="1:3" r="2">
      <c t="s" r="B2" s="2">
        <v>2</v>
      </c>
      <c t="s" r="C2" s="2">
        <v>33</v>
      </c>
    </row>
    <row spans="1:3" r="3">
      <c t="s" r="A3" s="7">
        <v>191</v>
      </c>
    </row>
    <row spans="1:3" r="4">
      <c t="s" r="A4" s="3">
        <v>45</v>
      </c>
      <c t="n" r="B4" s="6">
        <v>6332</v>
      </c>
    </row>
    <row spans="1:3" r="5">
      <c t="s" r="A5" s="3">
        <v>562</v>
      </c>
      <c t="n" r="B5" s="6">
        <v>400</v>
      </c>
      <c t="n" r="C5" s="6">
        <v>100</v>
      </c>
    </row>
    <row spans="1:3" r="6">
      <c t="s" r="A6" s="3">
        <v>563</v>
      </c>
      <c t="s" r="B6" s="3">
        <v>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565</v>
      </c>
      <c t="s" r="B1" s="2">
        <v>549</v>
      </c>
    </row>
    <row spans="1:2" r="2">
      <c t="s" r="A2" s="7">
        <v>194</v>
      </c>
    </row>
    <row spans="1:2" r="3">
      <c t="n" r="A3" s="5">
        <v>2017</v>
      </c>
      <c t="n" r="B3" s="6">
        <v>1599</v>
      </c>
    </row>
    <row spans="1:2" r="4">
      <c t="n" r="A4" s="5">
        <v>2018</v>
      </c>
      <c t="n" r="B4" s="5">
        <v>1332</v>
      </c>
    </row>
    <row spans="1:2" r="5">
      <c t="n" r="A5" s="5">
        <v>2019</v>
      </c>
      <c t="n" r="B5" s="5">
        <v>1282</v>
      </c>
    </row>
    <row spans="1:2" r="6">
      <c t="n" r="A6" s="5">
        <v>2020</v>
      </c>
      <c t="n" r="B6" s="5">
        <v>1123</v>
      </c>
    </row>
    <row spans="1:2" r="7">
      <c t="n" r="A7" s="5">
        <v>2021</v>
      </c>
      <c t="n" r="B7" s="5">
        <v>645</v>
      </c>
    </row>
    <row spans="1:2" r="8">
      <c t="s" r="A8" s="3">
        <v>559</v>
      </c>
      <c t="n" r="B8" s="6">
        <v>3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566</v>
      </c>
      <c t="s" r="B1" s="2">
        <v>1</v>
      </c>
    </row>
    <row spans="1:4" r="2">
      <c t="s" r="B2" s="2">
        <v>2</v>
      </c>
      <c t="s" r="C2" s="2">
        <v>33</v>
      </c>
      <c t="s" r="D2" s="2">
        <v>78</v>
      </c>
    </row>
    <row spans="1:4" r="3">
      <c t="s" r="A3" s="7">
        <v>194</v>
      </c>
    </row>
    <row spans="1:4" r="4">
      <c t="s" r="A4" s="3">
        <v>567</v>
      </c>
      <c t="n" r="B4" s="6">
        <v>2000</v>
      </c>
      <c t="n" r="C4" s="6">
        <v>1800</v>
      </c>
      <c t="n" r="D4" s="6">
        <v>1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3"/>
    <col customWidth="1" max="4" min="4" width="13"/>
  </cols>
  <sheetData>
    <row spans="1:4" r="1">
      <c t="s" r="A1" s="1">
        <v>568</v>
      </c>
      <c t="s" r="B1" s="2">
        <v>1</v>
      </c>
    </row>
    <row spans="1:4" r="2">
      <c t="s" r="B2" s="2">
        <v>2</v>
      </c>
      <c t="s" r="C2" s="2">
        <v>33</v>
      </c>
      <c t="s" r="D2" s="2">
        <v>78</v>
      </c>
    </row>
    <row spans="1:4" r="3">
      <c t="s" r="A3" s="7">
        <v>569</v>
      </c>
    </row>
    <row spans="1:4" r="4">
      <c t="s" r="A4" s="3">
        <v>570</v>
      </c>
      <c t="n" r="B4" s="6">
        <v>-7274</v>
      </c>
      <c t="n" r="C4" s="6">
        <v>-9287</v>
      </c>
      <c t="n" r="D4" s="6">
        <v>-1399</v>
      </c>
    </row>
    <row spans="1:4" r="5">
      <c t="s" r="A5" s="3">
        <v>571</v>
      </c>
      <c t="n" r="B5" s="5">
        <v>1054</v>
      </c>
      <c t="n" r="C5" s="5">
        <v>2293</v>
      </c>
      <c t="n" r="D5" s="5">
        <v>747</v>
      </c>
    </row>
    <row spans="1:4" r="6">
      <c t="s" r="A6" s="3">
        <v>92</v>
      </c>
      <c t="n" r="B6" s="6">
        <v>-6220</v>
      </c>
      <c t="n" r="C6" s="6">
        <v>-6994</v>
      </c>
      <c t="n" r="D6" s="6">
        <v>-6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3"/>
  </cols>
  <sheetData>
    <row spans="1:4" r="1">
      <c t="s" r="A1" s="1">
        <v>572</v>
      </c>
      <c t="s" r="B1" s="2">
        <v>1</v>
      </c>
    </row>
    <row spans="1:4" r="2">
      <c t="s" r="B2" s="2">
        <v>2</v>
      </c>
      <c t="s" r="C2" s="2">
        <v>33</v>
      </c>
      <c t="s" r="D2" s="2">
        <v>78</v>
      </c>
    </row>
    <row spans="1:4" r="3">
      <c t="s" r="A3" s="7">
        <v>573</v>
      </c>
    </row>
    <row spans="1:4" r="4">
      <c t="s" r="A4" s="3">
        <v>574</v>
      </c>
      <c t="n" r="B4" s="6">
        <v>0</v>
      </c>
      <c t="n" r="C4" s="6">
        <v>-326</v>
      </c>
      <c t="n" r="D4" s="6">
        <v>214</v>
      </c>
    </row>
    <row spans="1:4" r="5">
      <c t="s" r="A5" s="3">
        <v>575</v>
      </c>
      <c t="n" r="B5" s="5">
        <v>17</v>
      </c>
      <c t="n" r="C5" s="5">
        <v>14</v>
      </c>
      <c t="n" r="D5" s="5">
        <v>1</v>
      </c>
    </row>
    <row spans="1:4" r="6">
      <c t="s" r="A6" s="3">
        <v>576</v>
      </c>
      <c t="n" r="B6" s="5">
        <v>441</v>
      </c>
      <c t="n" r="C6" s="5">
        <v>191</v>
      </c>
      <c t="n" r="D6" s="5">
        <v>601</v>
      </c>
    </row>
    <row spans="1:4" r="7">
      <c t="s" r="A7" s="3">
        <v>577</v>
      </c>
      <c t="n" r="B7" s="5">
        <v>458</v>
      </c>
      <c t="n" r="C7" s="5">
        <v>-121</v>
      </c>
      <c t="n" r="D7" s="5">
        <v>816</v>
      </c>
    </row>
    <row spans="1:4" r="8">
      <c t="s" r="A8" s="7">
        <v>578</v>
      </c>
    </row>
    <row spans="1:4" r="9">
      <c t="s" r="A9" s="3">
        <v>579</v>
      </c>
      <c t="n" r="B9" s="5">
        <v>0</v>
      </c>
      <c t="n" r="C9" s="5">
        <v>-1964</v>
      </c>
      <c t="n" r="D9" s="5">
        <v>-585</v>
      </c>
    </row>
    <row spans="1:4" r="10">
      <c t="s" r="A10" s="3">
        <v>580</v>
      </c>
      <c t="n" r="B10" s="5">
        <v>0</v>
      </c>
      <c t="n" r="C10" s="5">
        <v>530</v>
      </c>
      <c t="n" r="D10" s="5">
        <v>-169</v>
      </c>
    </row>
    <row spans="1:4" r="11">
      <c t="s" r="A11" s="3">
        <v>581</v>
      </c>
      <c t="n" r="B11" s="5">
        <v>88</v>
      </c>
      <c t="n" r="C11" s="5">
        <v>89</v>
      </c>
      <c t="n" r="D11" s="5">
        <v>-369</v>
      </c>
    </row>
    <row spans="1:4" r="12">
      <c t="s" r="A12" s="3">
        <v>582</v>
      </c>
      <c t="n" r="B12" s="5">
        <v>88</v>
      </c>
      <c t="n" r="C12" s="5">
        <v>-1345</v>
      </c>
      <c t="n" r="D12" s="5">
        <v>-1123</v>
      </c>
    </row>
    <row spans="1:4" r="13">
      <c t="s" r="A13" s="3">
        <v>93</v>
      </c>
      <c t="n" r="B13" s="6">
        <v>546</v>
      </c>
      <c t="n" r="C13" s="6">
        <v>-1466</v>
      </c>
      <c t="n" r="D13" s="6">
        <v>-3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583</v>
      </c>
      <c t="s" r="B1" s="2">
        <v>1</v>
      </c>
    </row>
    <row spans="1:4" r="2">
      <c t="s" r="B2" s="2">
        <v>2</v>
      </c>
      <c t="s" r="C2" s="2">
        <v>33</v>
      </c>
      <c t="s" r="D2" s="2">
        <v>78</v>
      </c>
    </row>
    <row spans="1:4" r="3">
      <c t="s" r="A3" s="7">
        <v>197</v>
      </c>
    </row>
    <row spans="1:4" r="4">
      <c t="s" r="A4" s="3">
        <v>584</v>
      </c>
      <c t="s" r="B4" s="3">
        <v>585</v>
      </c>
      <c t="s" r="C4" s="3">
        <v>585</v>
      </c>
      <c t="s" r="D4" s="3">
        <v>585</v>
      </c>
    </row>
    <row spans="1:4" r="5">
      <c t="s" r="A5" s="3">
        <v>586</v>
      </c>
      <c t="s" r="B5" s="3">
        <v>587</v>
      </c>
      <c t="s" r="C5" s="3">
        <v>588</v>
      </c>
      <c t="s" r="D5" s="3">
        <v>589</v>
      </c>
    </row>
    <row spans="1:4" r="6">
      <c t="s" r="A6" s="3">
        <v>590</v>
      </c>
      <c t="s" r="B6" s="3">
        <v>591</v>
      </c>
      <c t="s" r="C6" s="3">
        <v>592</v>
      </c>
      <c t="s" r="D6" s="3">
        <v>593</v>
      </c>
    </row>
    <row spans="1:4" r="7">
      <c t="s" r="A7" s="3">
        <v>594</v>
      </c>
      <c t="s" r="B7" s="3">
        <v>595</v>
      </c>
      <c t="s" r="C7" s="3">
        <v>596</v>
      </c>
      <c t="s" r="D7" s="3">
        <v>597</v>
      </c>
    </row>
    <row spans="1:4" r="8">
      <c t="s" r="A8" s="3">
        <v>598</v>
      </c>
      <c t="s" r="B8" s="3">
        <v>599</v>
      </c>
      <c t="s" r="C8" s="3">
        <v>600</v>
      </c>
      <c t="s" r="D8" s="3">
        <v>601</v>
      </c>
    </row>
    <row spans="1:4" r="9">
      <c t="s" r="A9" s="3">
        <v>602</v>
      </c>
      <c t="s" r="C9" s="3">
        <v>603</v>
      </c>
      <c t="s" r="D9" s="3">
        <v>604</v>
      </c>
    </row>
    <row spans="1:4" r="10">
      <c t="s" r="A10" s="3">
        <v>605</v>
      </c>
      <c t="s" r="D10" s="3">
        <v>606</v>
      </c>
    </row>
    <row spans="1:4" r="11">
      <c t="s" r="A11" s="3">
        <v>607</v>
      </c>
      <c t="s" r="B11" s="3">
        <v>608</v>
      </c>
      <c t="s" r="C11" s="3">
        <v>609</v>
      </c>
      <c t="s" r="D11" s="3">
        <v>610</v>
      </c>
    </row>
    <row spans="1:4" r="12">
      <c t="s" r="A12" s="3">
        <v>611</v>
      </c>
      <c t="s" r="B12" s="3">
        <v>612</v>
      </c>
      <c t="s" r="C12" s="3">
        <v>600</v>
      </c>
      <c t="s" r="D12" s="3">
        <v>613</v>
      </c>
    </row>
    <row spans="1:4" r="13">
      <c t="s" r="A13" s="3">
        <v>614</v>
      </c>
      <c t="s" r="B13" s="3">
        <v>615</v>
      </c>
      <c t="s" r="C13" s="3">
        <v>616</v>
      </c>
      <c t="s" r="D13" s="3">
        <v>617</v>
      </c>
    </row>
    <row spans="1:4" r="14">
      <c t="s" r="A14" s="3">
        <v>618</v>
      </c>
      <c t="s" r="B14" s="3">
        <v>619</v>
      </c>
      <c t="s" r="C14" s="3">
        <v>620</v>
      </c>
      <c t="s" r="D14" s="3">
        <v>621</v>
      </c>
    </row>
    <row spans="1:4" r="15">
      <c t="s" r="A15" s="3">
        <v>622</v>
      </c>
      <c t="s" r="B15" s="3">
        <v>623</v>
      </c>
      <c t="s" r="C15" s="3">
        <v>624</v>
      </c>
      <c t="s" r="D15" s="3">
        <v>625</v>
      </c>
    </row>
    <row spans="1:4" r="16">
      <c t="s" r="A16" s="3">
        <v>626</v>
      </c>
      <c t="s" r="B16" s="3">
        <v>627</v>
      </c>
      <c t="s" r="C16" s="3">
        <v>628</v>
      </c>
      <c t="s" r="D16" s="3">
        <v>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630</v>
      </c>
      <c t="s" r="B1" s="2">
        <v>2</v>
      </c>
      <c t="s" r="C1" s="2">
        <v>33</v>
      </c>
    </row>
    <row spans="1:3" r="2">
      <c t="s" r="A2" s="7">
        <v>631</v>
      </c>
    </row>
    <row spans="1:3" r="3">
      <c t="s" r="A3" s="3">
        <v>632</v>
      </c>
      <c t="n" r="B3" s="6">
        <v>9089</v>
      </c>
      <c t="n" r="C3" s="6">
        <v>5960</v>
      </c>
    </row>
    <row spans="1:3" r="4">
      <c t="s" r="A4" s="3">
        <v>633</v>
      </c>
      <c t="n" r="B4" s="5">
        <v>1141</v>
      </c>
      <c t="n" r="C4" s="5">
        <v>1060</v>
      </c>
    </row>
    <row spans="1:3" r="5">
      <c t="s" r="A5" s="3">
        <v>634</v>
      </c>
      <c t="n" r="B5" s="5">
        <v>798</v>
      </c>
      <c t="n" r="C5" s="5">
        <v>1031</v>
      </c>
    </row>
    <row spans="1:3" r="6">
      <c t="s" r="A6" s="3">
        <v>635</v>
      </c>
      <c t="n" r="B6" s="5">
        <v>304</v>
      </c>
      <c t="n" r="C6" s="5">
        <v>322</v>
      </c>
    </row>
    <row spans="1:3" r="7">
      <c t="s" r="A7" s="3">
        <v>636</v>
      </c>
      <c t="n" r="B7" s="5">
        <v>34</v>
      </c>
    </row>
    <row spans="1:3" r="8">
      <c t="s" r="A8" s="3">
        <v>637</v>
      </c>
      <c t="n" r="B8" s="5">
        <v>1079</v>
      </c>
      <c t="n" r="C8" s="5">
        <v>1073</v>
      </c>
    </row>
    <row spans="1:3" r="9">
      <c t="s" r="A9" s="3">
        <v>638</v>
      </c>
      <c t="n" r="B9" s="5">
        <v>2167</v>
      </c>
      <c t="n" r="C9" s="5">
        <v>1983</v>
      </c>
    </row>
    <row spans="1:3" r="10">
      <c t="s" r="A10" s="3">
        <v>639</v>
      </c>
      <c t="n" r="B10" s="5">
        <v>14612</v>
      </c>
      <c t="n" r="C10" s="5">
        <v>11429</v>
      </c>
    </row>
    <row spans="1:3" r="11">
      <c t="s" r="A11" s="3">
        <v>640</v>
      </c>
      <c t="n" r="B11" s="5">
        <v>-5871</v>
      </c>
      <c t="n" r="C11" s="5">
        <v>-5158</v>
      </c>
    </row>
    <row spans="1:3" r="12">
      <c t="s" r="A12" s="3">
        <v>641</v>
      </c>
      <c t="n" r="B12" s="5">
        <v>8741</v>
      </c>
      <c t="n" r="C12" s="5">
        <v>6271</v>
      </c>
    </row>
    <row spans="1:3" r="13">
      <c t="s" r="A13" s="7">
        <v>642</v>
      </c>
    </row>
    <row spans="1:3" r="14">
      <c t="s" r="A14" s="3">
        <v>643</v>
      </c>
      <c t="n" r="B14" s="5">
        <v>-973</v>
      </c>
      <c t="n" r="C14" s="5">
        <v>-218</v>
      </c>
    </row>
    <row spans="1:3" r="15">
      <c t="s" r="A15" s="3">
        <v>644</v>
      </c>
      <c t="n" r="B15" s="5">
        <v>-6702</v>
      </c>
      <c t="n" r="C15" s="5">
        <v>-4813</v>
      </c>
    </row>
    <row spans="1:3" r="16">
      <c t="s" r="A16" s="3">
        <v>645</v>
      </c>
      <c t="n" r="B16" s="5">
        <v>-175</v>
      </c>
      <c t="n" r="C16" s="5">
        <v>-202</v>
      </c>
    </row>
    <row spans="1:3" r="17">
      <c t="s" r="A17" s="3">
        <v>646</v>
      </c>
      <c t="n" r="B17" s="5">
        <v>-7850</v>
      </c>
      <c t="n" r="C17" s="5">
        <v>-5233</v>
      </c>
    </row>
    <row spans="1:3" r="18">
      <c t="s" r="A18" s="3">
        <v>647</v>
      </c>
      <c t="n" r="B18" s="5">
        <v>891</v>
      </c>
      <c t="n" r="C18" s="5">
        <v>1038</v>
      </c>
    </row>
    <row spans="1:3" r="19">
      <c t="s" r="A19" s="3">
        <v>648</v>
      </c>
    </row>
    <row spans="1:3" r="20">
      <c t="s" r="A20" s="7">
        <v>642</v>
      </c>
    </row>
    <row spans="1:3" r="21">
      <c t="s" r="A21" s="3">
        <v>647</v>
      </c>
      <c t="n" r="B21" s="5">
        <v>4190</v>
      </c>
      <c t="n" r="C21" s="5">
        <v>6187</v>
      </c>
    </row>
    <row spans="1:3" r="22">
      <c t="s" r="A22" s="3">
        <v>649</v>
      </c>
    </row>
    <row spans="1:3" r="23">
      <c t="s" r="A23" s="7">
        <v>642</v>
      </c>
    </row>
    <row spans="1:3" r="24">
      <c t="s" r="A24" s="3">
        <v>647</v>
      </c>
      <c t="n" r="B24" s="5">
        <v>2549</v>
      </c>
      <c t="n" r="C24" s="5">
        <v>2710</v>
      </c>
    </row>
    <row spans="1:3" r="25">
      <c t="s" r="A25" s="3">
        <v>650</v>
      </c>
    </row>
    <row spans="1:3" r="26">
      <c t="s" r="A26" s="7">
        <v>642</v>
      </c>
    </row>
    <row spans="1:3" r="27">
      <c t="s" r="A27" s="3">
        <v>647</v>
      </c>
      <c t="n" r="B27" s="6">
        <v>6739</v>
      </c>
      <c t="n" r="C27" s="6">
        <v>3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3"/>
  </cols>
  <sheetData>
    <row spans="1:4" r="1">
      <c t="s" r="A1" s="1">
        <v>651</v>
      </c>
      <c t="s" r="C1" s="2">
        <v>1</v>
      </c>
    </row>
    <row spans="1:4" r="2">
      <c t="s" r="C2" s="2">
        <v>2</v>
      </c>
      <c t="s" r="D2" s="2">
        <v>33</v>
      </c>
    </row>
    <row spans="1:4" r="3">
      <c t="s" r="A3" s="7">
        <v>652</v>
      </c>
    </row>
    <row spans="1:4" r="4">
      <c t="s" r="A4" s="3">
        <v>653</v>
      </c>
      <c t="n" r="C4" s="6">
        <v>2000</v>
      </c>
      <c t="n" r="D4" s="6">
        <v>161</v>
      </c>
    </row>
    <row spans="1:4" r="5">
      <c t="s" r="A5" s="3">
        <v>654</v>
      </c>
      <c t="n" r="C5" s="5">
        <v>299</v>
      </c>
      <c t="n" r="D5" s="5">
        <v>2000</v>
      </c>
    </row>
    <row spans="1:4" r="6">
      <c t="s" r="A6" s="3">
        <v>655</v>
      </c>
      <c t="n" r="C6" s="5">
        <v>-299</v>
      </c>
      <c t="n" r="D6" s="5">
        <v>-161</v>
      </c>
    </row>
    <row spans="1:4" r="7">
      <c t="s" r="A7" s="3">
        <v>656</v>
      </c>
      <c t="n" r="C7" s="5">
        <v>2000</v>
      </c>
      <c t="n" r="D7" s="5">
        <v>2000</v>
      </c>
    </row>
    <row spans="1:4" r="8">
      <c t="s" r="A8" s="3">
        <v>432</v>
      </c>
    </row>
    <row spans="1:4" r="9">
      <c t="s" r="A9" s="7">
        <v>652</v>
      </c>
    </row>
    <row spans="1:4" r="10">
      <c t="s" r="A10" s="3">
        <v>653</v>
      </c>
      <c t="n" r="C10" s="5">
        <v>117</v>
      </c>
    </row>
    <row spans="1:4" r="11">
      <c t="s" r="A11" s="3">
        <v>656</v>
      </c>
      <c t="n" r="C11" s="5">
        <v>117</v>
      </c>
      <c t="n" r="D11" s="5">
        <v>117</v>
      </c>
    </row>
    <row spans="1:4" r="12">
      <c t="s" r="A12" s="3">
        <v>435</v>
      </c>
    </row>
    <row spans="1:4" r="13">
      <c t="s" r="A13" s="7">
        <v>652</v>
      </c>
    </row>
    <row spans="1:4" r="14">
      <c t="s" r="A14" s="3">
        <v>653</v>
      </c>
      <c t="s" r="B14" s="3">
        <v>530</v>
      </c>
      <c t="n" r="C14" s="5">
        <v>1883</v>
      </c>
    </row>
    <row spans="1:4" r="15">
      <c t="s" r="A15" s="3">
        <v>656</v>
      </c>
      <c t="s" r="B15" s="3">
        <v>530</v>
      </c>
      <c t="n" r="C15" s="6">
        <v>1883</v>
      </c>
      <c t="n" r="D15" s="6">
        <v>1883</v>
      </c>
    </row>
    <row spans="1:4" r="16">
      <c t="n" r="A16"/>
    </row>
    <row spans="1:4" r="17">
      <c t="s" r="A17" s="3">
        <v>530</v>
      </c>
      <c t="s" r="B17" s="3">
        <v>657</v>
      </c>
    </row>
  </sheetData>
  <mergeCells count="4">
    <mergeCell ref="A1:B2"/>
    <mergeCell ref="C1:D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spans="1:9" r="1">
      <c t="s" r="A1" s="1">
        <v>142</v>
      </c>
      <c t="s" r="B1" s="2">
        <v>29</v>
      </c>
      <c t="s" r="C1" s="2">
        <v>31</v>
      </c>
      <c t="s" r="D1" s="2">
        <v>143</v>
      </c>
      <c t="s" r="E1" s="2">
        <v>144</v>
      </c>
      <c t="s" r="F1" s="2">
        <v>145</v>
      </c>
      <c t="s" r="G1" s="2">
        <v>146</v>
      </c>
      <c t="s" r="H1" s="2">
        <v>147</v>
      </c>
      <c t="s" r="I1" s="2">
        <v>148</v>
      </c>
    </row>
    <row spans="1:9" r="2">
      <c t="s" r="A2" s="3">
        <v>149</v>
      </c>
      <c t="n" r="D2" s="6">
        <v>738</v>
      </c>
      <c t="n" r="E2" s="6">
        <v>73979</v>
      </c>
      <c t="n" r="F2" s="6">
        <v>-105</v>
      </c>
      <c t="n" r="G2" s="6">
        <v>101816</v>
      </c>
      <c t="n" r="H2" s="6">
        <v>8811</v>
      </c>
      <c t="n" r="I2" s="6">
        <v>185239</v>
      </c>
    </row>
    <row spans="1:9" r="3">
      <c t="s" r="A3" s="3">
        <v>150</v>
      </c>
      <c t="n" r="B3" s="5">
        <v>12263</v>
      </c>
      <c t="n" r="C3" s="5">
        <v>2491</v>
      </c>
    </row>
    <row spans="1:9" r="4">
      <c t="s" r="A4" s="7">
        <v>99</v>
      </c>
    </row>
    <row spans="1:9" r="5">
      <c t="s" r="A5" s="3">
        <v>96</v>
      </c>
      <c t="n" r="G5" s="5">
        <v>-515</v>
      </c>
      <c t="n" r="I5" s="5">
        <v>-515</v>
      </c>
    </row>
    <row spans="1:9" r="6">
      <c t="s" r="A6" s="3">
        <v>151</v>
      </c>
      <c t="n" r="H6" s="5">
        <v>1216</v>
      </c>
      <c t="n" r="I6" s="5">
        <v>1216</v>
      </c>
    </row>
    <row spans="1:9" r="7">
      <c t="s" r="A7" s="3">
        <v>152</v>
      </c>
      <c t="n" r="H7" s="5">
        <v>30</v>
      </c>
      <c t="n" r="I7" s="5">
        <v>30</v>
      </c>
    </row>
    <row spans="1:9" r="8">
      <c t="s" r="A8" s="7">
        <v>153</v>
      </c>
    </row>
    <row spans="1:9" r="9">
      <c t="s" r="A9" s="3">
        <v>154</v>
      </c>
      <c t="n" r="E9" s="5">
        <v>18</v>
      </c>
      <c t="n" r="I9" s="5">
        <v>18</v>
      </c>
    </row>
    <row spans="1:9" r="10">
      <c t="s" r="A10" s="3">
        <v>155</v>
      </c>
      <c t="n" r="E10" s="5">
        <v>741</v>
      </c>
      <c t="n" r="I10" s="5">
        <v>741</v>
      </c>
    </row>
    <row spans="1:9" r="11">
      <c t="s" r="A11" s="7">
        <v>156</v>
      </c>
    </row>
    <row spans="1:9" r="12">
      <c t="s" r="A12" s="3">
        <v>157</v>
      </c>
      <c t="n" r="D12" s="5">
        <v>2</v>
      </c>
      <c t="n" r="E12" s="5">
        <v>195</v>
      </c>
      <c t="n" r="I12" s="6">
        <v>197</v>
      </c>
    </row>
    <row spans="1:9" r="13">
      <c t="s" r="A13" s="3">
        <v>158</v>
      </c>
      <c t="n" r="B13" s="5">
        <v>32</v>
      </c>
      <c t="n" r="I13" s="5">
        <v>32</v>
      </c>
    </row>
    <row spans="1:9" r="14">
      <c t="s" r="A14" s="3">
        <v>159</v>
      </c>
      <c t="n" r="C14" s="5">
        <v>-300</v>
      </c>
    </row>
    <row spans="1:9" r="15">
      <c t="s" r="A15" s="3">
        <v>160</v>
      </c>
      <c t="n" r="B15" s="5">
        <v>300</v>
      </c>
    </row>
    <row spans="1:9" r="16">
      <c t="s" r="A16" s="3">
        <v>131</v>
      </c>
      <c t="n" r="F16" s="5">
        <v>-8739</v>
      </c>
      <c t="n" r="I16" s="6">
        <v>-8739</v>
      </c>
    </row>
    <row spans="1:9" r="17">
      <c t="s" r="A17" s="3">
        <v>161</v>
      </c>
      <c t="n" r="D17" s="5">
        <v>-38</v>
      </c>
      <c t="n" r="E17" s="5">
        <v>-8791</v>
      </c>
      <c t="n" r="F17" s="5">
        <v>8829</v>
      </c>
    </row>
    <row spans="1:9" r="18">
      <c t="s" r="A18" s="3">
        <v>162</v>
      </c>
      <c t="n" r="B18" s="5">
        <v>-764</v>
      </c>
    </row>
    <row spans="1:9" r="19">
      <c t="s" r="A19" s="3">
        <v>119</v>
      </c>
      <c t="n" r="E19" s="5">
        <v>-1</v>
      </c>
      <c t="n" r="F19" s="5">
        <v>1</v>
      </c>
      <c t="n" r="G19" s="5">
        <v>-1</v>
      </c>
      <c t="n" r="I19" s="5">
        <v>-1</v>
      </c>
    </row>
    <row spans="1:9" r="20">
      <c t="s" r="A20" s="3">
        <v>163</v>
      </c>
      <c t="n" r="B20" s="5">
        <v>4</v>
      </c>
    </row>
    <row spans="1:9" r="21">
      <c t="s" r="A21" s="7">
        <v>164</v>
      </c>
    </row>
    <row spans="1:9" r="22">
      <c t="s" r="A22" s="3">
        <v>165</v>
      </c>
      <c t="n" r="G22" s="5">
        <v>-2853</v>
      </c>
      <c t="n" r="I22" s="5">
        <v>-2853</v>
      </c>
    </row>
    <row spans="1:9" r="23">
      <c t="s" r="A23" s="3">
        <v>166</v>
      </c>
      <c t="n" r="G23" s="5">
        <v>-488</v>
      </c>
      <c t="n" r="I23" s="5">
        <v>-488</v>
      </c>
    </row>
    <row spans="1:9" r="24">
      <c t="s" r="A24" s="3">
        <v>167</v>
      </c>
      <c t="n" r="D24" s="5">
        <v>702</v>
      </c>
      <c t="n" r="E24" s="5">
        <v>66141</v>
      </c>
      <c t="n" r="F24" s="5">
        <v>-14</v>
      </c>
      <c t="n" r="G24" s="5">
        <v>97959</v>
      </c>
      <c t="n" r="H24" s="5">
        <v>10057</v>
      </c>
      <c t="n" r="I24" s="5">
        <v>174845</v>
      </c>
    </row>
    <row spans="1:9" r="25">
      <c t="s" r="A25" s="3">
        <v>168</v>
      </c>
      <c t="n" r="B25" s="5">
        <v>11835</v>
      </c>
      <c t="n" r="C25" s="5">
        <v>2191</v>
      </c>
    </row>
    <row spans="1:9" r="26">
      <c t="s" r="A26" s="7">
        <v>99</v>
      </c>
    </row>
    <row spans="1:9" r="27">
      <c t="s" r="A27" s="3">
        <v>96</v>
      </c>
      <c t="n" r="G27" s="5">
        <v>-5559</v>
      </c>
      <c t="n" r="I27" s="5">
        <v>-5559</v>
      </c>
    </row>
    <row spans="1:9" r="28">
      <c t="s" r="A28" s="3">
        <v>151</v>
      </c>
      <c t="n" r="H28" s="5">
        <v>-6504</v>
      </c>
      <c t="n" r="I28" s="5">
        <v>-6504</v>
      </c>
    </row>
    <row spans="1:9" r="29">
      <c t="s" r="A29" s="3">
        <v>152</v>
      </c>
      <c t="n" r="H29" s="5">
        <v>22</v>
      </c>
      <c t="n" r="I29" s="5">
        <v>22</v>
      </c>
    </row>
    <row spans="1:9" r="30">
      <c t="s" r="A30" s="7">
        <v>153</v>
      </c>
    </row>
    <row spans="1:9" r="31">
      <c t="s" r="A31" s="3">
        <v>155</v>
      </c>
      <c t="n" r="E31" s="5">
        <v>726</v>
      </c>
      <c t="n" r="I31" s="5">
        <v>726</v>
      </c>
    </row>
    <row spans="1:9" r="32">
      <c t="s" r="A32" s="7">
        <v>156</v>
      </c>
    </row>
    <row spans="1:9" r="33">
      <c t="s" r="A33" s="3">
        <v>157</v>
      </c>
      <c t="n" r="D33" s="5">
        <v>2</v>
      </c>
      <c t="n" r="E33" s="5">
        <v>322</v>
      </c>
      <c t="n" r="I33" s="6">
        <v>324</v>
      </c>
    </row>
    <row spans="1:9" r="34">
      <c t="s" r="A34" s="3">
        <v>158</v>
      </c>
      <c t="n" r="B34" s="5">
        <v>47</v>
      </c>
      <c t="n" r="I34" s="5">
        <v>47</v>
      </c>
    </row>
    <row spans="1:9" r="35">
      <c t="s" r="A35" s="3">
        <v>160</v>
      </c>
      <c t="n" r="B35" s="5">
        <v>50</v>
      </c>
      <c t="n" r="C35" s="5">
        <v>-50</v>
      </c>
    </row>
    <row spans="1:9" r="36">
      <c t="s" r="A36" s="3">
        <v>131</v>
      </c>
      <c t="n" r="F36" s="5">
        <v>-3945</v>
      </c>
      <c t="n" r="I36" s="6">
        <v>-3945</v>
      </c>
    </row>
    <row spans="1:9" r="37">
      <c t="s" r="A37" s="3">
        <v>161</v>
      </c>
      <c t="n" r="D37" s="5">
        <v>-20</v>
      </c>
      <c t="n" r="E37" s="5">
        <v>-3939</v>
      </c>
      <c t="n" r="F37" s="5">
        <v>3959</v>
      </c>
    </row>
    <row spans="1:9" r="38">
      <c t="s" r="A38" s="3">
        <v>162</v>
      </c>
      <c t="n" r="B38" s="5">
        <v>-401</v>
      </c>
    </row>
    <row spans="1:9" r="39">
      <c t="s" r="A39" s="3">
        <v>119</v>
      </c>
      <c t="n" r="E39" s="5">
        <v>2</v>
      </c>
      <c t="n" r="G39" s="5">
        <v>1</v>
      </c>
      <c t="n" r="I39" s="5">
        <v>3</v>
      </c>
    </row>
    <row spans="1:9" r="40">
      <c t="s" r="A40" s="3">
        <v>163</v>
      </c>
      <c t="n" r="B40" s="5">
        <v>-1</v>
      </c>
    </row>
    <row spans="1:9" r="41">
      <c t="s" r="A41" s="7">
        <v>164</v>
      </c>
    </row>
    <row spans="1:9" r="42">
      <c t="s" r="A42" s="3">
        <v>165</v>
      </c>
      <c t="n" r="G42" s="5">
        <v>-2794</v>
      </c>
      <c t="n" r="I42" s="5">
        <v>-2794</v>
      </c>
    </row>
    <row spans="1:9" r="43">
      <c t="s" r="A43" s="3">
        <v>166</v>
      </c>
      <c t="n" r="G43" s="5">
        <v>-466</v>
      </c>
      <c t="n" r="I43" s="5">
        <v>-466</v>
      </c>
    </row>
    <row spans="1:9" r="44">
      <c t="s" r="A44" s="3">
        <v>169</v>
      </c>
      <c t="n" r="D44" s="5">
        <v>684</v>
      </c>
      <c t="n" r="E44" s="5">
        <v>63252</v>
      </c>
      <c t="n" r="G44" s="5">
        <v>89141</v>
      </c>
      <c t="n" r="H44" s="5">
        <v>3575</v>
      </c>
      <c t="n" r="I44" s="5">
        <v>156652</v>
      </c>
    </row>
    <row spans="1:9" r="45">
      <c t="s" r="A45" s="3">
        <v>170</v>
      </c>
      <c t="n" r="B45" s="5">
        <v>11530</v>
      </c>
      <c t="n" r="C45" s="5">
        <v>2141</v>
      </c>
    </row>
    <row spans="1:9" r="46">
      <c t="s" r="A46" s="7">
        <v>99</v>
      </c>
    </row>
    <row spans="1:9" r="47">
      <c t="s" r="A47" s="3">
        <v>96</v>
      </c>
      <c t="n" r="G47" s="5">
        <v>-6766</v>
      </c>
      <c t="n" r="I47" s="5">
        <v>-6766</v>
      </c>
    </row>
    <row spans="1:9" r="48">
      <c t="s" r="A48" s="3">
        <v>151</v>
      </c>
      <c t="n" r="H48" s="5">
        <v>-759</v>
      </c>
      <c t="n" r="I48" s="5">
        <v>-759</v>
      </c>
    </row>
    <row spans="1:9" r="49">
      <c t="s" r="A49" s="3">
        <v>152</v>
      </c>
      <c t="n" r="H49" s="5">
        <v>-44</v>
      </c>
      <c t="n" r="I49" s="5">
        <v>-44</v>
      </c>
    </row>
    <row spans="1:9" r="50">
      <c t="s" r="A50" s="7">
        <v>153</v>
      </c>
    </row>
    <row spans="1:9" r="51">
      <c t="s" r="A51" s="3">
        <v>155</v>
      </c>
      <c t="n" r="E51" s="5">
        <v>548</v>
      </c>
      <c t="n" r="I51" s="5">
        <v>548</v>
      </c>
    </row>
    <row spans="1:9" r="52">
      <c t="s" r="A52" s="7">
        <v>156</v>
      </c>
    </row>
    <row spans="1:9" r="53">
      <c t="s" r="A53" s="3">
        <v>157</v>
      </c>
      <c t="n" r="D53" s="5">
        <v>1</v>
      </c>
      <c t="n" r="E53" s="5">
        <v>141</v>
      </c>
      <c t="n" r="I53" s="6">
        <v>142</v>
      </c>
    </row>
    <row spans="1:9" r="54">
      <c t="s" r="A54" s="3">
        <v>158</v>
      </c>
      <c t="n" r="B54" s="5">
        <v>28</v>
      </c>
      <c t="n" r="I54" s="5">
        <v>28</v>
      </c>
    </row>
    <row spans="1:9" r="55">
      <c t="s" r="A55" s="3">
        <v>131</v>
      </c>
      <c t="n" r="F55" s="5">
        <v>-5015</v>
      </c>
      <c t="n" r="I55" s="6">
        <v>-5015</v>
      </c>
    </row>
    <row spans="1:9" r="56">
      <c t="s" r="A56" s="3">
        <v>161</v>
      </c>
      <c t="n" r="D56" s="5">
        <v>-43</v>
      </c>
      <c t="n" r="E56" s="5">
        <v>-4972</v>
      </c>
      <c t="n" r="F56" s="6">
        <v>5015</v>
      </c>
    </row>
    <row spans="1:9" r="57">
      <c t="s" r="A57" s="3">
        <v>162</v>
      </c>
      <c t="n" r="B57" s="5">
        <v>-855</v>
      </c>
    </row>
    <row spans="1:9" r="58">
      <c t="s" r="A58" s="3">
        <v>119</v>
      </c>
      <c t="n" r="G58" s="5">
        <v>-4</v>
      </c>
      <c t="n" r="I58" s="5">
        <v>-4</v>
      </c>
    </row>
    <row spans="1:9" r="59">
      <c t="s" r="A59" s="7">
        <v>164</v>
      </c>
    </row>
    <row spans="1:9" r="60">
      <c t="s" r="A60" s="3">
        <v>165</v>
      </c>
      <c t="n" r="G60" s="5">
        <v>-2615</v>
      </c>
      <c t="n" r="I60" s="5">
        <v>-2615</v>
      </c>
    </row>
    <row spans="1:9" r="61">
      <c t="s" r="A61" s="3">
        <v>166</v>
      </c>
      <c t="n" r="G61" s="5">
        <v>-464</v>
      </c>
      <c t="n" r="I61" s="5">
        <v>-464</v>
      </c>
    </row>
    <row spans="1:9" r="62">
      <c t="s" r="A62" s="3">
        <v>171</v>
      </c>
      <c t="n" r="D62" s="6">
        <v>642</v>
      </c>
      <c t="n" r="E62" s="6">
        <v>58969</v>
      </c>
      <c t="n" r="G62" s="6">
        <v>79292</v>
      </c>
      <c t="n" r="H62" s="6">
        <v>2772</v>
      </c>
      <c t="n" r="I62" s="6">
        <v>141675</v>
      </c>
    </row>
    <row spans="1:9" r="63">
      <c t="s" r="A63" s="3">
        <v>172</v>
      </c>
      <c t="n" r="B63" s="5">
        <v>10703</v>
      </c>
      <c t="n" r="C63" s="5">
        <v>21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658</v>
      </c>
      <c t="s" r="B1" s="2">
        <v>1</v>
      </c>
    </row>
    <row spans="1:4" r="2">
      <c t="s" r="B2" s="2">
        <v>2</v>
      </c>
      <c t="s" r="C2" s="2">
        <v>33</v>
      </c>
      <c t="s" r="D2" s="2">
        <v>78</v>
      </c>
    </row>
    <row spans="1:4" r="3">
      <c t="s" r="A3" s="7">
        <v>659</v>
      </c>
    </row>
    <row spans="1:4" r="4">
      <c t="s" r="A4" s="3">
        <v>660</v>
      </c>
      <c t="n" r="B4" s="6">
        <v>5700</v>
      </c>
      <c t="n" r="C4" s="6">
        <v>3000</v>
      </c>
    </row>
    <row spans="1:4" r="5">
      <c t="s" r="A5" s="3">
        <v>661</v>
      </c>
      <c t="n" r="B5" s="5">
        <v>300</v>
      </c>
      <c t="n" r="C5" s="5">
        <v>300</v>
      </c>
    </row>
    <row spans="1:4" r="6">
      <c t="s" r="A6" s="3">
        <v>662</v>
      </c>
      <c t="n" r="B6" s="5">
        <v>6702</v>
      </c>
      <c t="n" r="C6" s="5">
        <v>4813</v>
      </c>
    </row>
    <row spans="1:4" r="7">
      <c t="s" r="A7" s="3">
        <v>663</v>
      </c>
      <c t="n" r="B7" s="5">
        <v>48700</v>
      </c>
      <c t="n" r="C7" s="5">
        <v>38200</v>
      </c>
    </row>
    <row spans="1:4" r="8">
      <c t="s" r="A8" s="3">
        <v>664</v>
      </c>
      <c t="n" r="B8" s="5">
        <v>5700</v>
      </c>
    </row>
    <row spans="1:4" r="9">
      <c t="s" r="A9" s="3">
        <v>665</v>
      </c>
      <c t="n" r="B9" s="5">
        <v>5871</v>
      </c>
      <c t="n" r="C9" s="5">
        <v>5158</v>
      </c>
    </row>
    <row spans="1:4" r="10">
      <c t="s" r="A10" s="3">
        <v>666</v>
      </c>
      <c t="n" r="B10" s="5">
        <v>700</v>
      </c>
    </row>
    <row spans="1:4" r="11">
      <c t="s" r="A11" s="3">
        <v>667</v>
      </c>
      <c t="n" r="B11" s="5">
        <v>100</v>
      </c>
      <c t="n" r="C11" s="5">
        <v>100</v>
      </c>
    </row>
    <row spans="1:4" r="12">
      <c t="s" r="A12" s="3">
        <v>668</v>
      </c>
      <c t="n" r="B12" s="5">
        <v>700</v>
      </c>
      <c t="n" r="C12" s="5">
        <v>500</v>
      </c>
      <c t="n" r="D12" s="6">
        <v>2100</v>
      </c>
    </row>
    <row spans="1:4" r="13">
      <c t="s" r="A13" s="3">
        <v>648</v>
      </c>
    </row>
    <row spans="1:4" r="14">
      <c t="s" r="A14" s="7">
        <v>659</v>
      </c>
    </row>
    <row spans="1:4" r="15">
      <c t="s" r="A15" s="3">
        <v>669</v>
      </c>
      <c t="n" r="B15" s="5">
        <v>2700</v>
      </c>
      <c t="n" r="C15" s="5">
        <v>2400</v>
      </c>
    </row>
    <row spans="1:4" r="16">
      <c t="s" r="A16" s="3">
        <v>649</v>
      </c>
    </row>
    <row spans="1:4" r="17">
      <c t="s" r="A17" s="7">
        <v>659</v>
      </c>
    </row>
    <row spans="1:4" r="18">
      <c t="s" r="A18" s="3">
        <v>669</v>
      </c>
      <c t="n" r="B18" s="6">
        <v>600</v>
      </c>
      <c t="n" r="C18" s="6">
        <v>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670</v>
      </c>
      <c t="s" r="B1" s="2">
        <v>1</v>
      </c>
    </row>
    <row spans="1:4" r="2">
      <c t="s" r="B2" s="2">
        <v>2</v>
      </c>
      <c t="s" r="C2" s="2">
        <v>33</v>
      </c>
      <c t="s" r="D2" s="2">
        <v>78</v>
      </c>
    </row>
    <row spans="1:4" r="3">
      <c t="s" r="A3" s="7">
        <v>671</v>
      </c>
    </row>
    <row spans="1:4" r="4">
      <c t="s" r="A4" s="3">
        <v>672</v>
      </c>
      <c t="s" r="B4" s="3">
        <v>673</v>
      </c>
    </row>
    <row spans="1:4" r="5">
      <c t="s" r="A5" s="3">
        <v>674</v>
      </c>
      <c t="s" r="B5" s="3">
        <v>620</v>
      </c>
    </row>
    <row spans="1:4" r="6">
      <c t="s" r="A6" s="3">
        <v>675</v>
      </c>
      <c t="n" r="B6" s="6">
        <v>400</v>
      </c>
      <c t="n" r="C6" s="6">
        <v>300</v>
      </c>
      <c t="n" r="D6" s="6">
        <v>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676</v>
      </c>
      <c t="s" r="B1" s="2">
        <v>414</v>
      </c>
      <c t="s" r="J1" s="2">
        <v>1</v>
      </c>
    </row>
    <row spans="1:12" r="2">
      <c t="s" r="B2" s="2">
        <v>2</v>
      </c>
      <c t="s" r="C2" s="2">
        <v>415</v>
      </c>
      <c t="s" r="D2" s="2">
        <v>4</v>
      </c>
      <c t="s" r="E2" s="2">
        <v>416</v>
      </c>
      <c t="s" r="F2" s="2">
        <v>33</v>
      </c>
      <c t="s" r="G2" s="2">
        <v>417</v>
      </c>
      <c t="s" r="H2" s="2">
        <v>418</v>
      </c>
      <c t="s" r="I2" s="2">
        <v>419</v>
      </c>
      <c t="s" r="J2" s="2">
        <v>2</v>
      </c>
      <c t="s" r="K2" s="2">
        <v>33</v>
      </c>
      <c t="s" r="L2" s="2">
        <v>78</v>
      </c>
    </row>
    <row spans="1:12" r="3">
      <c t="s" r="A3" s="7">
        <v>677</v>
      </c>
    </row>
    <row spans="1:12" r="4">
      <c t="s" r="A4" s="3">
        <v>678</v>
      </c>
      <c t="n" r="B4" s="6">
        <v>39568</v>
      </c>
      <c t="n" r="C4" s="6">
        <v>31291</v>
      </c>
      <c t="n" r="D4" s="6">
        <v>34086</v>
      </c>
      <c t="n" r="E4" s="6">
        <v>37071</v>
      </c>
      <c t="n" r="F4" s="6">
        <v>34946</v>
      </c>
      <c t="n" r="G4" s="6">
        <v>33471</v>
      </c>
      <c t="n" r="H4" s="6">
        <v>33841</v>
      </c>
      <c t="n" r="I4" s="6">
        <v>34699</v>
      </c>
      <c t="n" r="J4" s="6">
        <v>142016</v>
      </c>
      <c t="n" r="K4" s="6">
        <v>136957</v>
      </c>
      <c t="n" r="L4" s="6">
        <v>137960</v>
      </c>
    </row>
    <row spans="1:12" r="5">
      <c t="s" r="A5" s="3">
        <v>679</v>
      </c>
      <c t="n" r="B5" s="6">
        <v>13388</v>
      </c>
      <c t="n" r="C5" s="6">
        <v>9750</v>
      </c>
      <c t="n" r="D5" s="6">
        <v>10435</v>
      </c>
      <c t="n" r="E5" s="6">
        <v>11262</v>
      </c>
      <c t="n" r="F5" s="6">
        <v>10218</v>
      </c>
      <c t="n" r="G5" s="6">
        <v>9800</v>
      </c>
      <c t="n" r="H5" s="6">
        <v>10462</v>
      </c>
      <c t="n" r="I5" s="6">
        <v>10658</v>
      </c>
      <c t="n" r="J5" s="5">
        <v>44835</v>
      </c>
      <c t="n" r="K5" s="5">
        <v>41138</v>
      </c>
      <c t="n" r="L5" s="5">
        <v>41014</v>
      </c>
    </row>
    <row spans="1:12" r="6">
      <c t="s" r="A6" s="3">
        <v>680</v>
      </c>
    </row>
    <row spans="1:12" r="7">
      <c t="s" r="A7" s="7">
        <v>677</v>
      </c>
    </row>
    <row spans="1:12" r="8">
      <c t="s" r="A8" s="3">
        <v>678</v>
      </c>
      <c t="n" r="J8" s="5">
        <v>105554</v>
      </c>
      <c t="n" r="K8" s="5">
        <v>105748</v>
      </c>
      <c t="n" r="L8" s="5">
        <v>103274</v>
      </c>
    </row>
    <row spans="1:12" r="9">
      <c t="s" r="A9" s="3">
        <v>679</v>
      </c>
      <c t="n" r="J9" s="5">
        <v>33088</v>
      </c>
      <c t="n" r="K9" s="5">
        <v>33098</v>
      </c>
      <c t="n" r="L9" s="5">
        <v>31610</v>
      </c>
    </row>
    <row spans="1:12" r="10">
      <c t="s" r="A10" s="3">
        <v>495</v>
      </c>
    </row>
    <row spans="1:12" r="11">
      <c t="s" r="A11" s="7">
        <v>677</v>
      </c>
    </row>
    <row spans="1:12" r="12">
      <c t="s" r="A12" s="3">
        <v>678</v>
      </c>
      <c t="n" r="J12" s="5">
        <v>23453</v>
      </c>
      <c t="n" r="K12" s="5">
        <v>24645</v>
      </c>
      <c t="n" r="L12" s="5">
        <v>27857</v>
      </c>
    </row>
    <row spans="1:12" r="13">
      <c t="s" r="A13" s="3">
        <v>679</v>
      </c>
      <c t="n" r="J13" s="5">
        <v>6017</v>
      </c>
      <c t="n" r="K13" s="5">
        <v>6457</v>
      </c>
      <c t="n" r="L13" s="5">
        <v>7588</v>
      </c>
    </row>
    <row spans="1:12" r="14">
      <c t="s" r="A14" s="3">
        <v>494</v>
      </c>
    </row>
    <row spans="1:12" r="15">
      <c t="s" r="A15" s="7">
        <v>677</v>
      </c>
    </row>
    <row spans="1:12" r="16">
      <c t="s" r="A16" s="3">
        <v>678</v>
      </c>
      <c t="n" r="J16" s="5">
        <v>13009</v>
      </c>
      <c t="n" r="K16" s="5">
        <v>6564</v>
      </c>
      <c t="n" r="L16" s="5">
        <v>6829</v>
      </c>
    </row>
    <row spans="1:12" r="17">
      <c t="s" r="A17" s="3">
        <v>679</v>
      </c>
      <c t="n" r="J17" s="6">
        <v>5730</v>
      </c>
      <c t="n" r="K17" s="6">
        <v>1583</v>
      </c>
      <c t="n" r="L17" s="6">
        <v>181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80"/>
    <col customWidth="1" max="3" min="3" width="13"/>
    <col customWidth="1" max="4" min="4" width="13"/>
    <col customWidth="1" max="5" min="5" width="13"/>
    <col customWidth="1" max="6" min="6" width="14"/>
  </cols>
  <sheetData>
    <row spans="1:6" r="1">
      <c t="s" r="A1" s="1">
        <v>681</v>
      </c>
      <c t="s" r="C1" s="2">
        <v>2</v>
      </c>
      <c t="s" r="D1" s="2">
        <v>33</v>
      </c>
      <c t="s" r="E1" s="2">
        <v>78</v>
      </c>
      <c t="s" r="F1" s="2">
        <v>395</v>
      </c>
    </row>
    <row spans="1:6" r="2">
      <c t="s" r="A2" s="7">
        <v>203</v>
      </c>
    </row>
    <row spans="1:6" r="3">
      <c t="s" r="A3" s="3">
        <v>682</v>
      </c>
      <c t="n" r="C3" s="6">
        <v>80210</v>
      </c>
      <c t="n" r="D3" s="6">
        <v>60200</v>
      </c>
    </row>
    <row spans="1:6" r="4">
      <c t="s" r="A4" s="3">
        <v>35</v>
      </c>
      <c t="n" r="C4" s="5">
        <v>60454</v>
      </c>
      <c t="n" r="D4" s="5">
        <v>74535</v>
      </c>
      <c t="n" r="E4" s="6">
        <v>102752</v>
      </c>
      <c t="n" r="F4" s="6">
        <v>102002</v>
      </c>
    </row>
    <row spans="1:6" r="5">
      <c t="s" r="A5" s="3">
        <v>41</v>
      </c>
      <c t="n" r="C5" s="5">
        <v>2268</v>
      </c>
      <c t="n" r="D5" s="5">
        <v>23692</v>
      </c>
    </row>
    <row spans="1:6" r="6">
      <c t="s" r="A6" s="3">
        <v>683</v>
      </c>
      <c t="s" r="B6" s="3">
        <v>530</v>
      </c>
      <c t="n" r="C6" s="5">
        <v>3143</v>
      </c>
      <c t="n" r="D6" s="5">
        <v>3494</v>
      </c>
    </row>
    <row spans="1:6" r="7">
      <c t="s" r="A7" s="3">
        <v>684</v>
      </c>
      <c t="n" r="C7" s="5">
        <v>12986</v>
      </c>
      <c t="n" r="D7" s="5">
        <v>10081</v>
      </c>
    </row>
    <row spans="1:6" r="8">
      <c t="s" r="A8" s="3">
        <v>48</v>
      </c>
      <c t="n" r="C8" s="5">
        <v>7799</v>
      </c>
      <c t="n" r="D8" s="5">
        <v>11549</v>
      </c>
    </row>
    <row spans="1:6" r="9">
      <c t="s" r="A9" s="3">
        <v>685</v>
      </c>
      <c t="n" r="C9" s="5">
        <v>1270</v>
      </c>
      <c t="n" r="D9" s="5">
        <v>1443</v>
      </c>
    </row>
    <row spans="1:6" r="10">
      <c t="s" r="A10" s="3">
        <v>50</v>
      </c>
      <c t="n" r="C10" s="6">
        <v>168130</v>
      </c>
      <c t="n" r="D10" s="6">
        <v>184994</v>
      </c>
    </row>
    <row spans="1:6" r="11">
      <c t="n" r="A11"/>
    </row>
    <row spans="1:6" r="12">
      <c t="s" r="A12" s="3">
        <v>530</v>
      </c>
      <c t="s" r="B12" s="3">
        <v>686</v>
      </c>
    </row>
  </sheetData>
  <mergeCells count="3">
    <mergeCell ref="A1:B1"/>
    <mergeCell ref="A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spans="1:13" r="1">
      <c t="s" r="A1" s="1">
        <v>687</v>
      </c>
      <c t="s" r="C1" s="2">
        <v>414</v>
      </c>
      <c t="s" r="K1" s="2">
        <v>1</v>
      </c>
    </row>
    <row spans="1:13" r="2">
      <c t="s" r="C2" s="2">
        <v>2</v>
      </c>
      <c t="s" r="D2" s="2">
        <v>415</v>
      </c>
      <c t="s" r="E2" s="2">
        <v>4</v>
      </c>
      <c t="s" r="F2" s="2">
        <v>416</v>
      </c>
      <c t="s" r="G2" s="2">
        <v>33</v>
      </c>
      <c t="s" r="H2" s="2">
        <v>417</v>
      </c>
      <c t="s" r="I2" s="2">
        <v>418</v>
      </c>
      <c t="s" r="J2" s="2">
        <v>419</v>
      </c>
      <c t="s" r="K2" s="2">
        <v>2</v>
      </c>
      <c t="s" r="L2" s="2">
        <v>33</v>
      </c>
      <c t="s" r="M2" s="2">
        <v>78</v>
      </c>
    </row>
    <row spans="1:13" r="3">
      <c t="s" r="A3" s="7">
        <v>677</v>
      </c>
    </row>
    <row spans="1:13" r="4">
      <c t="s" r="A4" s="3">
        <v>79</v>
      </c>
      <c t="n" r="C4" s="6">
        <v>39568</v>
      </c>
      <c t="n" r="D4" s="6">
        <v>31291</v>
      </c>
      <c t="n" r="E4" s="6">
        <v>34086</v>
      </c>
      <c t="n" r="F4" s="6">
        <v>37071</v>
      </c>
      <c t="n" r="G4" s="6">
        <v>34946</v>
      </c>
      <c t="n" r="H4" s="6">
        <v>33471</v>
      </c>
      <c t="n" r="I4" s="6">
        <v>33841</v>
      </c>
      <c t="n" r="J4" s="6">
        <v>34699</v>
      </c>
      <c t="n" r="K4" s="6">
        <v>142016</v>
      </c>
      <c t="n" r="L4" s="6">
        <v>136957</v>
      </c>
      <c t="n" r="M4" s="6">
        <v>137960</v>
      </c>
    </row>
    <row spans="1:13" r="5">
      <c t="s" r="A5" s="3">
        <v>679</v>
      </c>
      <c t="n" r="C5" s="6">
        <v>13388</v>
      </c>
      <c t="n" r="D5" s="6">
        <v>9750</v>
      </c>
      <c t="n" r="E5" s="6">
        <v>10435</v>
      </c>
      <c t="n" r="F5" s="6">
        <v>11262</v>
      </c>
      <c t="n" r="G5" s="6">
        <v>10218</v>
      </c>
      <c t="n" r="H5" s="6">
        <v>9800</v>
      </c>
      <c t="n" r="I5" s="6">
        <v>10462</v>
      </c>
      <c t="n" r="J5" s="6">
        <v>10658</v>
      </c>
      <c t="n" r="K5" s="5">
        <v>44835</v>
      </c>
      <c t="n" r="L5" s="5">
        <v>41138</v>
      </c>
      <c t="n" r="M5" s="5">
        <v>41014</v>
      </c>
    </row>
    <row spans="1:13" r="6">
      <c t="s" r="A6" s="3">
        <v>688</v>
      </c>
    </row>
    <row spans="1:13" r="7">
      <c t="s" r="A7" s="7">
        <v>677</v>
      </c>
    </row>
    <row spans="1:13" r="8">
      <c t="s" r="A8" s="3">
        <v>79</v>
      </c>
      <c t="n" r="K8" s="5">
        <v>66365</v>
      </c>
      <c t="n" r="L8" s="5">
        <v>59742</v>
      </c>
      <c t="n" r="M8" s="5">
        <v>57137</v>
      </c>
    </row>
    <row spans="1:13" r="9">
      <c t="s" r="A9" s="3">
        <v>679</v>
      </c>
      <c t="n" r="K9" s="5">
        <v>23506</v>
      </c>
      <c t="n" r="L9" s="5">
        <v>20352</v>
      </c>
      <c t="n" r="M9" s="5">
        <v>18905</v>
      </c>
    </row>
    <row spans="1:13" r="10">
      <c t="s" r="A10" s="3">
        <v>689</v>
      </c>
    </row>
    <row spans="1:13" r="11">
      <c t="s" r="A11" s="7">
        <v>677</v>
      </c>
    </row>
    <row spans="1:13" r="12">
      <c t="s" r="A12" s="3">
        <v>79</v>
      </c>
      <c t="n" r="K12" s="5">
        <v>24564</v>
      </c>
      <c t="n" r="L12" s="5">
        <v>24605</v>
      </c>
      <c t="n" r="M12" s="5">
        <v>24069</v>
      </c>
    </row>
    <row spans="1:13" r="13">
      <c t="s" r="A13" s="3">
        <v>679</v>
      </c>
      <c t="n" r="K13" s="5">
        <v>8212</v>
      </c>
      <c t="n" r="L13" s="5">
        <v>7967</v>
      </c>
      <c t="n" r="M13" s="5">
        <v>7849</v>
      </c>
    </row>
    <row spans="1:13" r="14">
      <c t="s" r="A14" s="3">
        <v>690</v>
      </c>
    </row>
    <row spans="1:13" r="15">
      <c t="s" r="A15" s="7">
        <v>677</v>
      </c>
    </row>
    <row spans="1:13" r="16">
      <c t="s" r="A16" s="3">
        <v>79</v>
      </c>
      <c t="n" r="K16" s="5">
        <v>44634</v>
      </c>
      <c t="n" r="L16" s="5">
        <v>44425</v>
      </c>
      <c t="n" r="M16" s="5">
        <v>47610</v>
      </c>
    </row>
    <row spans="1:13" r="17">
      <c t="s" r="A17" s="3">
        <v>679</v>
      </c>
      <c t="n" r="K17" s="5">
        <v>13541</v>
      </c>
      <c t="n" r="L17" s="5">
        <v>14051</v>
      </c>
      <c t="n" r="M17" s="5">
        <v>15506</v>
      </c>
    </row>
    <row spans="1:13" r="18">
      <c t="s" r="A18" s="3">
        <v>691</v>
      </c>
    </row>
    <row spans="1:13" r="19">
      <c t="s" r="A19" s="7">
        <v>677</v>
      </c>
    </row>
    <row spans="1:13" r="20">
      <c t="s" r="A20" s="3">
        <v>79</v>
      </c>
      <c t="n" r="K20" s="5">
        <v>6347</v>
      </c>
      <c t="n" r="L20" s="5">
        <v>8275</v>
      </c>
      <c t="n" r="M20" s="5">
        <v>8936</v>
      </c>
    </row>
    <row spans="1:13" r="21">
      <c t="s" r="A21" s="3">
        <v>679</v>
      </c>
      <c t="n" r="K21" s="5">
        <v>2397</v>
      </c>
      <c t="n" r="L21" s="5">
        <v>3082</v>
      </c>
      <c t="n" r="M21" s="5">
        <v>3231</v>
      </c>
    </row>
    <row spans="1:13" r="22">
      <c t="s" r="A22" s="3">
        <v>692</v>
      </c>
    </row>
    <row spans="1:13" r="23">
      <c t="s" r="A23" s="7">
        <v>677</v>
      </c>
    </row>
    <row spans="1:13" r="24">
      <c t="s" r="A24" s="3">
        <v>79</v>
      </c>
      <c t="s" r="B24" s="3">
        <v>530</v>
      </c>
      <c t="n" r="K24" s="5">
        <v>106</v>
      </c>
      <c t="n" r="L24" s="5">
        <v>-90</v>
      </c>
      <c t="n" r="M24" s="5">
        <v>208</v>
      </c>
    </row>
    <row spans="1:13" r="25">
      <c t="s" r="A25" s="3">
        <v>679</v>
      </c>
      <c t="s" r="B25" s="3">
        <v>530</v>
      </c>
      <c t="n" r="K25" s="6">
        <v>-2821</v>
      </c>
      <c t="n" r="L25" s="6">
        <v>-4314</v>
      </c>
      <c t="n" r="M25" s="6">
        <v>-4477</v>
      </c>
    </row>
    <row spans="1:13" r="26">
      <c t="n" r="A26"/>
    </row>
    <row spans="1:13" r="27">
      <c t="s" r="A27" s="3">
        <v>530</v>
      </c>
      <c t="s" r="B27" s="3">
        <v>693</v>
      </c>
    </row>
  </sheetData>
  <mergeCells count="5">
    <mergeCell ref="A1:B2"/>
    <mergeCell ref="C1:J1"/>
    <mergeCell ref="K1:M1"/>
    <mergeCell ref="A26:L26"/>
    <mergeCell ref="B27:L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3"/>
    <col customWidth="1" max="3" min="3" width="13"/>
    <col customWidth="1" max="4" min="4" width="13"/>
  </cols>
  <sheetData>
    <row spans="1:4" r="1">
      <c t="s" r="A1" s="1">
        <v>694</v>
      </c>
      <c t="s" r="B1" s="2">
        <v>2</v>
      </c>
      <c t="s" r="C1" s="2">
        <v>33</v>
      </c>
      <c t="s" r="D1" s="2">
        <v>78</v>
      </c>
    </row>
    <row spans="1:4" r="2">
      <c t="s" r="A2" s="7">
        <v>677</v>
      </c>
    </row>
    <row spans="1:4" r="3">
      <c t="s" r="A3" s="3">
        <v>695</v>
      </c>
      <c t="n" r="B3" s="6">
        <v>141675</v>
      </c>
      <c t="n" r="C3" s="6">
        <v>156652</v>
      </c>
      <c t="n" r="D3" s="6">
        <v>174845</v>
      </c>
    </row>
    <row spans="1:4" r="4">
      <c t="s" r="A4" s="3">
        <v>688</v>
      </c>
    </row>
    <row spans="1:4" r="5">
      <c t="s" r="A5" s="7">
        <v>677</v>
      </c>
    </row>
    <row spans="1:4" r="6">
      <c t="s" r="A6" s="3">
        <v>695</v>
      </c>
      <c t="n" r="B6" s="5">
        <v>65832</v>
      </c>
      <c t="n" r="C6" s="5">
        <v>76153</v>
      </c>
      <c t="n" r="D6" s="5">
        <v>88902</v>
      </c>
    </row>
    <row spans="1:4" r="7">
      <c t="s" r="A7" s="3">
        <v>689</v>
      </c>
    </row>
    <row spans="1:4" r="8">
      <c t="s" r="A8" s="7">
        <v>677</v>
      </c>
    </row>
    <row spans="1:4" r="9">
      <c t="s" r="A9" s="3">
        <v>695</v>
      </c>
      <c t="n" r="B9" s="5">
        <v>42547</v>
      </c>
      <c t="n" r="C9" s="5">
        <v>44602</v>
      </c>
      <c t="n" r="D9" s="5">
        <v>45334</v>
      </c>
    </row>
    <row spans="1:4" r="10">
      <c t="s" r="A10" s="3">
        <v>690</v>
      </c>
    </row>
    <row spans="1:4" r="11">
      <c t="s" r="A11" s="7">
        <v>677</v>
      </c>
    </row>
    <row spans="1:4" r="12">
      <c t="s" r="A12" s="3">
        <v>695</v>
      </c>
      <c t="n" r="B12" s="5">
        <v>31495</v>
      </c>
      <c t="n" r="C12" s="5">
        <v>34127</v>
      </c>
      <c t="n" r="D12" s="5">
        <v>38407</v>
      </c>
    </row>
    <row spans="1:4" r="13">
      <c t="s" r="A13" s="3">
        <v>691</v>
      </c>
    </row>
    <row spans="1:4" r="14">
      <c t="s" r="A14" s="7">
        <v>677</v>
      </c>
    </row>
    <row spans="1:4" r="15">
      <c t="s" r="A15" s="3">
        <v>695</v>
      </c>
      <c t="n" r="B15" s="6">
        <v>1801</v>
      </c>
      <c t="n" r="C15" s="6">
        <v>1770</v>
      </c>
      <c t="n" r="D15" s="6">
        <v>22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26"/>
    <col customWidth="1" max="3" min="3" width="20"/>
    <col customWidth="1" max="4" min="4" width="20"/>
  </cols>
  <sheetData>
    <row spans="1:4" r="1">
      <c t="s" r="A1" s="1">
        <v>696</v>
      </c>
      <c t="s" r="B1" s="2">
        <v>1</v>
      </c>
    </row>
    <row spans="1:4" r="2">
      <c t="s" r="B2" s="2">
        <v>321</v>
      </c>
      <c t="s" r="C2" s="2">
        <v>322</v>
      </c>
      <c t="s" r="D2" s="2">
        <v>697</v>
      </c>
    </row>
    <row spans="1:4" r="3">
      <c t="s" r="A3" s="3">
        <v>698</v>
      </c>
      <c t="n" r="B3" s="5">
        <v>3</v>
      </c>
    </row>
    <row spans="1:4" r="4">
      <c t="s" r="A4" s="3">
        <v>123</v>
      </c>
      <c t="n" r="B4" s="6">
        <v>4813</v>
      </c>
      <c t="n" r="C4" s="6">
        <v>4737</v>
      </c>
      <c t="n" r="D4" s="6">
        <v>2781</v>
      </c>
    </row>
    <row spans="1:4" r="5">
      <c t="s" r="A5" s="3">
        <v>699</v>
      </c>
      <c t="n" r="B5" s="5">
        <v>16800</v>
      </c>
    </row>
    <row spans="1:4" r="6">
      <c t="s" r="A6" s="3">
        <v>112</v>
      </c>
      <c t="n" r="B6" s="5">
        <v>2381</v>
      </c>
      <c t="n" r="C6" s="6">
        <v>1707</v>
      </c>
      <c t="n" r="D6" s="6">
        <v>1094</v>
      </c>
    </row>
    <row spans="1:4" r="7">
      <c t="s" r="A7" s="3">
        <v>494</v>
      </c>
    </row>
    <row spans="1:4" r="8">
      <c t="s" r="A8" s="3">
        <v>123</v>
      </c>
      <c t="n" r="B8" s="5">
        <v>2900</v>
      </c>
    </row>
    <row spans="1:4" r="9">
      <c t="s" r="A9" s="3">
        <v>700</v>
      </c>
    </row>
    <row spans="1:4" r="10">
      <c t="s" r="A10" s="3">
        <v>699</v>
      </c>
      <c t="n" r="B10" s="5">
        <v>1300</v>
      </c>
    </row>
    <row spans="1:4" r="11">
      <c t="s" r="A11" s="3">
        <v>112</v>
      </c>
      <c t="n" r="B11" s="6">
        <v>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spans="1:2" r="1">
      <c t="s" r="A1" s="1">
        <v>701</v>
      </c>
      <c t="s" r="B1" s="2">
        <v>1</v>
      </c>
    </row>
    <row spans="1:2" r="2">
      <c t="s" r="B2" s="2">
        <v>697</v>
      </c>
    </row>
    <row spans="1:2" r="3">
      <c t="s" r="A3" s="3">
        <v>702</v>
      </c>
      <c t="n" r="B3" s="6">
        <v>2547</v>
      </c>
    </row>
    <row spans="1:2" r="4">
      <c t="s" r="A4" s="3">
        <v>703</v>
      </c>
    </row>
    <row spans="1:2" r="5">
      <c t="s" r="A5" s="3">
        <v>702</v>
      </c>
      <c t="n" r="B5" s="6">
        <v>2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704</v>
      </c>
      <c t="s" r="B1" s="2">
        <v>2</v>
      </c>
      <c t="s" r="C1" s="2">
        <v>33</v>
      </c>
    </row>
    <row spans="1:3" r="2">
      <c t="s" r="A2" s="7">
        <v>705</v>
      </c>
    </row>
    <row spans="1:3" r="3">
      <c t="s" r="A3" s="3">
        <v>706</v>
      </c>
      <c t="n" r="B3" s="6">
        <v>9517</v>
      </c>
      <c t="n" r="C3" s="6">
        <v>34665</v>
      </c>
    </row>
    <row spans="1:3" r="4">
      <c t="s" r="A4" s="3">
        <v>707</v>
      </c>
      <c t="n" r="B4" s="5">
        <v>550</v>
      </c>
      <c t="n" r="C4" s="5">
        <v>576</v>
      </c>
    </row>
    <row spans="1:3" r="5">
      <c t="s" r="A5" s="3">
        <v>708</v>
      </c>
      <c t="n" r="B5" s="6">
        <v>10067</v>
      </c>
      <c t="n" r="C5" s="6">
        <v>352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3"/>
    <col customWidth="1" max="5" min="5" width="13"/>
  </cols>
  <sheetData>
    <row spans="1:5" r="1">
      <c t="s" r="A1" s="1">
        <v>709</v>
      </c>
      <c t="s" r="C1" s="2">
        <v>1</v>
      </c>
    </row>
    <row spans="1:5" r="2">
      <c t="s" r="C2" s="2">
        <v>2</v>
      </c>
      <c t="s" r="D2" s="2">
        <v>33</v>
      </c>
      <c t="s" r="E2" s="2">
        <v>78</v>
      </c>
    </row>
    <row spans="1:5" r="3">
      <c t="s" r="A3" s="3">
        <v>710</v>
      </c>
    </row>
    <row spans="1:5" r="4">
      <c t="s" r="A4" s="7">
        <v>711</v>
      </c>
    </row>
    <row spans="1:5" r="5">
      <c t="s" r="A5" s="3">
        <v>712</v>
      </c>
      <c t="n" r="C5" s="6">
        <v>283</v>
      </c>
      <c t="n" r="D5" s="6">
        <v>581</v>
      </c>
      <c t="n" r="E5" s="6">
        <v>1092</v>
      </c>
    </row>
    <row spans="1:5" r="6">
      <c t="s" r="A6" s="3">
        <v>713</v>
      </c>
      <c t="s" r="B6" s="3">
        <v>530</v>
      </c>
      <c t="n" r="C6" s="5">
        <v>228</v>
      </c>
      <c t="n" r="D6" s="5">
        <v>-221</v>
      </c>
      <c t="n" r="E6" s="5">
        <v>114</v>
      </c>
    </row>
    <row spans="1:5" r="7">
      <c t="s" r="A7" s="3">
        <v>714</v>
      </c>
      <c t="s" r="B7" s="3">
        <v>531</v>
      </c>
      <c t="n" r="C7" s="5">
        <v>-147</v>
      </c>
      <c t="n" r="D7" s="5">
        <v>77</v>
      </c>
      <c t="n" r="E7" s="5">
        <v>625</v>
      </c>
    </row>
    <row spans="1:5" r="8">
      <c t="s" r="A8" s="3">
        <v>715</v>
      </c>
      <c t="n" r="C8" s="5">
        <v>364</v>
      </c>
      <c t="n" r="D8" s="5">
        <v>283</v>
      </c>
      <c t="n" r="E8" s="5">
        <v>581</v>
      </c>
    </row>
    <row spans="1:5" r="9">
      <c t="s" r="A9" s="3">
        <v>716</v>
      </c>
    </row>
    <row spans="1:5" r="10">
      <c t="s" r="A10" s="7">
        <v>711</v>
      </c>
    </row>
    <row spans="1:5" r="11">
      <c t="s" r="A11" s="3">
        <v>712</v>
      </c>
      <c t="n" r="C11" s="5">
        <v>2991</v>
      </c>
      <c t="n" r="D11" s="5">
        <v>3141</v>
      </c>
      <c t="n" r="E11" s="5">
        <v>2715</v>
      </c>
    </row>
    <row spans="1:5" r="12">
      <c t="s" r="A12" s="3">
        <v>713</v>
      </c>
      <c t="s" r="B12" s="3">
        <v>532</v>
      </c>
      <c t="n" r="C12" s="5">
        <v>690</v>
      </c>
      <c t="n" r="D12" s="5">
        <v>228</v>
      </c>
      <c t="n" r="E12" s="5">
        <v>751</v>
      </c>
    </row>
    <row spans="1:5" r="13">
      <c t="s" r="A13" s="3">
        <v>714</v>
      </c>
      <c t="s" r="B13" s="3">
        <v>717</v>
      </c>
      <c t="n" r="C13" s="5">
        <v>301</v>
      </c>
      <c t="n" r="D13" s="5">
        <v>378</v>
      </c>
      <c t="n" r="E13" s="5">
        <v>325</v>
      </c>
    </row>
    <row spans="1:5" r="14">
      <c t="s" r="A14" s="3">
        <v>715</v>
      </c>
      <c t="n" r="C14" s="6">
        <v>3380</v>
      </c>
      <c t="n" r="D14" s="6">
        <v>2991</v>
      </c>
      <c t="n" r="E14" s="6">
        <v>3141</v>
      </c>
    </row>
    <row spans="1:5" r="15">
      <c t="n" r="A15"/>
    </row>
    <row spans="1:5" r="16">
      <c t="s" r="A16" s="3">
        <v>530</v>
      </c>
      <c t="s" r="B16" s="3">
        <v>718</v>
      </c>
    </row>
    <row spans="1:5" r="17">
      <c t="s" r="A17" s="3">
        <v>531</v>
      </c>
      <c t="s" r="B17" s="3">
        <v>719</v>
      </c>
    </row>
    <row spans="1:5" r="18">
      <c t="s" r="A18" s="3">
        <v>532</v>
      </c>
      <c t="s" r="B18" s="3">
        <v>720</v>
      </c>
    </row>
    <row spans="1:5" r="19">
      <c t="s" r="A19" s="3">
        <v>717</v>
      </c>
      <c t="s" r="B19" s="3">
        <v>721</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spans="1:4" r="1">
      <c t="s" r="A1" s="1">
        <v>173</v>
      </c>
      <c t="s" r="B1" s="2">
        <v>1</v>
      </c>
    </row>
    <row spans="1:4" r="2">
      <c t="s" r="B2" s="2">
        <v>2</v>
      </c>
      <c t="s" r="C2" s="2">
        <v>33</v>
      </c>
      <c t="s" r="D2" s="2">
        <v>78</v>
      </c>
    </row>
    <row spans="1:4" r="3">
      <c t="s" r="A3" s="3">
        <v>29</v>
      </c>
    </row>
    <row spans="1:4" r="4">
      <c t="s" r="A4" s="3">
        <v>108</v>
      </c>
      <c t="n" r="B4" s="8">
        <v>0.24</v>
      </c>
      <c t="n" r="C4" s="8">
        <v>0.24</v>
      </c>
      <c t="n" r="D4" s="8">
        <v>0.24</v>
      </c>
    </row>
    <row spans="1:4" r="5">
      <c t="s" r="A5" s="3">
        <v>31</v>
      </c>
    </row>
    <row spans="1:4" r="6">
      <c t="s" r="A6" s="3">
        <v>108</v>
      </c>
      <c t="n" r="B6" s="8">
        <v>0.22</v>
      </c>
      <c t="n" r="C6" s="8">
        <v>0.22</v>
      </c>
      <c t="n" r="D6" s="8">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13"/>
  </cols>
  <sheetData>
    <row spans="1:4" r="1">
      <c t="s" r="A1" s="1">
        <v>722</v>
      </c>
      <c t="s" r="B1" s="2">
        <v>1</v>
      </c>
    </row>
    <row spans="1:4" r="2">
      <c t="s" r="B2" s="2">
        <v>2</v>
      </c>
      <c t="s" r="C2" s="2">
        <v>33</v>
      </c>
      <c t="s" r="D2" s="2">
        <v>78</v>
      </c>
    </row>
    <row spans="1:4" r="3">
      <c t="s" r="A3" s="7">
        <v>711</v>
      </c>
    </row>
    <row spans="1:4" r="4">
      <c t="s" r="A4" s="3">
        <v>723</v>
      </c>
      <c t="n" r="B4" s="6">
        <v>700</v>
      </c>
      <c t="n" r="C4" s="6">
        <v>200</v>
      </c>
      <c t="n" r="D4" s="6">
        <v>800</v>
      </c>
    </row>
    <row spans="1:4" r="5">
      <c t="s" r="A5" s="3">
        <v>680</v>
      </c>
    </row>
    <row spans="1:4" r="6">
      <c t="s" r="A6" s="7">
        <v>711</v>
      </c>
    </row>
    <row spans="1:4" r="7">
      <c t="s" r="A7" s="3">
        <v>723</v>
      </c>
      <c t="n" r="B7" s="5">
        <v>300</v>
      </c>
    </row>
    <row spans="1:4" r="8">
      <c t="s" r="A8" s="3">
        <v>495</v>
      </c>
    </row>
    <row spans="1:4" r="9">
      <c t="s" r="A9" s="7">
        <v>711</v>
      </c>
    </row>
    <row spans="1:4" r="10">
      <c t="s" r="A10" s="3">
        <v>723</v>
      </c>
      <c t="n" r="B10" s="5">
        <v>300</v>
      </c>
    </row>
    <row spans="1:4" r="11">
      <c t="s" r="A11" s="3">
        <v>494</v>
      </c>
    </row>
    <row spans="1:4" r="12">
      <c t="s" r="A12" s="7">
        <v>711</v>
      </c>
    </row>
    <row spans="1:4" r="13">
      <c t="s" r="A13" s="3">
        <v>723</v>
      </c>
      <c t="n" r="B13" s="6">
        <v>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spans="1:12" r="1">
      <c t="s" r="A1" s="1">
        <v>724</v>
      </c>
      <c t="s" r="B1" s="2">
        <v>414</v>
      </c>
      <c t="s" r="J1" s="2">
        <v>1</v>
      </c>
    </row>
    <row spans="1:12" r="2">
      <c t="s" r="B2" s="2">
        <v>2</v>
      </c>
      <c t="s" r="C2" s="2">
        <v>415</v>
      </c>
      <c t="s" r="D2" s="2">
        <v>4</v>
      </c>
      <c t="s" r="E2" s="2">
        <v>416</v>
      </c>
      <c t="s" r="F2" s="2">
        <v>33</v>
      </c>
      <c t="s" r="G2" s="2">
        <v>417</v>
      </c>
      <c t="s" r="H2" s="2">
        <v>418</v>
      </c>
      <c t="s" r="I2" s="2">
        <v>419</v>
      </c>
      <c t="s" r="J2" s="2">
        <v>2</v>
      </c>
      <c t="s" r="K2" s="2">
        <v>33</v>
      </c>
      <c t="s" r="L2" s="2">
        <v>78</v>
      </c>
    </row>
    <row spans="1:12" r="3">
      <c t="s" r="A3" s="3">
        <v>79</v>
      </c>
      <c t="n" r="B3" s="6">
        <v>39568</v>
      </c>
      <c t="n" r="C3" s="6">
        <v>31291</v>
      </c>
      <c t="n" r="D3" s="6">
        <v>34086</v>
      </c>
      <c t="n" r="E3" s="6">
        <v>37071</v>
      </c>
      <c t="n" r="F3" s="6">
        <v>34946</v>
      </c>
      <c t="n" r="G3" s="6">
        <v>33471</v>
      </c>
      <c t="n" r="H3" s="6">
        <v>33841</v>
      </c>
      <c t="n" r="I3" s="6">
        <v>34699</v>
      </c>
      <c t="n" r="J3" s="6">
        <v>142016</v>
      </c>
      <c t="n" r="K3" s="6">
        <v>136957</v>
      </c>
      <c t="n" r="L3" s="6">
        <v>137960</v>
      </c>
    </row>
    <row spans="1:12" r="4">
      <c t="s" r="A4" s="3">
        <v>81</v>
      </c>
      <c t="n" r="B4" s="5">
        <v>13388</v>
      </c>
      <c t="n" r="C4" s="5">
        <v>9750</v>
      </c>
      <c t="n" r="D4" s="5">
        <v>10435</v>
      </c>
      <c t="n" r="E4" s="5">
        <v>11262</v>
      </c>
      <c t="n" r="F4" s="5">
        <v>10218</v>
      </c>
      <c t="n" r="G4" s="5">
        <v>9800</v>
      </c>
      <c t="n" r="H4" s="5">
        <v>10462</v>
      </c>
      <c t="n" r="I4" s="5">
        <v>10658</v>
      </c>
      <c t="n" r="J4" s="5">
        <v>44835</v>
      </c>
      <c t="n" r="K4" s="5">
        <v>41138</v>
      </c>
      <c t="n" r="L4" s="5">
        <v>41014</v>
      </c>
    </row>
    <row spans="1:12" r="5">
      <c t="s" r="A5" s="3">
        <v>94</v>
      </c>
      <c t="n" r="B5" s="5">
        <v>-155</v>
      </c>
      <c t="n" r="C5" s="5">
        <v>-2926</v>
      </c>
      <c t="n" r="D5" s="5">
        <v>-2286</v>
      </c>
      <c t="n" r="E5" s="5">
        <v>-1399</v>
      </c>
      <c t="n" r="F5" s="5">
        <v>-2103</v>
      </c>
      <c t="n" r="G5" s="5">
        <v>-2198</v>
      </c>
      <c t="n" r="H5" s="5">
        <v>-1144</v>
      </c>
      <c t="n" r="I5" s="5">
        <v>-83</v>
      </c>
      <c t="n" r="J5" s="5">
        <v>-6766</v>
      </c>
      <c t="n" r="K5" s="5">
        <v>-5528</v>
      </c>
      <c t="n" r="L5" s="5">
        <v>-345</v>
      </c>
    </row>
    <row spans="1:12" r="6">
      <c t="s" r="A6" s="3">
        <v>725</v>
      </c>
      <c t="n" r="F6" s="5">
        <v>-118</v>
      </c>
      <c t="n" r="H6" s="5">
        <v>87</v>
      </c>
      <c t="n" r="K6" s="5">
        <v>-31</v>
      </c>
      <c t="n" r="L6" s="5">
        <v>-170</v>
      </c>
    </row>
    <row spans="1:12" r="7">
      <c t="s" r="A7" s="3">
        <v>96</v>
      </c>
      <c t="n" r="B7" s="6">
        <v>-155</v>
      </c>
      <c t="n" r="C7" s="6">
        <v>-2926</v>
      </c>
      <c t="n" r="D7" s="6">
        <v>-2286</v>
      </c>
      <c t="n" r="E7" s="6">
        <v>-1399</v>
      </c>
      <c t="n" r="F7" s="6">
        <v>-2221</v>
      </c>
      <c t="n" r="G7" s="6">
        <v>-2198</v>
      </c>
      <c t="n" r="H7" s="6">
        <v>-1057</v>
      </c>
      <c t="n" r="I7" s="6">
        <v>-83</v>
      </c>
      <c t="n" r="J7" s="6">
        <v>-6766</v>
      </c>
      <c t="n" r="K7" s="6">
        <v>-5559</v>
      </c>
      <c t="n" r="L7" s="6">
        <v>-515</v>
      </c>
    </row>
    <row spans="1:12" r="8">
      <c t="s" r="A8" s="3">
        <v>29</v>
      </c>
    </row>
    <row spans="1:12" r="9">
      <c t="s" r="A9" s="7">
        <v>726</v>
      </c>
    </row>
    <row spans="1:12" r="10">
      <c t="s" r="A10" s="3">
        <v>727</v>
      </c>
      <c t="n" r="B10" s="8">
        <v>-0.01</v>
      </c>
      <c t="n" r="C10" s="8">
        <v>-0.23</v>
      </c>
      <c t="n" r="D10" s="8">
        <v>-0.18</v>
      </c>
      <c t="n" r="E10" s="8">
        <v>-0.1</v>
      </c>
      <c t="n" r="F10" s="8">
        <v>-0.16</v>
      </c>
      <c t="n" r="G10" s="8">
        <v>-0.16</v>
      </c>
      <c t="n" r="H10" s="8">
        <v>-0.08</v>
      </c>
      <c t="n" r="I10" s="8">
        <v>-0.01</v>
      </c>
    </row>
    <row spans="1:12" r="11">
      <c t="s" r="A11" s="3">
        <v>728</v>
      </c>
      <c t="n" r="B11" s="9">
        <v>-0.01</v>
      </c>
      <c t="n" r="C11" s="9">
        <v>-0.23</v>
      </c>
      <c t="n" r="D11" s="9">
        <v>-0.18</v>
      </c>
      <c t="n" r="E11" s="9">
        <v>-0.1</v>
      </c>
      <c t="n" r="F11" s="9">
        <v>-0.16</v>
      </c>
      <c t="n" r="G11" s="9">
        <v>-0.16</v>
      </c>
      <c t="n" r="H11" s="9">
        <v>-0.08</v>
      </c>
      <c t="n" r="I11" s="9">
        <v>-0.01</v>
      </c>
    </row>
    <row spans="1:12" r="12">
      <c t="s" r="A12" s="7">
        <v>729</v>
      </c>
    </row>
    <row spans="1:12" r="13">
      <c t="s" r="A13" s="3">
        <v>730</v>
      </c>
      <c t="n" r="F13" s="9">
        <v>-0.01</v>
      </c>
      <c t="n" r="H13" s="9">
        <v>0.01</v>
      </c>
    </row>
    <row spans="1:12" r="14">
      <c t="s" r="A14" s="3">
        <v>731</v>
      </c>
      <c t="n" r="F14" s="9">
        <v>-0.01</v>
      </c>
      <c t="n" r="H14" s="9">
        <v>0.01</v>
      </c>
    </row>
    <row spans="1:12" r="15">
      <c t="s" r="A15" s="7">
        <v>732</v>
      </c>
    </row>
    <row spans="1:12" r="16">
      <c t="s" r="A16" s="3">
        <v>102</v>
      </c>
      <c t="n" r="B16" s="9">
        <v>-0.01</v>
      </c>
      <c t="n" r="C16" s="9">
        <v>-0.23</v>
      </c>
      <c t="n" r="D16" s="9">
        <v>-0.18</v>
      </c>
      <c t="n" r="E16" s="9">
        <v>-0.1</v>
      </c>
      <c t="n" r="F16" s="9">
        <v>-0.17</v>
      </c>
      <c t="n" r="G16" s="9">
        <v>-0.16</v>
      </c>
      <c t="n" r="H16" s="9">
        <v>-0.07000000000000001</v>
      </c>
      <c t="n" r="I16" s="9">
        <v>-0.01</v>
      </c>
    </row>
    <row spans="1:12" r="17">
      <c t="s" r="A17" s="3">
        <v>733</v>
      </c>
      <c t="n" r="B17" s="9">
        <v>-0.01</v>
      </c>
      <c t="n" r="C17" s="9">
        <v>-0.23</v>
      </c>
      <c t="n" r="D17" s="9">
        <v>-0.18</v>
      </c>
      <c t="n" r="E17" s="9">
        <v>-0.1</v>
      </c>
      <c t="n" r="F17" s="9">
        <v>-0.17</v>
      </c>
      <c t="n" r="G17" s="9">
        <v>-0.16</v>
      </c>
      <c t="n" r="H17" s="9">
        <v>-0.07000000000000001</v>
      </c>
      <c t="n" r="I17" s="9">
        <v>-0.01</v>
      </c>
    </row>
    <row spans="1:12" r="18">
      <c t="s" r="A18" s="3">
        <v>31</v>
      </c>
    </row>
    <row spans="1:12" r="19">
      <c t="s" r="A19" s="7">
        <v>726</v>
      </c>
    </row>
    <row spans="1:12" r="20">
      <c t="s" r="A20" s="3">
        <v>727</v>
      </c>
      <c t="n" r="B20" s="9">
        <v>-0.01</v>
      </c>
      <c t="n" r="C20" s="9">
        <v>-0.21</v>
      </c>
      <c t="n" r="D20" s="9">
        <v>-0.16</v>
      </c>
      <c t="n" r="E20" s="9">
        <v>-0.1</v>
      </c>
      <c t="n" r="F20" s="9">
        <v>-0.13</v>
      </c>
      <c t="n" r="G20" s="9">
        <v>-0.15</v>
      </c>
      <c t="n" r="H20" s="9">
        <v>-0.07000000000000001</v>
      </c>
      <c t="n" r="I20" s="9">
        <v>-0.01</v>
      </c>
    </row>
    <row spans="1:12" r="21">
      <c t="s" r="A21" s="3">
        <v>728</v>
      </c>
      <c t="n" r="B21" s="9">
        <v>-0.01</v>
      </c>
      <c t="n" r="C21" s="9">
        <v>-0.21</v>
      </c>
      <c t="n" r="D21" s="9">
        <v>-0.16</v>
      </c>
      <c t="n" r="E21" s="9">
        <v>-0.1</v>
      </c>
      <c t="n" r="F21" s="9">
        <v>-0.13</v>
      </c>
      <c t="n" r="G21" s="9">
        <v>-0.15</v>
      </c>
      <c t="n" r="H21" s="9">
        <v>-0.07000000000000001</v>
      </c>
      <c t="n" r="I21" s="9">
        <v>-0.01</v>
      </c>
    </row>
    <row spans="1:12" r="22">
      <c t="s" r="A22" s="7">
        <v>729</v>
      </c>
    </row>
    <row spans="1:12" r="23">
      <c t="s" r="A23" s="3">
        <v>730</v>
      </c>
      <c t="n" r="F23" s="9">
        <v>-0.01</v>
      </c>
      <c t="n" r="H23" s="9">
        <v>0.01</v>
      </c>
    </row>
    <row spans="1:12" r="24">
      <c t="s" r="A24" s="3">
        <v>731</v>
      </c>
      <c t="n" r="F24" s="9">
        <v>-0.01</v>
      </c>
      <c t="n" r="H24" s="9">
        <v>0.01</v>
      </c>
    </row>
    <row spans="1:12" r="25">
      <c t="s" r="A25" s="7">
        <v>732</v>
      </c>
    </row>
    <row spans="1:12" r="26">
      <c t="s" r="A26" s="3">
        <v>102</v>
      </c>
      <c t="n" r="B26" s="9">
        <v>-0.01</v>
      </c>
      <c t="n" r="C26" s="9">
        <v>-0.21</v>
      </c>
      <c t="n" r="D26" s="9">
        <v>-0.16</v>
      </c>
      <c t="n" r="E26" s="9">
        <v>-0.1</v>
      </c>
      <c t="n" r="F26" s="9">
        <v>-0.14</v>
      </c>
      <c t="n" r="G26" s="9">
        <v>-0.15</v>
      </c>
      <c t="n" r="H26" s="9">
        <v>-0.06</v>
      </c>
      <c t="n" r="I26" s="9">
        <v>-0.01</v>
      </c>
    </row>
    <row spans="1:12" r="27">
      <c t="s" r="A27" s="3">
        <v>733</v>
      </c>
      <c t="n" r="B27" s="8">
        <v>-0.01</v>
      </c>
      <c t="n" r="C27" s="8">
        <v>-0.21</v>
      </c>
      <c t="n" r="D27" s="8">
        <v>-0.16</v>
      </c>
      <c t="n" r="E27" s="8">
        <v>-0.1</v>
      </c>
      <c t="n" r="F27" s="8">
        <v>-0.14</v>
      </c>
      <c t="n" r="G27" s="8">
        <v>-0.15</v>
      </c>
      <c t="n" r="H27" s="8">
        <v>-0.06</v>
      </c>
      <c t="n" r="I27" s="8">
        <v>-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v>
      </c>
    </row>
    <row spans="1:2" r="3">
      <c t="s" r="A3" s="7">
        <v>175</v>
      </c>
    </row>
    <row spans="1:2" r="4">
      <c t="s" r="A4" s="3">
        <v>174</v>
      </c>
      <c t="s" r="B4" s="3">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7">
        <v>175</v>
      </c>
    </row>
    <row spans="1:2" r="4">
      <c t="s" r="A4" s="3">
        <v>177</v>
      </c>
      <c t="s" r="B4" s="3">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Audited Consolidated Balance Sh</vt:lpstr>
      <vt:lpstr>Audited Consolidated Balance S3</vt:lpstr>
      <vt:lpstr>Audited Consolidated Statements</vt:lpstr>
      <vt:lpstr>Audited Consolidated Statement5</vt:lpstr>
      <vt:lpstr>Audited Consolidated Statement6</vt:lpstr>
      <vt:lpstr>Audited Consolidated Statement7</vt:lpstr>
      <vt:lpstr>DESCRIPTION OF THE COMPANY</vt:lpstr>
      <vt:lpstr>BASIS OF PRESENTATION</vt:lpstr>
      <vt:lpstr>SIGNIFICANT ACCOUNTING POLICIES</vt:lpstr>
      <vt:lpstr>ACQUISITION</vt:lpstr>
      <vt:lpstr>DISCONTINUED OPERATIONS</vt:lpstr>
      <vt:lpstr>RELATED PARTY TRANSACTION</vt:lpstr>
      <vt:lpstr>GOODWILL AND INTANGIBLE ASSETS</vt:lpstr>
      <vt:lpstr>LEASE OBLIGATIONS, OTHER COMMIT</vt:lpstr>
      <vt:lpstr>INCOME TAXES</vt:lpstr>
      <vt:lpstr>EMPLOYEE BENEFIT PLANS</vt:lpstr>
      <vt:lpstr>SEGMENT AND GEOGRAPHIC INFORMAT</vt:lpstr>
      <vt:lpstr>LITIGATION</vt:lpstr>
      <vt:lpstr>FAIR VALUE MEASUREMENTS</vt:lpstr>
      <vt:lpstr>VALUATION AND QUALIFYING ACCOUN</vt:lpstr>
      <vt:lpstr>SELECTED QUARTERLY FINANCIAL DA</vt:lpstr>
      <vt:lpstr>SIGNIFICANT ACCOUNTING POLICI23</vt:lpstr>
      <vt:lpstr>SIGNIFICANT ACCOUNTING POLICI24</vt:lpstr>
      <vt:lpstr>ACQUISITION (Tables)</vt:lpstr>
      <vt:lpstr>DISCONTINUED OPERATIONS (Tables</vt:lpstr>
      <vt:lpstr>GOODWILL AND INTANGIBLE ASSETS </vt:lpstr>
      <vt:lpstr>LEASE OBLIGATIONS, OTHER COMM28</vt:lpstr>
      <vt:lpstr>INCOME TAXES (Tables)</vt:lpstr>
      <vt:lpstr>SEGMENT AND GEOGRAPHIC INFORM30</vt:lpstr>
      <vt:lpstr>FAIR VALUE MEASUREMENTS (Tables</vt:lpstr>
      <vt:lpstr>VALUATION AND QUALIFYING ACCO32</vt:lpstr>
      <vt:lpstr>SELECTED QUARTERLY FINANCIAL 33</vt:lpstr>
      <vt:lpstr>DESCRIPTION OF THE COMPANY (Det</vt:lpstr>
      <vt:lpstr>SIGNIFICANT ACCOUNTING POLICI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ACQUISITION (Details)</vt:lpstr>
      <vt:lpstr>ACQUISITION (Details 1)</vt:lpstr>
      <vt:lpstr>ACQUISITION (Details Narrative)</vt:lpstr>
      <vt:lpstr>DISCONTINUED OPERATIONS (Detail</vt:lpstr>
      <vt:lpstr>RELATED PARTY TRANSACTION (Deta</vt:lpstr>
      <vt:lpstr>GOODWILL AND INTANGIBLE ASSET49</vt:lpstr>
      <vt:lpstr>GOODWILL AND INTANGIBLE ASSET50</vt:lpstr>
      <vt:lpstr>GOODWILL AND INTANGIBLE ASSET51</vt:lpstr>
      <vt:lpstr>GOODWILL AND INTANGIBLE ASSET52</vt:lpstr>
      <vt:lpstr>LEASE OBLIGATIONS, OTHER COMM53</vt:lpstr>
      <vt:lpstr>LEASE OBLIGATIONS, OTHER COMM54</vt:lpstr>
      <vt:lpstr>INCOME TAXES (Details)</vt:lpstr>
      <vt:lpstr>INCOME TAXES (Details 1)</vt:lpstr>
      <vt:lpstr>INCOME TAXES (Details 2)</vt:lpstr>
      <vt:lpstr>INCOME TAXES (Details 3)</vt:lpstr>
      <vt:lpstr>INCOME TAXES (Details 4)</vt:lpstr>
      <vt:lpstr>INCOME TAXES (Details Narrative</vt:lpstr>
      <vt:lpstr>EMPLOYEE BENEFIT PLANS (Details</vt:lpstr>
      <vt:lpstr>SEGMENT AND GEOGRAPHIC INFORM62</vt:lpstr>
      <vt:lpstr>SEGMENT AND GEOGRAPHIC INFORM63</vt:lpstr>
      <vt:lpstr>SEGMENT AND GEOGRAPHIC INFORM64</vt:lpstr>
      <vt:lpstr>SEGMENT AND GEOGRAPHIC INFORM65</vt:lpstr>
      <vt:lpstr>SEGMENT AND GEOGRAPHIC INFORM66</vt:lpstr>
      <vt:lpstr>LITIGATION (Details Narrative)</vt:lpstr>
      <vt:lpstr>FAIR VALUE MEASUREMENTS (Detail</vt:lpstr>
      <vt:lpstr>VALUATION AND QUALIFYING ACCO69</vt:lpstr>
      <vt:lpstr>VALUATION AND QUALIFYING ACCO70</vt:lpstr>
      <vt:lpstr>SELECTED QUARTERLY FINANCIAL 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3:30:28Z</dcterms:created>
  <dcterms:modified xmlns:dcterms="http://purl.org/dc/terms/" xmlns:xsi="http://www.w3.org/2001/XMLSchema-instance" xsi:type="dcterms:W3CDTF">2016-07-29T13:30:28Z</dcterms:modified>
  <dc:title xmlns:dc="http://purl.org/dc/elements/1.1/">Untitled</dc:title>
  <dc:description xmlns:dc="http://purl.org/dc/elements/1.1/"/>
  <dc:subject xmlns:dc="http://purl.org/dc/elements/1.1/"/>
  <cp:keywords/>
  <cp:category/>
</cp:coreProperties>
</file>